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NATURE OF BUSINESS" sheetId="9" r:id="rId9"/>
    <s:sheet name="SUMMARY OF SIGNIFICANT ACCOUNTI" sheetId="10" r:id="rId10"/>
    <s:sheet name="BUSINESS COMBINATION" sheetId="11" r:id="rId11"/>
    <s:sheet name="SECURITIES" sheetId="12" r:id="rId12"/>
    <s:sheet name="LOANS" sheetId="13" r:id="rId13"/>
    <s:sheet name="PREMISES AND EQUIPMENT" sheetId="14" r:id="rId14"/>
    <s:sheet name="DEPOSITS" sheetId="15" r:id="rId15"/>
    <s:sheet name="BORROWED FUNDS" sheetId="16" r:id="rId16"/>
    <s:sheet name="LEASE OBLIGATIONS" sheetId="17" r:id="rId17"/>
    <s:sheet name="REGULATORY MATTERS" sheetId="18" r:id="rId18"/>
    <s:sheet name="INCOME TAXES" sheetId="19" r:id="rId19"/>
    <s:sheet name="EMPLOYEE BENEFITS" sheetId="20" r:id="rId20"/>
    <s:sheet name="STOCK PLANS" sheetId="21" r:id="rId21"/>
    <s:sheet name="SUBORDINATED DEBENTURES" sheetId="22" r:id="rId22"/>
    <s:sheet name="TREASURY STOCK" sheetId="23" r:id="rId23"/>
    <s:sheet name="RELATED PARTY TRANSACTIONS" sheetId="24" r:id="rId24"/>
    <s:sheet name="COMMITMENTS, CONTINGENCIES, AND" sheetId="25" r:id="rId25"/>
    <s:sheet name="FAIR VALUES OF ASSETS AND LIABI" sheetId="26" r:id="rId26"/>
    <s:sheet name="SENIOR PREFERRED STOCK" sheetId="27" r:id="rId27"/>
    <s:sheet name="PARENT COMPANY FINANCIAL INFORM" sheetId="28" r:id="rId28"/>
    <s:sheet name="SUMMARY OF QUARTERLY RESULTS OF" sheetId="29" r:id="rId29"/>
    <s:sheet name="SUMMARY OF SIGNIFICANT ACCOUN30" sheetId="30" r:id="rId30"/>
    <s:sheet name="SUMMARY OF SIGNIFICANT ACCOUN31" sheetId="31" r:id="rId31"/>
    <s:sheet name="BUSINESS COMBINATION (Tables)" sheetId="32" r:id="rId32"/>
    <s:sheet name="SECURITIES (Tables)" sheetId="33" r:id="rId33"/>
    <s:sheet name="LOANS (Tables)" sheetId="34" r:id="rId34"/>
    <s:sheet name="PREMISES AND EQUIPMENT (Tables)" sheetId="35" r:id="rId35"/>
    <s:sheet name="DEPOSITS (Tables)" sheetId="36" r:id="rId36"/>
    <s:sheet name="BORROWED FUNDS (Tables)" sheetId="37" r:id="rId37"/>
    <s:sheet name="LEASE OBLIGATIONS (Tables)" sheetId="38" r:id="rId38"/>
    <s:sheet name="REGULATORY MATTERS (Tables)" sheetId="39" r:id="rId39"/>
    <s:sheet name="INCOME TAXES (Tables)" sheetId="40" r:id="rId40"/>
    <s:sheet name="RELATED PARTY TRANSACTIONS (Tab" sheetId="41" r:id="rId41"/>
    <s:sheet name="FAIR VALUES OF ASSETS AND LIA42" sheetId="42" r:id="rId42"/>
    <s:sheet name="PARENT COMPANY FINANCIAL INFO43" sheetId="43" r:id="rId43"/>
    <s:sheet name="SUMMARY OF QUARTERLY RESULTS 44" sheetId="44" r:id="rId44"/>
    <s:sheet name="SUMMARY OF SIGNIFICANT ACCOUN45" sheetId="45" r:id="rId45"/>
    <s:sheet name="Definite-Lived Intangible Asset" sheetId="46" r:id="rId46"/>
    <s:sheet name="Related Amortization Expense of" sheetId="47" r:id="rId47"/>
    <s:sheet name="Reconciliation of Numerators an" sheetId="48" r:id="rId48"/>
    <s:sheet name="BUSINESS COMBINATION - Addition" sheetId="49" r:id="rId49"/>
    <s:sheet name="Summary of Acquired Identifiabl" sheetId="50" r:id="rId50"/>
    <s:sheet name="Outstanding Principal Balance A" sheetId="51" r:id="rId51"/>
    <s:sheet name="SECURITIES - Additional Informa" sheetId="52" r:id="rId52"/>
    <s:sheet name="Summary of Amortized Cost and E" sheetId="53" r:id="rId53"/>
    <s:sheet name="Maturities of Securities (Detai" sheetId="54" r:id="rId54"/>
    <s:sheet name="Securities Classified as Availa" sheetId="55" r:id="rId55"/>
    <s:sheet name="LOANS - Additional Information " sheetId="56" r:id="rId56"/>
    <s:sheet name="Composition of Loan Portfolio (" sheetId="57" r:id="rId57"/>
    <s:sheet name="Activity in Allowance for Loan " sheetId="58" r:id="rId58"/>
    <s:sheet name="Allocation of Allowance for Loa" sheetId="59" r:id="rId59"/>
    <s:sheet name="Impaired Loans (Detail)" sheetId="60" r:id="rId60"/>
    <s:sheet name="Summary of Interest Recognized " sheetId="61" r:id="rId61"/>
    <s:sheet name="Loans and Allowance for Loan Lo" sheetId="62" r:id="rId62"/>
    <s:sheet name="Additional Detail of Impaired L" sheetId="63" r:id="rId63"/>
    <s:sheet name="Information Regarding Contractu" sheetId="64" r:id="rId64"/>
    <s:sheet name="Changes in the Carrying Amount " sheetId="65" r:id="rId65"/>
    <s:sheet name="Detail of Troubled Debt Restruc" sheetId="66" r:id="rId66"/>
    <s:sheet name="Modifications of Loans Performi" sheetId="67" r:id="rId67"/>
    <s:sheet name="Summary of Loans Classified as " sheetId="68" r:id="rId68"/>
    <s:sheet name="Risk Category of Loans by Class" sheetId="69" r:id="rId69"/>
    <s:sheet name="PREMISES AND EQUIPMENT Addition" sheetId="70" r:id="rId70"/>
    <s:sheet name="PREMISES AND EQUIPMENT (Detail)" sheetId="71" r:id="rId71"/>
    <s:sheet name="DEPOSITS - Additional Informati" sheetId="72" r:id="rId72"/>
    <s:sheet name="DEPOSITS (Detail)" sheetId="73" r:id="rId73"/>
    <s:sheet name="Borrowed Funds - Additional Inf" sheetId="74" r:id="rId74"/>
    <s:sheet name="Borrowed funds (Details)" sheetId="75" r:id="rId75"/>
    <s:sheet name="Future Annual Principal Repayme" sheetId="76" r:id="rId76"/>
    <s:sheet name="Lease Obligations - Additional " sheetId="77" r:id="rId77"/>
    <s:sheet name="Minimum future lease payments f" sheetId="78" r:id="rId78"/>
    <s:sheet name="REGULATORY MATTERS - Additional" sheetId="79" r:id="rId79"/>
    <s:sheet name="Actual Capital Amounts and Rati" sheetId="80" r:id="rId80"/>
    <s:sheet name="Minimum Amounts Of Capital and " sheetId="81" r:id="rId81"/>
    <s:sheet name="Components of Income Tax Expens" sheetId="82" r:id="rId82"/>
    <s:sheet name="Reconciliation of Federal Incom" sheetId="83" r:id="rId83"/>
    <s:sheet name="Components of Deferred Income T" sheetId="84" r:id="rId84"/>
    <s:sheet name="EMPLOYEE BENEFITS - Additional " sheetId="85" r:id="rId85"/>
    <s:sheet name="STOCK PLANS - Additional Inform" sheetId="86" r:id="rId86"/>
    <s:sheet name="SUBORDINATED DEBENTURES - Addit" sheetId="87" r:id="rId87"/>
    <s:sheet name="TREASURY STOCK - Additional Inf" sheetId="88" r:id="rId88"/>
    <s:sheet name="RELATED PARTY TRANSACTIONS - Ad" sheetId="89" r:id="rId89"/>
    <s:sheet name="RELATED PARTY TRANSACTIONS (Det" sheetId="90" r:id="rId90"/>
    <s:sheet name="COMMITMENTS, CONTINGENCIES, A91" sheetId="91" r:id="rId91"/>
    <s:sheet name="FAIR VALUES OF ASSETS AND LIA92" sheetId="92" r:id="rId92"/>
    <s:sheet name="Fair Value of Assets Measured o" sheetId="93" r:id="rId93"/>
    <s:sheet name="Reconciliation of Activity for " sheetId="94" r:id="rId94"/>
    <s:sheet name="Quantitative Information About " sheetId="95" r:id="rId95"/>
    <s:sheet name="Fair Value of Assets Measured96" sheetId="96" r:id="rId96"/>
    <s:sheet name="Fair Values of off-Balance Shee" sheetId="97" r:id="rId97"/>
    <s:sheet name="SENIOR PREFERRED STOCK - Additi" sheetId="98" r:id="rId98"/>
    <s:sheet name="Condensed Balance Sheets (Detai" sheetId="99" r:id="rId99"/>
    <s:sheet name="Condensed Statements of Income " sheetId="100" r:id="rId100"/>
    <s:sheet name="Condensed Statements of Cash Fl" sheetId="101" r:id="rId101"/>
    <s:sheet name="Summary of Quarterly Results102" sheetId="102" r:id="rId102"/>
  </s:sheets>
  <s:definedNames/>
  <s:calcPr calcId="124519" calcMode="auto" fullCalcOnLoad="1"/>
</s:workbook>
</file>

<file path=xl/sharedStrings.xml><?xml version="1.0" encoding="utf-8"?>
<sst xmlns="http://schemas.openxmlformats.org/spreadsheetml/2006/main" uniqueCount="992">
  <si>
    <t>Document And Entity Information - USD ($)</t>
  </si>
  <si>
    <t>12 Months Ended</t>
  </si>
  <si>
    <t>Dec. 31, 2015</t>
  </si>
  <si>
    <t>Mar. 17, 2016</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FIRST BANCSHARES INC /MS/</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FBMS</t>
  </si>
  <si>
    <t>Entity Common Stock, Shares Outstanding</t>
  </si>
  <si>
    <t>CONSOLIDATED BALANCE SHEETS - USD ($)</t>
  </si>
  <si>
    <t>Dec. 31, 2014</t>
  </si>
  <si>
    <t>ASSETS</t>
  </si>
  <si>
    <t>Cash and due from banks</t>
  </si>
  <si>
    <t>Interest-bearing deposits with banks</t>
  </si>
  <si>
    <t>Federal funds sold</t>
  </si>
  <si>
    <t>Total cash and cash equivalents</t>
  </si>
  <si>
    <t>Held-to-maturity securities (fair value of $8,547,832 in 2015 and $9,993,816 in 2014)</t>
  </si>
  <si>
    <t>Available-for-sale securities</t>
  </si>
  <si>
    <t>Other securities</t>
  </si>
  <si>
    <t>Total securities</t>
  </si>
  <si>
    <t>Loans held for sale</t>
  </si>
  <si>
    <t>Loans, net of allowance for loan losses of $6,747,103 in 2015 and $6,095,001 in 2014</t>
  </si>
  <si>
    <t>Interest receivable</t>
  </si>
  <si>
    <t>Premises and equipment</t>
  </si>
  <si>
    <t>Cash surrender value of life insurance</t>
  </si>
  <si>
    <t>Goodwill</t>
  </si>
  <si>
    <t>Other real estate owned</t>
  </si>
  <si>
    <t>Other assets</t>
  </si>
  <si>
    <t>Total assets</t>
  </si>
  <si>
    <t>Deposits:</t>
  </si>
  <si>
    <t>Noninterest-bearing</t>
  </si>
  <si>
    <t>Interest-bearing</t>
  </si>
  <si>
    <t>Total deposits</t>
  </si>
  <si>
    <t>Interest payable</t>
  </si>
  <si>
    <t>Borrowed funds</t>
  </si>
  <si>
    <t>Subordinated debentures</t>
  </si>
  <si>
    <t>Other liabilities</t>
  </si>
  <si>
    <t>Total liabilities</t>
  </si>
  <si>
    <t>Stockholders' Equity:</t>
  </si>
  <si>
    <t>Preferred stock, no par value, $1,000 per share liquidation, 10,000,000 shares authorized; 17,123 shares issued and outstanding in 2015 and 2014, respectively</t>
  </si>
  <si>
    <t>Common stock, par value $1 per share: 20,000,000 shares authorized; 5,403,159 shares issued and outstanding in 2015; 10,000,0000 shares authorized; 5,342,670 shares issued and outstanding in 2014.</t>
  </si>
  <si>
    <t>Additional paid-in capital</t>
  </si>
  <si>
    <t>Retained earnings</t>
  </si>
  <si>
    <t>Accumulated other comprehensive income</t>
  </si>
  <si>
    <t>Treasury stock, at cost</t>
  </si>
  <si>
    <t>Total stockholders’ equity</t>
  </si>
  <si>
    <t>Total liabilities and stockholders’ equity</t>
  </si>
  <si>
    <t>CONSOLIDATED BALANCE SHEETS (Parenthetical) - USD ($)</t>
  </si>
  <si>
    <t>Held-to-maturity Securities, Fair Value</t>
  </si>
  <si>
    <t>Loans and Leases Receivable, Allowance</t>
  </si>
  <si>
    <t>Preferred stock, no par value</t>
  </si>
  <si>
    <t>Preferred stock, per share liquidation</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INCOME - USD ($)</t>
  </si>
  <si>
    <t>INTEREST INCOME</t>
  </si>
  <si>
    <t>Interest and fees on loans</t>
  </si>
  <si>
    <t>Interest and dividends on securities:</t>
  </si>
  <si>
    <t>Taxable interest and dividends</t>
  </si>
  <si>
    <t>Tax-exempt interest</t>
  </si>
  <si>
    <t>Interest on federal funds sold</t>
  </si>
  <si>
    <t>Interest on deposits in banks</t>
  </si>
  <si>
    <t>Total interest income</t>
  </si>
  <si>
    <t>INTEREST EXPENSE</t>
  </si>
  <si>
    <t>Interest on time deposits of $100,000 or more</t>
  </si>
  <si>
    <t>Interest on other deposits</t>
  </si>
  <si>
    <t>Interest on borrowed funds</t>
  </si>
  <si>
    <t>Total interest expense</t>
  </si>
  <si>
    <t>Net interest income</t>
  </si>
  <si>
    <t>Provision for loan losses</t>
  </si>
  <si>
    <t>Net interest income after provision for loan losses</t>
  </si>
  <si>
    <t>OTHER INCOME</t>
  </si>
  <si>
    <t>Service charges on deposit accounts</t>
  </si>
  <si>
    <t>Other service charges and fees</t>
  </si>
  <si>
    <t>Bank owned life insurance income</t>
  </si>
  <si>
    <t>Gain on sale of premises</t>
  </si>
  <si>
    <t>Gain on sale of securities</t>
  </si>
  <si>
    <t>Loss on sale of other real estate</t>
  </si>
  <si>
    <t>Other</t>
  </si>
  <si>
    <t>Total other income</t>
  </si>
  <si>
    <t>OTHER EXPENSE</t>
  </si>
  <si>
    <t>Salaries</t>
  </si>
  <si>
    <t>Employee benefits</t>
  </si>
  <si>
    <t>Occupancy</t>
  </si>
  <si>
    <t>Furniture and equipment</t>
  </si>
  <si>
    <t>Supplies and printing</t>
  </si>
  <si>
    <t>Professional and consulting fees</t>
  </si>
  <si>
    <t>Marketing and public relations</t>
  </si>
  <si>
    <t>FDIC and OCC assessments</t>
  </si>
  <si>
    <t>ATM expense</t>
  </si>
  <si>
    <t>Telephone</t>
  </si>
  <si>
    <t>Total other expense</t>
  </si>
  <si>
    <t>Income before income taxes</t>
  </si>
  <si>
    <t>Income taxes</t>
  </si>
  <si>
    <t>Net income</t>
  </si>
  <si>
    <t>Preferred dividends and stock accretion</t>
  </si>
  <si>
    <t>Net income applicable to common stockholders</t>
  </si>
  <si>
    <t>Net income per share:</t>
  </si>
  <si>
    <t>Basic</t>
  </si>
  <si>
    <t>Diluted</t>
  </si>
  <si>
    <t>Net income applicable to common stockholders:</t>
  </si>
  <si>
    <t>CONSOLIDATED STATEMENTS OF COMPREHENSIVE INCOME (LOSS) - USD ($)</t>
  </si>
  <si>
    <t>Unrealized gains on securities:</t>
  </si>
  <si>
    <t>Unrealized holding gains (losses) arising during the period</t>
  </si>
  <si>
    <t>Less reclassification adjustment for gains included in net income</t>
  </si>
  <si>
    <t>Total Unrealized gains on securities</t>
  </si>
  <si>
    <t>Unrealized holding gains on loans held for sale</t>
  </si>
  <si>
    <t>Income tax benefit (expense)</t>
  </si>
  <si>
    <t>Other comprehensive income (loss)</t>
  </si>
  <si>
    <t>Comprehensive income</t>
  </si>
  <si>
    <t>CONSOLIDATED STATEMENTS OF CHANGES IN STOCKHOLDERS' EQUITY - USD ($)</t>
  </si>
  <si>
    <t>Total</t>
  </si>
  <si>
    <t>Common Stock</t>
  </si>
  <si>
    <t>Preferred Stock</t>
  </si>
  <si>
    <t>Stock Warrants</t>
  </si>
  <si>
    <t>Additional Paid-in Capital</t>
  </si>
  <si>
    <t>Retained Earnings</t>
  </si>
  <si>
    <t>Accumulated Other Comprehensive Income (Loss)</t>
  </si>
  <si>
    <t>Treasury Stock</t>
  </si>
  <si>
    <t>Balance at Dec. 31, 2013</t>
  </si>
  <si>
    <t>Other comprehensive (loss)</t>
  </si>
  <si>
    <t>Dividends on preferred stock</t>
  </si>
  <si>
    <t>Cash dividend declared, $.15 per common share</t>
  </si>
  <si>
    <t>Grant of restricted stock</t>
  </si>
  <si>
    <t>Compensation cost on restricted stock</t>
  </si>
  <si>
    <t>Preferred stock accretion</t>
  </si>
  <si>
    <t>Repurchase of restricted stock for payment of taxes</t>
  </si>
  <si>
    <t>Issuance of 158,083 common shares for BCB Holding</t>
  </si>
  <si>
    <t>Balance at Dec. 31, 2014</t>
  </si>
  <si>
    <t>Adjustment to consideration issued in BCB Holding acquisition</t>
  </si>
  <si>
    <t>Repurchase warrants</t>
  </si>
  <si>
    <t>Balance at Dec. 31, 2015</t>
  </si>
  <si>
    <t>CONSOLIDATED STATEMENTS OF CHANGES IN STOCKHOLDERS' EQUITY (Parenthetical) - $ / shares</t>
  </si>
  <si>
    <t>Dividends on common stock, per Share</t>
  </si>
  <si>
    <t>Issuance of common shares for BCB Holding</t>
  </si>
  <si>
    <t xml:space="preserve"> </t>
  </si>
  <si>
    <t>CONSOLIDATED STATEMENTS OF CASH FLOWS - USD ($)</t>
  </si>
  <si>
    <t>CASH FLOWS FROM OPERATING ACTIVITIES</t>
  </si>
  <si>
    <t>Adjustments to reconcile net income to net cash provided by operating activities:</t>
  </si>
  <si>
    <t>Depreciation and amortization</t>
  </si>
  <si>
    <t>FHLB Stock dividends</t>
  </si>
  <si>
    <t>Deferred income taxes</t>
  </si>
  <si>
    <t>Restricted stock expense</t>
  </si>
  <si>
    <t>Increase in cash value of life insurance</t>
  </si>
  <si>
    <t>Amortization and accretion, net</t>
  </si>
  <si>
    <t>Gain on sale of land/bank premises</t>
  </si>
  <si>
    <t>Loss on sale/writedown of other real estate</t>
  </si>
  <si>
    <t>Changes in:</t>
  </si>
  <si>
    <t>Net cash provided by operating activities</t>
  </si>
  <si>
    <t>CASH FLOWS FROM INVESTING ACTIVITIES</t>
  </si>
  <si>
    <t>Purchases of available-for-sale securities</t>
  </si>
  <si>
    <t>Purchases of other securities</t>
  </si>
  <si>
    <t>Proceeds from maturities and calls of available-for-sale securities</t>
  </si>
  <si>
    <t>Proceeds from maturities and calls of held-to-maturity securities</t>
  </si>
  <si>
    <t>Proceeds from sales of securities available-for-sale</t>
  </si>
  <si>
    <t>Proceeds from redemption of other securities</t>
  </si>
  <si>
    <t>Increase in loans</t>
  </si>
  <si>
    <t>Net additions to premises and equipment</t>
  </si>
  <si>
    <t>Purchase of bank owned life insurance</t>
  </si>
  <si>
    <t>Proceeds from sale of land/bank premises</t>
  </si>
  <si>
    <t>Cash received (paid) in excess of cash paid for acquisition</t>
  </si>
  <si>
    <t>Net cash used in investing activities</t>
  </si>
  <si>
    <t>CASH FLOWS FROM FINANCING ACTIVITIES</t>
  </si>
  <si>
    <t>Increase in deposits</t>
  </si>
  <si>
    <t>Proceeds from borrowed funds</t>
  </si>
  <si>
    <t>Repayment of borrowed funds</t>
  </si>
  <si>
    <t>Dividends paid on common stock</t>
  </si>
  <si>
    <t>Dividends paid on preferred stock</t>
  </si>
  <si>
    <t>Repurchase of shares issued in BCB acquisition</t>
  </si>
  <si>
    <t>Repurchase of warrants</t>
  </si>
  <si>
    <t>Net cash provided by financing activities</t>
  </si>
  <si>
    <t>Net increase (decrease) in cash and cash equivalents</t>
  </si>
  <si>
    <t>Cash and cash equivalents at beginning of year</t>
  </si>
  <si>
    <t>Cash and cash equivalents at end of year</t>
  </si>
  <si>
    <t>Supplemental disclosures:</t>
  </si>
  <si>
    <t>Interest</t>
  </si>
  <si>
    <t>Non-cash activities:</t>
  </si>
  <si>
    <t>Transfers of loans to other real estate</t>
  </si>
  <si>
    <t>Issuance of restricted stock grants</t>
  </si>
  <si>
    <t>Loans originated to facilitate the sale of land</t>
  </si>
  <si>
    <t>NATURE OF BUSINESS</t>
  </si>
  <si>
    <t>Notes To Financial Statements [Abstract]</t>
  </si>
  <si>
    <t xml:space="preserve"> NOTE A - NATURE OF BUSINESS The First Bancshares, Inc. (the Company) is a bank holding company whose business is primarily conducted by its wholly-owned subsidiary, The First, A National Banking Association (the Bank). The Bank provides a full range of banking services in its primary market area of South Mississippi, South Alabama, and Louisiana. The Company is regulated by the Federal Reserve Bank. Its subsidiary bank is subject to the regulation of the Office of the Comptroller of the Currency (OCC).</t>
  </si>
  <si>
    <t>SUMMARY OF SIGNIFICANT ACCOUNTING POLICIES</t>
  </si>
  <si>
    <t>Accounting Policies [Abstract]</t>
  </si>
  <si>
    <t xml:space="preserve"> NOTE B - SUMMARY OF SIGNIFICANT ACCOUNTING POLICIES The Company and the Bank follow accounting principles generally accepted in the United States of America including, where applicable, general practices within the banking industry. Principles of Consolidation The consolidated financial statements include the accounts of the Company and its wholly-owned subsidiary. All significant intercompany accounts and transactions have been eliminated. 2.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 of deferred tax assets. 3. Cash and Due From Banks Included in cash and due from banks are legal reserve requirements which must be maintained on an average basis in the form of cash and balances due from the Federal Reserve. The reserve balance varies depending upon the types and amounts of deposits. At December 31, 2015, the required reserve balance on deposit with the Federal Reserve Bank was approximately $ 11,621,000 4. Securities Investments in securities are accounted for as follows: Available-for-Sale Securities Securities classified as available-for-sale are those securities that are intended to be held for an indefinite period of time, but not necessarily to maturity. Any decision to sell a security classified as available-for-sale would be based on various factors, including movements in interest rates, liquidity needs, security risk assessments, changes in the mix of assets and liabilities and other similar factors. These securities are carried at their estimated fair value, and the net unrealized gain or loss is reported net of tax, as a component of accumulated other comprehensive income (loss) in stockholders' equity, until realized. Premiums and discounts are recognized in interest income using the interest method. Gains and losses on the sale of available-for-sale securities are determined using the adjusted cost of the specific security sold. Securities to be Held-to-Maturity Securities classified as held-to-maturity are those securities for which there is a positive intent and ability to hold to maturity. These securities are carried at cost adjusted for amortization of premiums and accretion of discounts, computed by the interest method. Trading Account Securities Trading account securities are those securities which are held for the purpose of selling them at a profit. There were no trading account securities on hand at December 31, 2015 and 2014. Other Securities Other securities are carried at cost and are restricted in marketability. Other securities consist of investments in the Federal Home Loan Bank (FHLB), Federal Reserve Bank and First National Bankers’ Bankshares, Inc. Management reviews for impairment based on the ultimate recoverability of the cost basis. Other-than-Temporary Impairment Management evaluates investment securities for other-than-temporary impairment on a quarterly basis. A decline in the fair value of available-for-sale and held-to-maturity securities below cost that is deemed other-than-temporary is charged to earnings for a decline in value deemed to be credit related and a new cost basis for the security is established. The decline in value attributed to non-credit related factors is recognized in other comprehensive income. 5. Loans held for sale The Bank originates fixed rate single family, residential first mortgage loans on a presold basis. The Bank issues a rate lock commitment to a customer and concurrently “locks in” with a secondary market investor under a best efforts delivery mechanism. Such loans are sold without the servicing retained by the Bank. The terms of the loan are dictated by the secondary investors and are transferred within several weeks of the Bank initially funding the loan. The Bank recognizes certain origination fees and service release fees upon the sale, which are included in other income on loans in the consolidated statements of income. Between the initial funding of the loans by the Bank and the subsequent purchase by the investor, the Bank carries the loans held for sale at the lower of cost or fair value in the aggregate as determined by the outstanding commitments from investors. Loans Loans are carried at the principal amount outstanding, net of the allowance for loan losses. Interest income on loans is recognized based on the principal balance outstanding and the stated rate of the loan. Loan origination fees and certain direct origination costs are deferred and recognized as an adjustment of the related loan yield using the interest method. A loan is considered impaired, in accordance with the impairment accounting guidance of Accounting Standards Codification (ASC) Section 310-10-35, Receivables, Subsequent Measurement Loans are generally placed on a nonaccrual status when principal or interest is past due ninety days or when specifically determined to be impaired. When a loan is placed on nonaccrual status, interest accrued but not received is generally reversed against interest income. If collectibility is in doubt, cash receipts on nonaccrual loans are used to reduce principal rather than recorded in interest income. Past due status is determined based upon contractual terms. 7. Allowance for Loan Losses For financial reporting purposes, the provision for loan losses charged to operations is based upon management's estimation of the amount necessary to maintain the allowance at an adequate level. Allowances for any impaired loans are generally determined based on collateral values. Loans are charged against the allowance for loan losses when management believes the collectibility of the principal is unlikely. Management evaluates the adequacy of the allowance for loan losses on a regular basis. These evaluations are based upon a periodic review of the collectibility considering historical experience, the nature and value of the loan portfolio, underlying collateral values, internal and independent loan reviews, and prevailing economic conditions. In addition, the OCC, as a part of the regulatory examination process, reviews the loan portfolio and the allowance for loan losses and may require changes in the allowance based upon information available at the time of the examination. The allowance consists of two components: allocated and unallocated. The components represent an estimation performed pursuant to either ASC Topic 450, Contingencies Receivables The unallocated portion of the allowance reflects management’s estimate of probable inherent but undetected losses within the portfolio due to uncertainties in economic conditions, changes in collateral values, unfavorable information about a borrower’s financial condition, and other risk factors that have not yet manifested themselves. In addition, the unallocated allowance includes a component that explicitly accounts for the inherent imprecision in the loan loss analysis. 8. Premises and Equipment Premises and equipment are stated at cost, less accumulated depreciation. The depreciation policy is to provide for depreciation over the estimated useful lives of the assets using the straight-line method. Repairs and maintenance expenditures are charged to operating expenses; major expenditures for renewals and betterments are capitalized and depreciated over their estimated useful lives. Upon retirement, sale, or other disposition of property and equipment, the cost and accumulated depreciation are eliminated from the accounts, and any gains or losses are included in operations. 9. Other Real Estate Other real estate, carried in other assets in the consolidated balance sheets, consists of properties acquired through foreclosure and, as held for sale property, is recorded at the lower of the outstanding loan balance or current appraisal less estimated costs to sell. Any write-down to fair value required at the time of foreclosure is charged to the allowance for loan losses. Subsequent gains or losses on other real estate are reported in other operating income or expenses. At December 31, 2015 and 2014, other real estate totaled $ 3,082,694 4,654,604 Goodwill and Other Intangible Assets Goodwill totaled $ 13,776,040 12,276,040 Goodwill totaling $ 1,500,000 The Company performed the required annual impairment tests of goodwill as of December 1, 2015. The Company’s annual impairment test did not indicate impairment as of the testing date, and subsequent to that date, management is not aware of any events or changes in circumstances since the impairment test that would indicate that goodwill might be impaired. The Company’s acquisition method recognized intangible assets, which are subject to amortization, and included in other assets in the accompanying consolidated balance sheets, include core deposit intangibles, amortized on a straight-line basis, over a 10 2015 2014 Gross Net Gross Net Carrying Accumulated Carrying Carrying Accumulated Carrying Amount Amortization Amount Amount Amortization Amount (Dollars in thousands) Core deposit intangibles $ 4,000 $ (1,885) $ 2,115 $ 4,000 $ (1,486) $ 2,514 (dollars in thousands) Amount Aggregate amortization expense for the year ended December 31: 2014 $ 387 2015 399 Estimated amortization expense for the year ending December 31: 2016 $ 383 2017 331 2018 331 2019 331 2020 331 Thereafter 408 $ 2,115 Other Assets and Cash Surrender Value Financing costs related to the issuance of junior subordinated debentures are being amortized over the life of the instruments and are included in other assets. The Company invests in bank owned life insurance (BOLI). BOLI involves the purchasing of life insurance by the Company on a chosen group of employees. The Company is the owner of the policies and, accordingly, the cash surrender value of the policies is reported as an asset, and increases in cash surrender values are reported as income. Stock Options The Company accounts for stock based compensation in accordance with ASC Topic 718, Compensation - Stock Compensation Income Taxes Income taxes are provided for the tax effects of the transactions reported in the financial statements and consist of taxes currently payable plus deferred taxes related primarily to differences between the bases of assets and liabilities as measured by income tax laws and their bases as reported in the financial statements. The deferred tax assets and liabilities represent the future tax consequences of those differences, which will either be taxable or deductible when the assets and liabilities are recovered or settled. The Company and its subsidiary file consolidated income tax returns. The subsidiary provides for income taxes on a separate return basis and remits to the Company amounts determined to be payable. ASC Topic 740, Income Taxes, Advertising Costs Advertising costs are expensed in the period in which they are incurred. Advertising expense for the years ended December 31, 2015 and 2014, was $ 437,085 394,363 15. Statements of Cash Flows For purposes of reporting cash flows, cash and cash equivalents include cash, amounts due from banks, interest-bearing deposits with banks and federal funds sold. Generally, federal funds are sold for a one to seven day period. Off-Balance Sheet Financial Instruments In the ordinary course of business, the subsidiary bank enters into off-balance sheet financial instruments consisting of commitments to extend credit, credit card lines and standby letters of credit. Such financial instruments are recorded in the financial statements when they are exercised. Earnings Applicable to Common Stockholders Per share amounts are presented in accordance with ASC Topic 260, Earnings Per Share. For the Year Ended For the Year Ended December 31, 2015 December 31, 2014 Net Net Income Shares Per Share Income Shares Per Share (Numerator) (Denominator) Amount (Numerator) (Denominator) Amount Basic per common Share $ 8,456,242 5,371,111 $ 1.57 $ 6,250,743 5,227,768 $ 1.20 Effect of dilutive shares: Restricted Stock 70,939 42,901 $ 8,456,242 5,442,050 $ 1.55 $ 6,250,743 5,270,669 $ 1.19 The diluted per share amounts were computed by applying the treasury stock method. 18. Reclassifications Certain reclassifications have been made to the 2014 financial statements to conform with the classifications used in 2015. These reclassifications did not impact the Company's consolidated financial condition or results of operations. 19. Accounting Pronouncements In January 2014, the FASB issued ASU No. 2014-01, InvestmentsEquity Method and Joint Ventures (Topic 323), “Accounting for Investments in Qualified Affordable Housing Projects,” which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method, the investment should be accounted for as an equity method investment or a cost method investment. The decision to apply the proportional amortization method of accounting is an accounting policy decision that should be applied consistently to all qualifying affordable housing project investments rather than a decision to be applied to individual investments. This amendment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ASU 2014-01 is effective for fiscal years beginning on or after December 15, 2014, and interim periods within those annual periods. The Company adopted this standard, which had no material impact on the consolidated financial statements. In January 2014, the FASB issued ASU 2014-04, Receivables  Troubled Debt Restructurings by Creditors (Subtopic 310-40), “Reclassification of Residential Real Estate Collateralized Consumer Mortgage Loans Upon Foreclosure,” which will eliminate diversity in practice regarding the timing of derecognition for residential mortgage loans when a creditor is considered to have received physical possession of residential real estate property collateralizing a consumer mortgage loan. Under ASU 2014-04, physical possession of residential real estate property is achieved when either the creditor obtains legal title to the residential real estate property upon completion of a foreclosure or the borrower conveys all interest in the residential real estate property through completion of a deed in lieu or foreclosure in order to satisfy the loan. Once physical possession has been achieved, the loan is derecognized and the property recorded within other assets at the lower of cost or fair value (less estimated costs to sell). In addition, the guidance requires both interim and annual disclosure of both the amount of foreclosed residential real estate property held by the creditor and the recorded investment in consumer mortgage loans collateralized by residential real estate property that are in the process of foreclosure. The additional disclosure requirements are effective for annual reporting periods beginning on or after December 15, 2014, and interim periods within those annual periods with retrospective disclosure necessary for all comparative periods presented. The adoption of this standard did not have any impact on the Company’s consolidated financial statements. In August 2014, the FASB issued ASU 2014-14, Troubled Debt Restructurings by Creditors (Subtopic 310-40), “Classification of Certain Government-Guaranteed Mortgage Loans upon Foreclosure,” which will eliminate diversity in practice relating to how creditors classify government-guaranteed mortgage loans, including Federal Housing Administration (FHA) or the Department of Veterans Affairs (VA) guaranteed loans, upon foreclosure. Under ASU 2014-14 a mortgage must be derecognized and a separate other receivable recognized upon foreclosure when the loan possesses a non-separable government guarantee that the creditor has both the intent and ability to exercise and for which any amount of the claim determined on the basis of the fair value of the real estate is fixed. Other receivables recognized under this guidance are to be measured based on the amount of the principal and interest expected to be recovered from the guarantor. ASU 2014-14 allows for a modified retrospective or prospective adoption in conjunction with ASU 2014-04 and is effective for annual reporting periods beginning on or after December 15, 2014, and interim periods within those annual periods with early adoption permitted. The Company has adopted this accounting standard; however, ASU 2014-14 did not have a material impact on the Company’s consolidated financial statements. In February 2015, the Financial Accounting Standards Board (FASB) issued Accounting Standards Update (ASU) No. 2015-02 “Consolidation (Topic 810)  Amendments to the Consolidation Analysis.” ASU 2015-02 includes amendments that are intended to improve targeted areas of consolidation for legal entities including reducing the number of consolidation models from four to two and simplifying the FASB Accounting Standards Codification. ASU 2015-02 is effective for annual and interim periods within those annual periods, beginning after December 15, 2015. The amendments may be applied retrospectively in previously issued financial statements for one or more years with a cumulative effect adjustment to retained earnings as of the beginning of the first year restated. Early adoption is permitted, including adoption in an interim period. The Company is assessing the impact of ASU 2015-02 on its accounting and disclosures.</t>
  </si>
  <si>
    <t>BUSINESS COMBINATION</t>
  </si>
  <si>
    <t>Business Combination, Description [Abstract]</t>
  </si>
  <si>
    <t xml:space="preserve"> NOTE C  BUSINESS COMBINATION The Company accounts for its acquisitions using the acquisition method. Acquisition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accounted for under the acquisition method. Core deposit intangibles and other identified intangibles with finite useful lives are amortized using the straight line method over their estimated useful lives of up to ten years. Loans that the Company acquires in connection with acquisitions are recorded at fair value with no carryover of the related allowance for credit losses. Fair value of the loans involves estimating the amount and timing of principal and interest cash flows expected to be collected on the loans and discounting those cash flows at a market rate of interest. The excess or deficit of cash flows expected at acquisition over the estimated fair value is referred to as the accretable discount or amortizable premium and is recognized into interest income over the remaining life of the loan. The Mortgage Connection On December 14, 2015, the Company completed the acquisition of The Mortgage Connection, a Mississippi corporation, which included two loan production offices located in Madison and Brandon, Mississippi. In connection with the acquisition, the Company recorded $ 1.5 Purchase price: Cash $ 844 Payable 800 Total purchase price 1,644 Identifiable assets: Intangible 100 Personal property 44 Total assets 144 Liabilities and equity: Net assets acquired $ 144 Goodwill resulting from acquisition $ 1,500 Expenses associated with the acquisition were $ 13,000 BCB Holding Company, Inc. On March 3, 2014, the Company entered into an Agreement and Plan of Merger (the “Agreement”) with BCB Holding Company, Inc., an Alabama corporation (“BCB”) and parent of Bay Bank, Mobile, Alabama. The Agreement provides that, upon the terms and subject to the conditions set forth in the Agreement, BCB will merge with and into the Company (the “Merger”) and Bay Bank will merge with and into The First, A National Banking Association (“Bank Merger”). Subject to the terms and conditions of the Agreement, which has been approved by the Boards of Directors of the Company and BCB, each outstanding share of BCB common stock, other than shares held by the Company or BCB, or, shares with respect to which the holders thereof have perfected dissenters’ rights, received (i) for the BCB common stock that was outstanding prior to August 1, 2013, $ 3.60 2.25 0.40 6.2 6.6 174,000 8,000 166,000 As of the closing on July 1, 2014, the Company and BCB entered into an agreement and plan of merger pursuant to which BCB’s wholly-owned subsidiary, Bay Bank, was merged with and into the Company’s wholly-owned subsidiary, the Bank. In connection with the acquisition, the Company recorded $ 1.7 2 10 The Company acquired the $ 40.1 1.7 (dollars in thousands): Purchase price: Cash and fair value of common stock $ 6,300 Total purchase price 6,300 Identifiable assets: Cash and due from banks 8,307 Investments 23,423 Loans and leases 38,393 Other Real Estate 571 Core deposit intangible 225 Personal and real property 3,670 Deferred tax asset 2,502 Other assets 305 Total assets 77,396 Liabilities and equity: Deposits 59,321 Borrowed funds 13,104 Other liabilities 326 Total liabilities 72,751 Net assets acquired 4,645 Goodwill resulting from acquisition $ 1,655 Outstanding principal balance $ 26,639 Carrying amount 25,332 Loans acquired with deteriorated credit quality are detailed in Note E  Loans. Expenses associated with the acquisition were $ 29,000 508,000</t>
  </si>
  <si>
    <t>SECURITIES</t>
  </si>
  <si>
    <t>Securities [Abstract]</t>
  </si>
  <si>
    <t xml:space="preserve"> NOTE D  SECURITIES December 31, 2015 Gross Gross Estimated Amortized Unrealized Unrealized Fair Cost Gains Losses Value Available-for-sale securities: Obligations of U.S. Government agencies $ 19,479,107 $ 144,408 $ 12,565 $ 19,610,950 Tax-exempt and taxable obligations of states and municipal subdivisions 95,631,123 2,361,599 103,391 97,889,331 Mortgage-backed securities 98,222,658 1,127,562 425,100 98,925,120 Corporate obligations 23,494,670 62,408 1,210,996 22,346,082 Other 1,255,483 - 294,540 960,943 $ 238,083,041 $ 3,695,977 $ 2,046,592 $ 239,732,426 Held-to-maturity securities: Mortgage-backed securities $ 1,092,120 $ 15,712 $ - $ 1,107,832 Taxable obligations of states and municipal subdivisions 6,000,000 1,440,000 - 7,440,000 $ 7,092,120 $ 1,455,712 $ - $ 8,547,832 December 31, 2014 Gross Gross Estimated Amortized Unrealized Unrealized Fair Cost Gains Losses Value Available-for-sale securities: Obligations of U.S. Government agencies $ 27,225,335 $ 199,851 $ 53,550 $ 27,371,636 Tax-exempt and taxable obligations of states and municipal subdivisions 101,873,361 2,896,657 187,598 104,582,420 Mortgage-backed securities 91,697,199 1,579,218 240,805 93,035,612 Corporate obligations 29,952,502 140,556 1,307,782 28,785,276 Other 1,255,483 - 283,981 971,502 $ 252,003,880 $ 4,816,282 $ 2,073,716 $ 254,746,446 Held-to-maturity securities: Mortgage-backed securities $ 2,192,741 $ 20,875 $ - $ 2,213,616 Taxable obligations of states and municipal subdivisions 6,000,000 1,780,200 - 7,780,200 $ 8,192,741 $ 1,801,075 $ - $ 9,993,816 Available-for-Sale Held-to-Maturity Estimated Estimated Amortized Fair Amortized Fair Cost Value Cost Value Due less than one year $ 22,350,096 $ 22,429,139 $ - $ - Due after one year through five years 59,279,860 59,825,406 - - Due after five years through ten years 41,007,663 42,484,543 6,000,000 7,440,000 Due after ten years 17,222,764 16,068,218 - - Mortgage-backed securities 98,222,658 98,925,120 1,092,120 1,107,832 $ 238,083,041 $ 239,732,426 $ 7,092,120 $ 8,547,832 Actual maturities can differ from contractual maturities because the obligations may be called or prepaid with or without penalties. No gain or loss was realized from the sale of available-for-sale securities in 2015 and a gain of $ 237,173 Securities with a carrying value of $ 215,726,751 191,534,036 2015 Losses &lt; 12 Months Losses 12 Months or &gt; Total Gross Gross Gross Fair Unrealized Fair Unrealized Fair Unrealized Value Losses Value Losses Value Losses Obligations of U.S. government agencies $ 4,975,580 $ 12,565 $ - $ - $ 4,975,580 $ 12,565 Tax-exempt and taxable obligations of states and municipal subdivisions 12,762,528 50,055 3,049,129 53,336 15,811,657 103,391 Mortgage-backed securities 36,024,587 370,514 2,507,036 54,586 38,531,623 425,100 Corporate obligations 8,531,765 28,627 3,144,333 1,182,369 11,676,098 1,210,996 Other - - 960,943 294,540 960,943 294,540 $ 62,294,460 $ 461,761 $ 9,661,441 $ 1,584,831 $ 71,955,901 $ 2,046,592 2014 Losses &lt; 12 Months Losses 12 Months or &gt; Total Gross Gross Gross Fair Unrealized Fair Unrealized Fair Unrealized Value Losses Value Losses Value Losses Obligations of U.S. government agencies $ 5,510,325 $ 16,481 $ 3,451,215 $ 37,069 $ 8,961,540 $ 53,550 Tax-exempt and taxable obligations of states and municipal subdivisions 9,191,726 28,694 10,667,122 158,904 19,858,848 187,598 Mortgage-backed securities 156,589 5,207 19,319,269 235,598 19,475,858 240,805 Corporate obligations 6,910,425 32,096 6,580,925 1,275,686 13,491,350 1,307,782 Other - - 971,502 283,981 971,502 283,981 $ 21,769,065 $ 82,478 $ 40,990,033 $ 1,991,238 $ 62,759,098 $ 2,073,716 Approximately 18</t>
  </si>
  <si>
    <t>LOANS</t>
  </si>
  <si>
    <t>Loans Receivable, Net [Abstract]</t>
  </si>
  <si>
    <t xml:space="preserve"> NOTE E - LOANS Loans typically provide higher yields than the other types of earning assets, and thus one of the Company's goals is for loans to be the largest category of the Company's earning assets. At December 31, 2015 and December 31, 2014, respectively, loans accounted for 74.0 71.3 December 31, 2015 December 31, 2014 Percent Percent of of Amount Total Amount Total (Dollars in thousands) Mortgage loans held for sale $ 3,974 0.5 % $ 2,103 0.3 % Commercial, financial and agricultural 129,197 16.6 106,109 15.0 Real Estate: Mortgage-commercial 253,309 32.6 238,602 33.8 9 Mortgage-residential 272,180 35.1 256,406 36.3 Construction 99,161 12.8 84,935 12.0 Lease financing receivable 2,650 0.3 - - Consumer and other 16,018 2.1 18,480 2.6 Total loans 776,489 100 % 706,635 100 % Allowance for loan losses (6,747) (6,095) Net loans $ 769,742 $ 700,540 In the context of this discussion, a "real estate mortgage loan" is defined as any loan, other than a loan for construction purposes, secured by real estate, regardless of the purpose of the loan. The Company follows the common practice of financial institutions in the Company’s market area of obtaining a security interest in real estate whenever possible, in addition to any other available collateral. This collateral is taken to reinforce the likelihood of the ultimate repayment of the loan and tends to increase the magnitude of the real estate loan portfolio component. Generally, the Company limits its loan-to-value ratio to 80 Loans held for sale consist of mortgage loans originated by the Bank and sold into the secondary market. Commitments from investors to purchase the loans are obtained upon origination. (In thousands) 2015 2014 Balance at beginning of period $ 6,095 $ 5,728 Loans charged-off: Real Estate (534) (1,203) Installment and Other (126) (167) Commercial, Financial and Agriculture (183) (89) Total (843) (1,459) Recoveries on loans previously charged-off: Real Estate 905 325 Installment and Other 81 68 Commercial, Financial and Agriculture 99 15 Total 1,085 408 Net (Charge-offs) Recoveries 242 (1,051) Provision for Loan Losses 410 1,418 Balance at end of period $ 6,747 $ 6,095 Allocation of the Allowance for Loan Losses December 31, 2015 (Dollars in thousands) % of loans in each category Amount to total loans Commercial Non Real Estate $ 895 17.1 % Commercial Real Estate 3,018 58.4 Consumer Real Estate 1,477 21.9 Consumer 141 2.5 Unallocated 1,216 .1 Total $ 6,747 100 % December 31, 2014 (Dollars in thousands) % of loans in each category Amount to total loans Commercial Non Real Estate $ 713 15.3 % Commercial Real Estate 3,355 57.9 Consumer Real Estate 1,852 24.2 Consumer 175 2.6 Unallocated - - Total $ 6,095 100 % December 31, December 31, 2015 2014 (In thousands) Impaired Loans: Impaired loans without a valuation allowance $ 6,020 $ 4,702 Impaired loans with a valuation allowance 4,107 4,858 Total impaired loans $ 10,127 $ 9,560 Allowance for loan losses on impaired loans at period end 957 968 Total nonaccrual loans 7,368 6,056 Past due 90 days or more and still accruing 29 669 Average investment in impaired loans 9,652 7,077 2015 2014 Interest income recognized during impairment - 129 Cash-basis interest income recognized 211 256 The gross interest income that would have been recorded in the period that ended if the nonaccrual loans had been current in accordance with their original terms and had been outstanding throughout the period or since origination, if held for part of the twelve months for the years ended December 31, 2015 and 2014, was $ 116,000 92,000 The following tables provide the ending balances in the Company's loans (excluding mortgage loans held for sale) and allowance for loan losses, broken down by portfolio segment as of December 31, 2015 and December 31, 2014. The tables also provide additional detail as to the amount of our loans and allowance that correspond to individual versus collective impairment evaluation. December 31, 2015 Installment Commercial, and Real Estate Other Financial and Agriculture Total (In thousands) Loans Individually evaluated $ 9,782 $ 39 $ 306 $ 10,127 Collectively evaluated 610,996 19,591 131,801 762,388 Total $ 620,778 $ 19,630 $ 132,107 $ 772,515 Allowance for Loan Losses Individually evaluated $ 882 $ 25 $ 50 $ 957 Collectively evaluated 3,613 1,332 845 5,790 Total $ 4,495 $ 1,357 $ 895 $ 6,747 December 31, 2014 Installment Commercial, And Real Estate Other Financial and Agriculture Total (In thousands) Loans Individually evaluated $ 9,282 $ 38 $ 240 $ 9,560 Collectively evaluated 568,952 18,610 107,410 694,972 Total $ 578,234 $ 18,648 $ 107,650 $ 704,532 Allowance for Loan Losses Individually evaluated $ 922 $ 29 $ 17 $ 968 Collectively evaluated 4,285 146 696 5,127 Total $ 5,207 $ 175 $ 713 $ 6,095 December 31, 2015 Average Interest Recorded Income Recorded Unpaid Related Investment Recognized Investment Balance Allowance YTD YTD (In thousands) Impaired loans with no related allowance: Commercial installment $ - $ - $ - $ 2 $ - Commercial real estate 5,790 5,828 - 5,099 50 Consumer real estate 223 223 - 205 - Consumer installment 7 7 - 8 - Total $ 6,020 $ 6,058 $ - $ 5,314 $ 50 Impaired loans with a related allowance: Commercial installment $ 306 $ 306 $ 50 $ 264 $ 14 Commercial real estate 2,927 2,927 444 2,891 132 Consumer real estate 842 842 438 1,152 15 Consumer installment 32 32 25 31 - Total $ 4,107 $ 4,107 $ 957 $ 4,338 $ 161 Total Impaired Loans: Commercial installment $ 306 $ 306 $ 50 $ 266 $ 14 Commercial real estate 8,717 8,755 444 7,990 182 Consumer real estate 1,065 1,065 438 1,357 15 Consumer installment 39 39 25 39 - Total Impaired Loans $ 10,127 $ 10,165 $ 957 $ 9,652 $ 211 December 31, 2014 Average Interest Recorded Income Recorded Unpaid Related Investment Recognized Investment Balance Allowance YTD YTD (In thousands) Impaired loans with no related allowance: Commercial installment $ - $ - $ - $ 50 $ - Commercial real estate 4,665 4,665 - 2,654 142 Consumer real estate 27 27 - 179 - Consumer installment 10 10 - 11 - Total $ 4,702 $ 4,702 $ - $ 2,894 $ 142 Impaired loans with a related allowance: Commercial installment $ 240 $ 240 $ 18 $ 189 $ 20 Commercial real estate 2,558 2,558 315 2,415 59 Consumer real estate 2,032 2,032 607 1,546 33 Consumer installment 28 28 28 33 2 Total $ 4,858 $ 4,858 $ 968 $ 4,183 $ 114 Total Impaired Loans: Commercial installment $ 240 $ 240 $ 18 $ 239 $ 20 Commercial real estate 7,223 7,223 315 5,069 201 Consumer real estate 2,059 2,059 607 1,725 33 Consumer installment 38 38 28 44 2 Total Impaired Loans $ 9,560 $ 9,560 $ 968 $ 7,077 $ 256 Loans acquired with deteriorated credit quality are those purchased in the BCB Holding Company, Inc. acquisition (See Note C -Business Combination for further information). These loans were recorded at estimated fair value at the acquisition date with no carryover of the related allowance for loan losses. The acquired loans were segregated as of the acquisition date between those considered to be performing (acquired non-impaired loans) and those with evidence of credit deterioration (acquired impaired loans). Acquired loans are considered impaired if there is evidence of credit deterioration and if it is probable, at acquisition, all contractually required payments will not be collected. July 1, 2014 (In thousands) Commercial, Mortgage- Mortgage- Commercial Total Contractually required payments $ 1,519 $ 29,648 $ 7,933 $ 976 $ 40,076 Cash flows expected to be collected 1,570 37,869 9,697 1,032 50,168 Fair value of loans acquired 1,513 28,875 7,048 957 38,393 Total outstanding acquired impaired loans were $ 3,039,840 Accretable Carrying Balance at beginning of period $ 1,417 $ 2,063 Accretion (198) 198 Payments received, net - (440) Balance at end of period $ 1,219 $ 1,821 December 31, 2015 Outstanding Outstanding Interest Investment Investment Number of Income (in thousands except number of loans) Commercial installment $ - $ - - $ - Commercial real estate 499 492 2 10 Consumer real estate 45 40 1 - Consumer installment - - - - Total $ 544 $ 532 3 $ 10 December 31, 2014 Outstanding Outstanding Interest Investment Investment Number of Income (in thousands except number of loans) Commercial installment $ 239 $ 176 1 $ 15 Commercial real estate 1,345 1,342 7 26 Consumer real estate 94 94 1 1 Consumer installment - - - - Total $ 1,678 $ 1,612 9 $ 42 The TDRs presented above did increase the allowance for loan losses but resulted in -0- charge-offs for the years ended December 31, 2015 and 2014, respectively. The balance of troubled debt restructurings at December 31, 2015 and 2014, was $ 6.9 6.8 All loans were performing as agreed with modified terms. During the twelve month period ending December 31, 2015 and 2014, the terms of 3 and 9 loans, respectively, were modified as TDRs. December 31, 2015 Current Past Due Past Due 90 Non-Accrual Total Commercial installment $ 206,237 $ - $ - $ 50,221 $ 256,458 Commercial real estate 1,823,217 - - 2,933,287 4,756,504 Consumer real estate 721,110 - - 1,134,816 1,855,926 Consumer installment 7,894 - - 29,435 37,329 Total $ 2,758,458 $ - $ - $ 4,147,759 $ 6,906,217 Allowance for loan losses $ 106,028 $ - $ - $ 197,338 $ 303,366 December 31, 2014 Current Past Due Past Due 90 Non-Accrual Total Commercial installment $ 233,340 $ - $ - $ - $ 233,340 Commercial real estate 1,684,755 - - 2,729,170 4,413,925 Consumer real estate 952,162 622,302 - 448,796 2,023,260 Consumer installment 9,983 - - 103,109 113,092 Total $ 2,880,240 $ 622,302 $ - $ 3,281,075 $ 6,783,617 Allowance for loan losses $ 120,220 $ 11,206 $ 102,657 $ - $ 234,083 December 31, 2015 (In thousands) Past Due Past Due Non-Accrual Total Total Real Estate-construction $ 311 $ - $ 2,956 $ 3,267 $ 99,161 Real Estate-mortgage 3,339 29 2,055 5,423 272,180 Real Estate-nonfarm nonresidential 736 - 2,225 2,961 253,309 Commercial 97 - 100 197 129,197 Lease financing receivable - - - - 2,650 Consumer 70 - 32 102 16,018 Total $ 4,553 $ 29 $ 7,368 $ 11,950 $ 772,515 December 31, 2014 (In thousands) Past Due Past Due 90 Non-Accrual Total Total Real Estate-construction $ 428 $ - $ 2,747 $ 3,175 $ 84,935 Real Estate-mortgage 3,208 208 2,164 5,580 256,406 Real Estate- nonfarm nonresidential 3,408 461 1,102 4,971 238,602 Commercial 29 - 5 34 106,109 Consumer 90 - 38 128 18,480 Total $ 7,163 $ 669 $ 6,056 $ 13,888 $ 704,532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uses the following definitions for risk ratings, which are consistent with the definitions used in supervisory guidance: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In thousands) December 31, 2015 Commercial, Real Estate Real Estate Installment and Financial and Commercial Mortgage Other Agriculture Total Pass $ 434,638 $ 167,394 $ 19,556 $ 132,101 $ 753,689 Special Mention 681 153 - 168 1,002 Substandard 16,655 1,453 75 178 18,361 Doubtful - 327 - - 327 Subtotal 451,974 169,327 19,631 132,447 773,379 Less: Unearned Discount 448 76 - 340 864 Loans, net of unearned discount $ 451,526 $ 169,251 $ 19,631 $ 132,107 $ 772,515 December 31, 2014 Commercial, Real Estate Real Estate Installment and Financial and Commercial Mortgage Other Agriculture Total Pass $ 388,569 $ 167,827 $ 18,558 $ 107,126 $ 682,080 Special Mention 4,756 191 - 498 5,445 Substandard 14,727 2,567 90 63 17,447 Doubtful - - - - - Subtotal 408,052 170,585 18,648 107,687 704,972 Less: Unearned Discount 320 82 - 38 440 Loans, net of unearned discount $ 407,732 $ 170,503 $ 18,648 $ 107,649 $ 704,532 </t>
  </si>
  <si>
    <t>PREMISES AND EQUIPMENT</t>
  </si>
  <si>
    <t>Property, Plant and Equipment [Abstract]</t>
  </si>
  <si>
    <t xml:space="preserve"> NOTE F - PREMISES AND EQUIPMENT 2015 2014 Premises: Land $ 10,352,314 $ 10,565,633 Buildings and improvements 26,164,412 25,872,002 Equipment 10,927,780 11,663,195 Construction in progress 76,920 188,146 47,521,426 48,288,976 Less accumulated depreciation and amortization 13,898,415 13,479,133 $ 33,623,011 $ 34,809,843 The amounts charged to operating expense for depreciation were $ 1,645,081 1,552,297</t>
  </si>
  <si>
    <t>DEPOSITS</t>
  </si>
  <si>
    <t>Banking and Thrift [Abstract]</t>
  </si>
  <si>
    <t xml:space="preserve"> NOTE G - DEPOSITS The aggregate amount of time deposits in denominations of $100,000 or more as of December 31, 2015 and 2014, was $ 105,605,438 120,693,807 Year Amount 2016 $ 120,771 2017 25,924 2018 12,154 2019 8,408 2020 12,216 Thereafter - $ 179,473 </t>
  </si>
  <si>
    <t>BORROWED FUNDS</t>
  </si>
  <si>
    <t>Debt Disclosure [Abstract]</t>
  </si>
  <si>
    <t xml:space="preserve"> NOTE H - BORROWED FUNDS December 31, 2015 2014 Reverse Repurchase Agreement $ 5,000,000 $ 5,000,000 Fed Funds purchased 5,340,000 - FHLB advances 99,981,245 84,450,067 $ 110,321,245 $ 89,450,067 Advances from the FHLB have maturity dates ranging from January 2016 through June 2019. Interest is payable monthly at rates ranging from .31% to 5.47%. Advances due to the FHLB are collateralized by a blanket lien on first mortgage loans in the amount of the outstanding borrowings, FHLB capital stock, and amounts on deposit with the FHLB. At December 31, 2015, FHLB advances available and unused totaled $242,945,692. Year Amount 2016 $ 91,981,245 2017 5,000,000 2018 - 2019 3,000,000 Total $ 99,981,245 Reverse Repurchase Agreements consist of one $5,000,000 agreement. The agreement is secured by securities with a fair value of $5,501,503 at December 31, 2015 and $7,443,951 at December 31, 2014. The maturity date of the remaining agreement is September 26, 2017, with a rate of 3.81%.</t>
  </si>
  <si>
    <t>LEASE OBLIGATIONS</t>
  </si>
  <si>
    <t>Leases [Abstract]</t>
  </si>
  <si>
    <t xml:space="preserve"> NOTE I  LEASE OBLIGATIONS The Company is committed under several long-term operating leases which provide for minimum lease payments. Certain leases contain options for renewal. Total rental expense under these operating leases amounted to $530,000 and $421,000 as of December 31, 2015 and 2014, respectively. The Company is also committed under two long-term capital lease agreements. One capital lease agreement had an outstanding balance of $1,018,000 and $1,154,000 at December 31, 2015 and 2014, respectively (included in other liabilities). This lease has a remaining term of 6 years at December 31, 2015. Assets related to the capital lease are included in premises and equipment and the cost consists of $2.6 million less accumulated depreciation of approximately $1,127,913 and $866,313 at December 31, 2015 and 2014, respectively. The second capital lease agreement had an outstanding balance of $309,000 at December 31, 2015. This lease has a remaining term of 4 years at December 31, 2015. Assets related to the capital lease are included in premises and equipment and the cost consists of $0.3 million less accumulated depreciation of approximately $1,000 at December 31, 2015. Operating Leases Capital Leases (In thousands) 2016 503 252 2017 214 275 2018 141 275 2019 141 275 2020 130 191 Thereafter 556 175 Total Minimum Lease Payments $ 1,685 $ 1,443 Less: Amount representing interest (116) Present value of minimum lease payments $ 1,327 </t>
  </si>
  <si>
    <t>REGULATORY MATTERS</t>
  </si>
  <si>
    <t xml:space="preserve"> NOTE J - REGULATORY MATTERS The Company and its subsidiary bank are subject to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its subsidiary bank must meet specific capital guidelines that involve quantitative measures of assets, liabilities, and certain off-balance sheet items as calculated under regulatory accounting practices. Capital amounts and classifications are also subject to qualitative judgment by regulators about components, risk weightings, and other related factors. To ensure capital adequacy, quantitative measures have been established by regulators, and these require the Company and its subsidiary bank to maintain minimum amounts and ratios (set forth in the table below) of total and Tier I capital (as defined) to risk-weighted assets (as defined), Tier I capital to adjusted total assets (leverage) and common equity Tier 1. Management believes, as of December 31, 2015, that the Company and its subsidiary bank exceeded all capital adequacy requirements. In 2013, the Federal Reserve voted to adopt final capital rules implementing Basel III requirements for U.S. Banking organizations. Under the final rule, minimum requirements increased for both the quantity and quality of capital held by banking organizations. The final rule includes a new minimum ratio of common equity Tier 1 capital (Tier 1 Common) to risk-weighted assets and a Tier 1 Common capital conservation buffer of 2.5 4 At December 31, 2015 and 2014, the subsidiary bank was categorized by regulators as well-capitalized under the regulatory framework for prompt corrective action. Under Basel III requirements, a financial institution is considered to be well-capitalized if it has a total risk-based capital ratio of 10 8 5 Company Subsidiary (Consolidated) The First Amount Ratio Amount Ratio December 31, 2015 Total risk-based $ 103,403 11.9 % $ 102,911 11.8 % Common equity Tier 1 70,587 8.1 % 96,164 11.0 % Tier I risk-based 96,656 11.1 % 96,164 11.0 % Tier I leverage 96,656 8.7 % 96,164 8.6 % December 31, 2014 Total risk-based $ 95,419 12.3 % $ 94,888 12.2 % Tier I risk-based 89,324 11.5 % 88,793 11.4 % Tier I leverage 89,324 8.4 % 88,793 8.4 % Company Subsidiary (Consolidated) The First Amount Ratio Amount Ratio December 31, 2015 Total risk-based $ 69,753 8.0 % $ 69,698 8.0 % Common equity Tier 1 39,236 4.5 % 39,205 4.5 % Tier I risk-based 52,315 6.0 % 52,274 6.0 % Tier I leverage 44,661 4.0 % 44,625 4.0 % December 31, 2014 Total risk-based $ 62,272 8.0 % $ 62,208 8.0 % Tier I risk-based 31,136 4.0 % 31,104 4.0 % Tier I leverage 42,363 4.0 % 42,325 4.0 % The Company’s dividends, if any, are expected to be made from dividends received from its subsidiary bank. The OCC limits dividends of a national bank in any calendar year to the net profits of that year combined with the retained net profits for the two preceding years.</t>
  </si>
  <si>
    <t>INCOME TAXES</t>
  </si>
  <si>
    <t>Income Tax Disclosure [Abstract]</t>
  </si>
  <si>
    <t xml:space="preserve"> NOTE K - INCOME TAXES Years Ended December 31, 2015 2014 Current: Federal $ 2,484,372 $ 1,757,098 State 473,037 347,382 Deferred 255,638 331,399 $ 3,213,047 $ 2,435,879 Years Ended December 31, 2015 2014 Amount % Amount % Income taxes at statutory rate $ 4,083,995 34 % $ 3,076,856 34 % Tax-exempt income (831,141) (7) % (863,204) (10) % Nondeductible expenses 161,176 1 % 238,638 3 % State income tax, net of federal tax effect 307,951 3 % 215,803 2 % Tax credits (295,800) (2) % (337,716) (4) % Other, net (213,134) (2) % 105,502 2 % $ 3,213,047 27 % $ 2,435,879 27 % December 31, 2015 2014 Deferred tax assets: Allowance for loan losses $ 2,516,669 $ 2,273,435 Net operating loss carryover 2,426,903 2,615,552 Other real estate 275,530 357,873 Other 1,194,345 1,200,419 6,413,447 6,447,279 Deferred tax liabilities: Securities accretion (112,050) (124,942) Premises and equipment (554,103) (443,080) Unrealized gain on available-for-sale securities (560,791) (932,473) Core deposit intangible (149,109) (238,562) Goodwill (929,316) (716,188) (2,305,369) (2,455,245) Net deferred tax asset, included in other assets $ 4,108,078 $ 3,992,034 With the acquisition of Wiggins in 2006, Baldwin in 2013, and Bay in 2014, the Company assumed federal tax net operating loss carryovers. These net operating losses are available to the Company through the years 2023, 2033, and 2034, respectively. The Company follows the guidance of ASC Topic 740, Income Taxes,</t>
  </si>
  <si>
    <t>EMPLOYEE BENEFITS</t>
  </si>
  <si>
    <t>Employee Benefits Abstract [Abstract]</t>
  </si>
  <si>
    <t xml:space="preserve"> NOTE L - EMPLOYEE BENEFITS The Company and its subsidiary bank provide a deferred compensation arrangement (401(k) plan) whereby employees contribute a percentage of their compensation. For employee contributions of six percent or less, the Company and its subsidiary bank provide a 50% matching contribution. Contributions totaled $287,055 in 2015 and $255,716 in 2014. The Company sponsors an Employee Stock Ownership Plan (ESOP) for employees who have completed one year of service for the Company and attained age 21. Employees become fully vested after five years of service. Contributions to the plan are at the discretion of the Board of Directors. At December 31, 2015, the ESOP held 5,902 shares of Company common stock and had no debt obligation. All shares held by the plan were considered outstanding for net income per share purposes. Total ESOP expense was $25,506 for 2015 and $26,267 for 2014. During 2014, the Company established a Supplemental Executive Retirement Plan (“SERP”) for three active key executives. Pursuant to the SERP, these officers are entitled to receive 180 equal monthly payments commencing at the later of obtaining age 65 or separation from service. The costs of such benefits, assuming a retirement date at age 65, will be accrued by the Company at such retirement date. During 2015, the Company accrued $88,992 for future benefits payable under the SERP. The SERP is an unfunded plan and is considered a general contractual obligation of the Company.</t>
  </si>
  <si>
    <t>STOCK PLANS</t>
  </si>
  <si>
    <t>Disclosure of Compensation Related Costs, Share-based Payments [Abstract]</t>
  </si>
  <si>
    <t xml:space="preserve"> NOTE M - STOCK PLANS In 2007, the Company adopted the 2007 Stock Incentive Plan. The 2007 Plan provided for the issuance of up to 315,000 1.00 300,000 1.00 615,000 69,627 69,327 6,324 14.06 721,124 617,779 1,266,000</t>
  </si>
  <si>
    <t>SUBORDINATED DEBENTURES</t>
  </si>
  <si>
    <t>Subordinated Borrowings [Abstract]</t>
  </si>
  <si>
    <t xml:space="preserve"> NOTE N - SUBORDINATED DEBENTURES On June 30, 2006, the Company issued $ 4,124,000 4,000,000 2036 6,186,000 6,000,000 2037 Consolidation,</t>
  </si>
  <si>
    <t>TREASURY STOCK</t>
  </si>
  <si>
    <t>Disclosure Text Block Supplement [Abstract]</t>
  </si>
  <si>
    <t xml:space="preserve"> NOTE O - TREASURY STOCK Shares held in treasury totaled 26,494</t>
  </si>
  <si>
    <t>RELATED PARTY TRANSACTIONS</t>
  </si>
  <si>
    <t>Related Party Transactions [Abstract]</t>
  </si>
  <si>
    <t xml:space="preserve"> NOTE P - RELATED PARTY TRANSACTIONS In the normal course of business, the Bank makes loans to its directors and executive officers and to companies in which they have a significant ownership interest. In the opinion of management, these loans are made on substantially the same terms, including interest rates and collateral, as those prevailing at the time for comparable transactions with other parties, are consistent with sound banking practices, and are within applicable regulatory and lending limitations. Such loans amounted to approximately $ 7,957,000 8,442,000 Loans outstanding at beginning of year $ 8,442 New loans 362 Repayments (847) Loans outstanding at end of year $ 7,957 </t>
  </si>
  <si>
    <t>COMMITMENTS, CONTINGENCIES, AND CONCENTRATIONS OF CREDIT RISK</t>
  </si>
  <si>
    <t>Commitments and Contingencies Disclosure [Abstract]</t>
  </si>
  <si>
    <t xml:space="preserve"> NOTE Q - COMMITMENTS, CONTINGENCIES, AND CONCENTRATIONS OF CREDIT RISK In the normal course of business, there are outstanding various commitments and contingent liabilities, such as guaranties, commitments to extend credit, etc., which are not reflected in the accompanying financial statements. The subsidiary bank had outstanding letters of credit of $1,135,000 and $986,000 at December 31, 2015 and 2014, respectively, and had made loan commitments of approximately $144,086,000 and $128,086,000 at December 31, 2015 and 2014, respectively. Commitments to extend credit and letters of credit include some exposure to credit loss in the event of nonperformance of the customer. Commitments to extend credit are agreements to lend to a customer as long as there is no violation of any condition established in the contract. Standby letters of credit are conditional commitments issued by the Bank to guarantee the performance of a customer to a third party. The credit policies and procedures for such commitments are the same as those used for lending activities. Because these instruments have fixed maturity dates and because a number expire without being drawn upon, they generally do not present any significant liquidity risk. No significant losses on commitments were incurred during the two years ended December 31, 2015, nor are any significant losses as a result of these transactions anticipated. The primary market area served by the Bank is Forrest, Lamar, Jones, Pearl River, Jackson, Hancock, Stone, and Harrison Counties within South Mississippi, as well as Washington Parish, St. Tammany Parish and East Baton Rouge Parish in Louisiana and Baldwin and Mobile Counties in South Alabama. Management closely monitors its credit concentrations and attempts to diversify the portfolio within its primary market area. As of December 31, 2015, management does not consider there to be any significant credit concentrations within the loan portfolio. Although the Bank’s loan portfolio, as well as existing commitments, reflects the diversity of its primary market area, a substantial portion of a borrower's ability to repay a loan is dependent upon the economic stability of the area.</t>
  </si>
  <si>
    <t>FAIR VALUES OF ASSETS AND LIABILITIES</t>
  </si>
  <si>
    <t>Fair Value Disclosures [Abstract]</t>
  </si>
  <si>
    <t xml:space="preserve"> NOTE R - FAIR VALUES OF ASSETS AND LIABILITIES The Company follows the guidance of ASC Topic 820, Fair Value Measurements and Disclosures, The guidance defines the fair value as the price that would be received to sell an asset or paid to transfer a liability in an orderly transaction between market participants at the measurement date. It also establishes a fair value hierarchy which requires an entity to maximize the use of observable inputs and minimize the use of unobservable inputs when measuring fair value. In accordance with the guidance, the Company groups its financial assets and financial liabilities measured at fair value in three levels, based on the markets in which the assets and liabilities are traded and the reliability of the assumptions used to determine fair value. These levels are: Level 1: Valuations for assets and liabilities traded in active exchange markets, such as the New York Stock Exchange.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markets that are not active; or other inputs that are observable or can be corroborated by observable market data for substantially the full term of the assets and liabilities. Level 3: Unobservable inputs that are supported by little or no market activity and that are significant to the fair value of the assets or liabilities. Following is a description of the valuation methodologies used for instruments measured at fair value on a recurring basis and recognized in the accompanying consolidated balance sheets. Available-for-Sale Securities The fair value of available-for-sale securities is determined by various valuation methodologies. Where quoted market prices are available in an active market, securities are classified within Level 1. Level 1 securities include mutual funds. If quoted market prices are not available, then fair values are estimated by using pricing models or quoted prices of securities with similar characteristics. Level 2 securities include U.S. Treasury securities, obligations of U.S. government corporations and agencies, obligations of states and political subdivisions, mortgage-backed securities and collateralized mortgage obligations. In certain cases where Level 1 or Level 2 inputs are not available, securities are classified within Level 3 of the hierarchy. Fair Value Measurements Using Quoted Prices in Significant Active Markets Other Significant For Observable Unobservable Identical Assets Inputs Inputs Fair Value (Level 1) (Level 2) (Level 3) December 31, 2015 Obligations of U.S. Government agencies $ 19,611 $ - $ 19,611 $ - Municipal securities 97,889 - 97,889 - Mortgage-backed securities 98,925 - 98,925 - Corporate obligations 22,346 - 19,789 2,557 Other 961 961 - - Total $ 239,732 $ 961 $ 236,214 $ 2,557 Fair Value Measurements Using Quoted Prices in Significant Active Markets Other Significant For Observable Unobservable Identical Assets Inputs Inputs Fair Value (Level 1) (Level 2) (Level 3) December 31, 2014 Obligations of U.S. Government agencies $ 27,372 $ - $ 27,372 $ - Municipal securities 104,582 - 104,582 - Mortgage-backed securities 93,036 - 93,036 - Corporate obligations 28,784 - 25,983 2,801 Other 972 972 - - Total $ 254,746 $ 972 $ 250,973 $ 2,801 Bank-Issued Trust Trust Preferred (In thousands) Securities 2015 2014 Balance of recurring Level 3 assets at January 1 $ 2,801 $ 2,798 Transfers into Level 3 - - Transfers out of Level 3 - - Unrealized income (loss) included in comprehensive income (244) 3 Balance of recurring Level 3 assets at December 31 $ 2,557 $ 2,801 Trust Preferred Significant Securities Fair Value Valuation Technique Unobservable Inputs Range of Inputs December 31, 2015 $ 2,557 Discounted cash flow Discount rate 1.08% - 2.77% December 31, 2014 $ 2,801 Discounted cash flow Discount rate .79% - 2.49% Following is a description of the valuation methodologies used for assets and liabilities measured at fair value on a non-recurring basis and recognized in the accompanying balance sheets, as well as the general classification of such assets and liabilities pursuant to the valuation hierarchy. Impaired Loans Loans for which it is probable that the Company will not collect all principal and interest due according to contractual terms are measured for impairment. Allowable methods for estimating fair value include using the fair value of the collateral for collateral dependent loans or, where a loan is determined not to be collateral dependent, using the discounted cash flow method. If the impaired loan is identified as collateral dependent, then the fair value method of measuring the amount of impairment is utilized. This method requires obtaining a current independent appraisal of the collateral and applying a discount factor to the value. If the impaired loan is determined not to be collateral dependent, then the discounted cash flow method is used. This method requires the impaired loan to be recorded at the present value of expected future cash flows discounted at the loan’s effective interest rate. The effective interest rate of a loan is the contractual interest rate adjusted for any net deferred loan fees or costs, premiums or discounts existing at origination or acquisition of the loan. Impaired loans are classified within Level 2 of the fair value hierarchy. Other Real Estate Owned Other real estate owned consists of properties obtained through foreclosure. The adjustment at the time of foreclosure is recorded through the allowance for loan losses. Fair value of other real estate owned is based on current independent appraisals. Due to the subjective nature of establishing the fair value when the asset is acquired, the actual fair value of the other real estate owned or foreclosed asset could differ from the original estimate. If it is determined the fair value declines subsequent to foreclosure, a valuation allowance is recorded through other income. Operating costs associated with the assets after acquisition are also recorded as non-interest expense. Gains and losses on the disposition of other real estate owned and foreclosed assets are netted and posted to other income. Other real estate owned measured at fair value on a non-recurring basis at December 31, 2015, amounted to $3,083,000. Other real estate owned is classified within Level 2 of the fair value hierarchy. Fair Value Measurements Using Quoted Prices in Significant Active Markets Other Significant For Observable Unobservable Identical Assets Inputs Inputs Fair Value (Level 1) (Level 2) (Level 3) December 31, 2015 Impaired loans $ 10,127 $ - $ 10,127 $ - Other real estate owned 3,083 - 3,083 - December 31, 2014 Impaired loans $ 9,560 $ - $ 9,560 $ - Other real estate owned 4,655 - 4,655 - The following methods and assumptions were used to estimate the fair value of each class of financial instrument for which it is practicable to estimate that value: Cash and Cash Equivalents  For such short-term instruments, the carrying amount is a reasonable estimate of fair value. Investment in securities available-for-sale and held-to-maturity  The fair value measurement for securities available-for-sale was discussed earlier. The same measurement approach was used for securities held-to-maturity and other securities. Loans  The fair value of loans is estimated by discounting the future cash flows using the current rates at which similar loans would be made to borrowers with similar credit ratings and for the same remaining maturities. Bank-owned Life Insurance  The fair value of bank-owned life insurance approximates the carrying amount, because upon liquidation of these investments, the Company would receive the cash surrender value which equals the carrying amount. Deposits  The fair values of demand deposits are, as required by ASC Topic 825, equal to the carrying value of such deposits. Demand deposits include noninterest-bearing demand deposits, savings accounts, NOW accounts, and money market demand accounts. The fair value of variable rate term deposits, those repricing within six months or less, approximates the carrying value of these deposits. Discounted cash flows have been used to value fixed rate term deposits and variable rate term deposits repricing after six months. The discount rate used is based on interest rates currently being offered on comparable deposits as to amount and term. Short-Term Borrowings  The carrying value of any federal funds purchased and other short-term borrowings approximates their fair values. FHLB and Other Borrowings  The fair value of the fixed rate borrowings are estimated using discounted cash flows, based on current incremental borrowing rates for similar types of borrowing arrangements. The carrying amount of any variable rate borrowing approximates its fair value. Subordinated Debentures  The subordinated debentures bear interest at a variable rate and the carrying value approximates the fair value. Off-Balance Sheet Instruments  Fair values of off-balance sheet financial instruments are based on fees charged to enter into similar agreements. However, commitments to extend credit do not represent a significant value until such commitments are funded or closed. Management has determined that these instruments do not have a distinguishable fair value and no fair value has been assigned. As of December 31, 2015 Fair Value Measurements Significant Other Significant Quoted Observable Unobservable Carrying Estimated Prices Inputs Inputs Amount Fair Value (Level 1) (Level 2) (Level 3) Financial Instruments: Assets: Cash and cash equivalents $ 41,259 $ 41,259 $ 41,259 $ - $ - Securities available-for-sale 239,732 239,732 961 236,214 2,557 Securities held-to-maturity 7,092 8,548 - 8,548 - Other securities 8,135 8,135 - 8,135 - Loans, net 769,742 784,113 - - 784,113 Bank-owned life insurance 14,872 14,872 - 14,872 - Liabilities: Noninterest-bearing deposits $ 189,445 $ 189,445 $ - $ 189,445 $ - Interest-bearing deposits 727,250 726,441 - 726,441 - Subordinated debentures 10,310 10,310 - - 10,310 FHLB and other borrowings 110,321 110,321 - 110,321 - As of December 31, 2014 Fair Value Measurements Significant Other Significant Quoted Observable Unobservable Carrying Estimated Prices Inputs Inputs Amount Fair Value (Level 1) (Level 2) (Level 3) Financial Instruments: Assets: Cash and cash equivalents $ 44,618 $ 44,618 $ 44,618 $ - $ - Securities available-for-sale 254,746 254,746 972 250,973 2,801 Securities held-to-maturity 8,193 9,994 - 9,994 - Other securities 7,234 7,234 - 7,234 - Loans, net 700,540 715,849 - - 715,849 Bank-owned life insurance 14,463 14,463 - 14,463 - Liabilities: Noninterest-bearing deposits $ 201,362 $ 201,362 $ - $ 201,362 $ - Interest-bearing deposits 691,413 691,036 - 691,036 - Subordinated debentures 10,310 10,310 - - 10,310 FHLB and other borrowings 89,450 89,450 - 89,450 - </t>
  </si>
  <si>
    <t>SENIOR PREFERRED STOCK</t>
  </si>
  <si>
    <t>Equity [Abstract]</t>
  </si>
  <si>
    <t xml:space="preserve"> NOTE S - SENIOR PREFERRED STOCK Pursuant to the terms of the letter agreement between the Company and the United States Department of the Treasury (“Treasury”), the Company issued 17,123 The Letter Agreement contains limitations on the payment of dividends on the common stock to no more than 100% of the aggregate per share dividend and distributions for the immediate prior fiscal year (dividends of $ 0.15 2 8 On Wednesday, May 13, 2015, The First Bancshares, Inc. (the “Company”) entered into a Letter Agreement, including Schedule A thereto (the “Letter Agreement”), with the United States Department of the Treasury (“Treasury”), pursuant to which the Company redeemed the Warrant to purchase up to 54,705 302,410</t>
  </si>
  <si>
    <t>PARENT COMPANY FINANCIAL INFORMATION</t>
  </si>
  <si>
    <t>Condensed Financial Information of Parent Company Only Disclosure [Abstract]</t>
  </si>
  <si>
    <t xml:space="preserve"> NOTE T - PARENT COMPANY FINANCIAL INFORMATION The balance sheets, statements of income and cash flows for The First Bancshares, Inc. (parent company only) follow. December 31, 2015 2014 Assets: Cash and cash equivalents $ 213,621 $ 63,707 Investment in subsidiary bank 112,943,885 105,685,727 Investments in statutory trusts 310,000 310,000 Other 686,409 808,132 $ 114,153,915 $ 106,867,566 Liabilities and Stockholders’ Equity: Subordinated debentures $ 10,310,000 $ 10,310,000 Other 407,825 341,982 Stockholders’ equity 103,436,090 96,215,584 $ 114,153,915 $ 106,867,566 Years Ended December 31, 2015 2014 Income: Interest and dividends $ 5,573 $ 5,453 Dividend income 1,650,000 5,109,668 Other - 364,719 1,655,573 5,479,840 Expenses: Interest on borrowed funds 185,351 181,330 Legal 295,637 504,130 Other 833,502 752,027 1,314,490 1,437,487 Income before income taxes and equity in undistributed income of subsidiary 341,083 4,042,353 Income tax benefit 487,853 296,388 Income before equity in undistributed income of subsidiary 828,936 4,338,741 Equity in undistributed income of subsidiary 7,969,766 2,274,955 Net income $ 8,798,702 $ 6,613,696 Years Ended December 31, 2015 2014 Cash flows from operating activities: Net income $ 8,798,702 $ 6,613,696 Adjustments to reconcile net income to net cash used in operating activities: Equity in undistributed income of subsidiary (7,969,766) (2,274,955) Restricted stock expense 721,124 617,779 Gain on sale of assets - (364,719) Other, net 151,251 689,740 Net cash provided by operating activities 1,701,311 5,281,541 Cash flows from investing activities: Investment in subsidiary bank - - Outlays for acquisition (35,709) (4,034,668) Net cash used in investing activities (35,709) (4,034,668) Cash flows from financing activities: Dividends paid on common stock (778,428) (763,488) Dividends paid on preferred stock (342,460) (342,460) Repurchase of restricted stock for payment of taxes (92,390) (85,532) Repurchase of warrants (302,410) - Net cash used in financing activities (1,515,688) (1,191,480) Net increase in cash and cash equivalents 149,914 55,393 Cash and cash equivalents at beginning of year 63,707 8,314 Cash and cash equivalents at end of year $ 213,621 $ 63,707 </t>
  </si>
  <si>
    <t>SUMMARY OF QUARTERLY RESULTS OF OPERATIONS AND PER SHARE AMOUNTS</t>
  </si>
  <si>
    <t>Quarterly Financial Information Disclosure [Abstract]</t>
  </si>
  <si>
    <t>SUMMARY OF QUARTERLY RESULTS OF OPERATIONS AND PER SHARE AMOUNTS (UNAUDITED)</t>
  </si>
  <si>
    <t xml:space="preserve"> Three Months Ended March 31 June 30 Sept. 30 Dec. 31 (In thousands, except per share amounts) 2015 Total interest income $ 9,683 $ 10,022 $ 10,080 $ 10,417 Total interest expense 804 806 793 804 Net interest income 8,879 9,216 9,287 9,613 Provision for loan losses 150 - 250 10 Net interest income after provision for loan losses 8,729 9,216 9,037 9,603 Total non-interest income 1,850 1,854 1,982 1,903 Total non-interest expense 7,818 8,092 7,977 8,275 Income tax expense 732 793 815 873 Net income 2,029 2,185 2,227 2,358 Preferred dividends 85 86 86 85 Net income applicable to common stockholders $ 1,944 $ 2,099 $ 2,141 $ 2,273 Per common share: Net income, basic $ .36 $ .39 $ .40 $ .42 Net income, diluted .36 .39 .39 .42 Cash dividends declared .0375 .0375 .0375 .0375 2014 Total interest income $ 8,447 $ 8,574 $ 9,688 $ 9,662 Total interest expense 623 726 833 791 Net interest income 7,824 7,848 8,855 8,871 Provision for loan losses 358 277 631 152 Net interest income after provision for loan losses 7,466 7,571 8,224 8,719 Total non-interest income 1,672 2,055 2,021 2,055 Total non-interest expense 7,227 7,384 8,071 8,051 Income tax expense 484 629 641 682 Net income 1,427 1,613 1,533 2,041 Preferred dividends and stock accretion 106 86 85 86 Net income applicable to common Stockholders $ 1,321 $ 1,527 $ 1,448 $ 1,955 Per common share: Net income, basic $ .26 $ .30 $ .27 $ .37 Net income, diluted .25 .29 .27 .36 Cash dividends declared .0375 .0375 .0375 .0375 </t>
  </si>
  <si>
    <t>SUMMARY OF SIGNIFICANT ACCOUNTING POLICIES (Policies)</t>
  </si>
  <si>
    <t>Principles of Consolidation</t>
  </si>
  <si>
    <t xml:space="preserve"> Principles of Consolidation The consolidated financial statements include the accounts of the Company and its wholly-owned subsidiary. All significant intercompany accounts and transactions have been eliminated</t>
  </si>
  <si>
    <t>Estimates</t>
  </si>
  <si>
    <t xml:space="preserve"> 2.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 of deferred tax assets.</t>
  </si>
  <si>
    <t>Cash and Due From Banks</t>
  </si>
  <si>
    <t xml:space="preserve"> 3. Cash and Due From Banks Included in cash and due from banks are legal reserve requirements which must be maintained on an average basis in the form of cash and balances due from the Federal Reserve. The reserve balance varies depending upon the types and amounts of deposits. At December 31, 2015, the required reserve balance on deposit with the Federal Reserve Bank was approximately $ 11,621,000</t>
  </si>
  <si>
    <t>Securities</t>
  </si>
  <si>
    <t xml:space="preserve"> 4. Securities Investments in securities are accounted for as follows: Available-for-Sale Securities Securities classified as available-for-sale are those securities that are intended to be held for an indefinite period of time, but not necessarily to maturity. Any decision to sell a security classified as available-for-sale would be based on various factors, including movements in interest rates, liquidity needs, security risk assessments, changes in the mix of assets and liabilities and other similar factors. These securities are carried at their estimated fair value, and the net unrealized gain or loss is reported net of tax, as a component of accumulated other comprehensive income (loss) in stockholders' equity, until realized. Premiums and discounts are recognized in interest income using the interest method. Gains and losses on the sale of available-for-sale securities are determined using the adjusted cost of the specific security sold. Securities to be Held-to-Maturity Securities classified as held-to-maturity are those securities for which there is a positive intent and ability to hold to maturity. These securities are carried at cost adjusted for amortization of premiums and accretion of discounts, computed by the interest method. Trading Account Securities Trading account securities are those securities which are held for the purpose of selling them at a profit. There were no trading account securities on hand at December 31, 2015 and 2014. Other Securities Other securities are carried at cost and are restricted in marketability. Other securities consist of investments in the Federal Home Loan Bank (FHLB), Federal Reserve Bank and First National Bankers’ Bankshares, Inc. Management reviews for impairment based on the ultimate recoverability of the cost basis. Other-than-Temporary Impairment Management evaluates investment securities for other-than-temporary impairment on a quarterly basis. A decline in the fair value of available-for-sale and held-to-maturity securities below cost that is deemed other-than-temporary is charged to earnings for a decline in value deemed to be credit related and a new cost basis for the security is established. The decline in value attributed to non-credit related factors is recognized in other comprehensive income.</t>
  </si>
  <si>
    <t xml:space="preserve"> 5. Loans held for sale The Bank originates fixed rate single family, residential first mortgage loans on a presold basis. The Bank issues a rate lock commitment to a customer and concurrently “locks in” with a secondary market investor under a best efforts delivery mechanism. Such loans are sold without the servicing retained by the Bank. The terms of the loan are dictated by the secondary investors and are transferred within several weeks of the Bank initially funding the loan. The Bank recognizes certain origination fees and service release fees upon the sale, which are included in other income on loans in the consolidated statements of income. Between the initial funding of the loans by the Bank and the subsequent purchase by the investor, the Bank carries the loans held for sale at the lower of cost or fair value in the aggregate as determined by the outstanding commitments from investors.</t>
  </si>
  <si>
    <t>Loans</t>
  </si>
  <si>
    <t xml:space="preserve"> Loans Loans are carried at the principal amount outstanding, net of the allowance for loan losses. Interest income on loans is recognized based on the principal balance outstanding and the stated rate of the loan. Loan origination fees and certain direct origination costs are deferred and recognized as an adjustment of the related loan yield using the interest method. A loan is considered impaired, in accordance with the impairment accounting guidance of Accounting Standards Codification (ASC) Section 310-10-35, Receivables, Subsequent Measurement Loans are generally placed on a nonaccrual status when principal or interest is past due ninety days or when specifically determined to be impaired. When a loan is placed on nonaccrual status, interest accrued but not received is generally reversed against interest income. If collectibility is in doubt, cash receipts on nonaccrual loans are used to reduce principal rather than recorded in interest income. Past due status is determined based upon contractual terms.</t>
  </si>
  <si>
    <t>Allowance for Loan Losses</t>
  </si>
  <si>
    <t xml:space="preserve"> 7. Allowance for Loan Losses For financial reporting purposes, the provision for loan losses charged to operations is based upon management's estimation of the amount necessary to maintain the allowance at an adequate level. Allowances for any impaired loans are generally determined based on collateral values. Loans are charged against the allowance for loan losses when management believes the collectibility of the principal is unlikely. Management evaluates the adequacy of the allowance for loan losses on a regular basis. These evaluations are based upon a periodic review of the collectibility considering historical experience, the nature and value of the loan portfolio, underlying collateral values, internal and independent loan reviews, and prevailing economic conditions. In addition, the OCC, as a part of the regulatory examination process, reviews the loan portfolio and the allowance for loan losses and may require changes in the allowance based upon information available at the time of the examination. The allowance consists of two components: allocated and unallocated. The components represent an estimation performed pursuant to either ASC Topic 450, Contingencies Receivables The unallocated portion of the allowance reflects management’s estimate of probable inherent but undetected losses within the portfolio due to uncertainties in economic conditions, changes in collateral values, unfavorable information about a borrower’s financial condition, and other risk factors that have not yet manifested themselves. In addition, the unallocated allowance includes a component that explicitly accounts for the inherent imprecision in the loan loss analysis.</t>
  </si>
  <si>
    <t>Premises and Equipment</t>
  </si>
  <si>
    <t xml:space="preserve"> 8. Premises and Equipment Premises and equipment are stated at cost, less accumulated depreciation. The depreciation policy is to provide for depreciation over the estimated useful lives of the assets using the straight-line method. Repairs and maintenance expenditures are charged to operating expenses; major expenditures for renewals and betterments are capitalized and depreciated over their estimated useful lives. Upon retirement, sale, or other disposition of property and equipment, the cost and accumulated depreciation are eliminated from the accounts, and any gains or losses are included in operations.</t>
  </si>
  <si>
    <t>Other Real Estate</t>
  </si>
  <si>
    <t xml:space="preserve"> 9. Other Real Estate Other real estate, carried in other assets in the consolidated balance sheets, consists of properties acquired through foreclosure and, as held for sale property, is recorded at the lower of the outstanding loan balance or current appraisal less estimated costs to sell. Any write-down to fair value required at the time of foreclosure is charged to the allowance for loan losses. Subsequent gains or losses on other real estate are reported in other operating income or expenses. At December 31, 2015 and 2014, other real estate totaled $ 3,082,694 4,654,604</t>
  </si>
  <si>
    <t>Goodwill and Other Intangible Assets</t>
  </si>
  <si>
    <t xml:space="preserve"> Goodwill and Other Intangible Assets Goodwill totaled $ 13,776,040 12,276,040 Goodwill totaling $ 1,500,000 The Company performed the required annual impairment tests of goodwill as of December 1, 2015. The Company’s annual impairment test did not indicate impairment as of the testing date, and subsequent to that date, management is not aware of any events or changes in circumstances since the impairment test that would indicate that goodwill might be impaired. The Company’s acquisition method recognized intangible assets, which are subject to amortization, and included in other assets in the accompanying consolidated balance sheets, include core deposit intangibles, amortized on a straight-line basis, over a 10 2015 2014 Gross Net Gross Net Carrying Accumulated Carrying Carrying Accumulated Carrying Amount Amortization Amount Amount Amortization Amount (Dollars in thousands) Core deposit intangibles $ 4,000 $ (1,885) $ 2,115 $ 4,000 $ (1,486) $ 2,514 (dollars in thousands) Amount Aggregate amortization expense for the year ended December 31: 2014 $ 387 2015 399 Estimated amortization expense for the year ending December 31: 2016 $ 383 2017 331 2018 331 2019 331 2020 331 Thereafter 408 $ 2,115 </t>
  </si>
  <si>
    <t>Other Assets and Cash Surrender Value</t>
  </si>
  <si>
    <t xml:space="preserve"> Other Assets and Cash Surrender Value Financing costs related to the issuance of junior subordinated debentures are being amortized over the life of the instruments and are included in other assets. The Company invests in bank owned life insurance (BOLI). BOLI involves the purchasing of life insurance by the Company on a chosen group of employees. The Company is the owner of the policies and, accordingly, the cash surrender value of the policies is reported as an asset, and increases in cash surrender values are reported as income.</t>
  </si>
  <si>
    <t>Stock Options</t>
  </si>
  <si>
    <t xml:space="preserve"> Stock Options The Company accounts for stock based compensation in accordance with ASC Topic 718, Compensation - Stock Compensation</t>
  </si>
  <si>
    <t>Income Taxes</t>
  </si>
  <si>
    <t xml:space="preserve"> Income Taxes Income taxes are provided for the tax effects of the transactions reported in the financial statements and consist of taxes currently payable plus deferred taxes related primarily to differences between the bases of assets and liabilities as measured by income tax laws and their bases as reported in the financial statements. The deferred tax assets and liabilities represent the future tax consequences of those differences, which will either be taxable or deductible when the assets and liabilities are recovered or settled. The Company and its subsidiary file consolidated income tax returns. The subsidiary provides for income taxes on a separate return basis and remits to the Company amounts determined to be payable. ASC Topic 740, Income Taxes,</t>
  </si>
  <si>
    <t>Advertising Costs</t>
  </si>
  <si>
    <t xml:space="preserve"> Advertising Costs Advertising costs are expensed in the period in which they are incurred. Advertising expense for the years ended December 31, 2015 and 2014, was $ 437,085 394,363</t>
  </si>
  <si>
    <t>Statements of Cash Flows</t>
  </si>
  <si>
    <t xml:space="preserve"> 15. Statements of Cash Flows For purposes of reporting cash flows, cash and cash equivalents include cash, amounts due from banks, interest-bearing deposits with banks and federal funds sold. Generally, federal funds are sold for a one to seven day period.</t>
  </si>
  <si>
    <t>Off-Balance Sheet Financial Instruments</t>
  </si>
  <si>
    <t xml:space="preserve"> Off-Balance Sheet Financial Instruments In the ordinary course of business, the subsidiary bank enters into off-balance sheet financial instruments consisting of commitments to extend credit, credit card lines and standby letters of credit. Such financial instruments are recorded in the financial statements when they are exercised.</t>
  </si>
  <si>
    <t>Earnings Applicable to Common Stockholders</t>
  </si>
  <si>
    <t xml:space="preserve"> Earnings Applicable to Common Stockholders Per share amounts are presented in accordance with ASC Topic 260, Earnings Per Share. For the Year Ended For the Year Ended December 31, 2015 December 31, 2014 Net Net Income Shares Per Share Income Shares Per Share (Numerator) (Denominator) Amount (Numerator) (Denominator) Amount Basic per common Share $ 8,456,242 5,371,111 $ 1.57 $ 6,250,743 5,227,768 $ 1.20 Effect of dilutive shares: Restricted Stock 70,939 42,901 $ 8,456,242 5,442,050 $ 1.55 $ 6,250,743 5,270,669 $ 1.19 The diluted per share amounts were computed by applying the treasury stock method.</t>
  </si>
  <si>
    <t>Reclassifications</t>
  </si>
  <si>
    <t xml:space="preserve"> 18. Reclassifications Certain reclassifications have been made to the 2014 financial statements to conform with the classifications used in 2015. These reclassifications did not impact the Company's consolidated financial condition or results of operations.</t>
  </si>
  <si>
    <t>Accounting Pronouncements</t>
  </si>
  <si>
    <t xml:space="preserve"> 19. Accounting Pronouncements In January 2014, the FASB issued ASU No. 2014-01, InvestmentsEquity Method and Joint Ventures (Topic 323), “Accounting for Investments in Qualified Affordable Housing Projects,” which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method, the investment should be accounted for as an equity method investment or a cost method investment. The decision to apply the proportional amortization method of accounting is an accounting policy decision that should be applied consistently to all qualifying affordable housing project investments rather than a decision to be applied to individual investments. This amendment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ASU 2014-01 is effective for fiscal years beginning on or after December 15, 2014, and interim periods within those annual periods. The Company adopted this standard, which had no material impact on the consolidated financial statements. In January 2014, the FASB issued ASU 2014-04, Receivables  Troubled Debt Restructurings by Creditors (Subtopic 310-40), “Reclassification of Residential Real Estate Collateralized Consumer Mortgage Loans Upon Foreclosure,” which will eliminate diversity in practice regarding the timing of derecognition for residential mortgage loans when a creditor is considered to have received physical possession of residential real estate property collateralizing a consumer mortgage loan. Under ASU 2014-04, physical possession of residential real estate property is achieved when either the creditor obtains legal title to the residential real estate property upon completion of a foreclosure or the borrower conveys all interest in the residential real estate property through completion of a deed in lieu or foreclosure in order to satisfy the loan. Once physical possession has been achieved, the loan is derecognized and the property recorded within other assets at the lower of cost or fair value (less estimated costs to sell). In addition, the guidance requires both interim and annual disclosure of both the amount of foreclosed residential real estate property held by the creditor and the recorded investment in consumer mortgage loans collateralized by residential real estate property that are in the process of foreclosure. The additional disclosure requirements are effective for annual reporting periods beginning on or after December 15, 2014, and interim periods within those annual periods with retrospective disclosure necessary for all comparative periods presented. The adoption of this standard did not have any impact on the Company’s consolidated financial statements. In August 2014, the FASB issued ASU 2014-14, Troubled Debt Restructurings by Creditors (Subtopic 310-40), “Classification of Certain Government-Guaranteed Mortgage Loans upon Foreclosure,” which will eliminate diversity in practice relating to how creditors classify government-guaranteed mortgage loans, including Federal Housing Administration (FHA) or the Department of Veterans Affairs (VA) guaranteed loans, upon foreclosure. Under ASU 2014-14 a mortgage must be derecognized and a separate other receivable recognized upon foreclosure when the loan possesses a non-separable government guarantee that the creditor has both the intent and ability to exercise and for which any amount of the claim determined on the basis of the fair value of the real estate is fixed. Other receivables recognized under this guidance are to be measured based on the amount of the principal and interest expected to be recovered from the guarantor. ASU 2014-14 allows for a modified retrospective or prospective adoption in conjunction with ASU 2014-04 and is effective for annual reporting periods beginning on or after December 15, 2014, and interim periods within those annual periods with early adoption permitted. The Company has adopted this accounting standard; however, ASU 2014-14 did not have a material impact on the Company’s consolidated financial statements. In February 2015, the Financial Accounting Standards Board (FASB) issued Accounting Standards Update (ASU) No. 2015-02 “Consolidation (Topic 810)  Amendments to the Consolidation Analysis.” ASU 2015-02 includes amendments that are intended to improve targeted areas of consolidation for legal entities including reducing the number of consolidation models from four to two and simplifying the FASB Accounting Standards Codification. ASU 2015-02 is effective for annual and interim periods within those annual periods, beginning after December 15, 2015. The amendments may be applied retrospectively in previously issued financial statements for one or more years with a cumulative effect adjustment to retained earnings as of the beginning of the first year restated. Early adoption is permitted, including adoption in an interim period. The Company is assessing the impact of ASU 2015-02 on its accounting and disclosures.</t>
  </si>
  <si>
    <t>SUMMARY OF SIGNIFICANT ACCOUNTING POLICIES (Tables)</t>
  </si>
  <si>
    <t>Schedule of Condensed Balance Sheets</t>
  </si>
  <si>
    <t xml:space="preserve"> The definite-lived intangible assets had the following carrying values at December 31, 2015 and 2014. 2015 2014 Gross Net Gross Net Carrying Accumulated Carrying Carrying Accumulated Carrying Amount Amortization Amount Amount Amortization Amount (Dollars in thousands) Core deposit intangibles $ 4,000 $ (1,885) $ 2,115 $ 4,000 $ (1,486) $ 2,514 </t>
  </si>
  <si>
    <t>Amortization Expense of Purchase Accounting Intangible Assets</t>
  </si>
  <si>
    <t xml:space="preserve"> The related amortization expense of business combination related intangible assets is as follows: (dollars in thousands) Amount Aggregate amortization expense for the year ended December 31: 2014 $ 387 2015 399 Estimated amortization expense for the year ending December 31: 2016 $ 383 2017 331 2018 331 2019 331 2020 331 Thereafter 408 $ 2,115 </t>
  </si>
  <si>
    <t>Reconciliation of Numerators and Denominators of Basic and Diluted Computations Applicable to Common Stockholders</t>
  </si>
  <si>
    <t xml:space="preserve"> The following table discloses the reconciliation of the numerators and denominators of the basic and diluted computations applicable to common stockholders: For the Year Ended For the Year Ended December 31, 2015 December 31, 2014 Net Net Income Shares Per Share Income Shares Per Share (Numerator) (Denominator) Amount (Numerator) (Denominator) Amount Basic per common Share $ 8,456,242 5,371,111 $ 1.57 $ 6,250,743 5,227,768 $ 1.20 Effect of dilutive shares: Restricted Stock 70,939 42,901 $ 8,456,242 5,442,050 $ 1.55 $ 6,250,743 5,270,669 $ 1.19 </t>
  </si>
  <si>
    <t>BUSINESS COMBINATION (Tables)</t>
  </si>
  <si>
    <t>Business Combination, Separately Recognized Transactions</t>
  </si>
  <si>
    <t xml:space="preserve"> The outstanding principal balance and the carrying amount of these loans included in the consolidated balance sheet at December 31, 2015, are as follows (dollars in thousands): Outstanding principal balance $ 26,639 Carrying amount 25,332 </t>
  </si>
  <si>
    <t>The Mortgage Connection</t>
  </si>
  <si>
    <t>Schedule of Recognized Identified Assets Acquired and Liabilities Assumed</t>
  </si>
  <si>
    <t xml:space="preserve"> The amounts of the acquired identifiable assets and liabilities as of the acquisition date were as follows (dollars in thousands): Purchase price: Cash $ 844 Payable 800 Total purchase price 1,644 Identifiable assets: Intangible 100 Personal property 44 Total assets 144 Liabilities and equity: Net assets acquired $ 144 Goodwill resulting from acquisition $ 1,500 </t>
  </si>
  <si>
    <t>Bcb Holding Company</t>
  </si>
  <si>
    <t xml:space="preserve"> The amounts of the acquired identifiable assets and liabilities as of the acquisition date were as follows (dollars in thousands): Purchase price: Cash and fair value of common stock $ 6,300 Total purchase price 6,300 Identifiable assets: Cash and due from banks 8,307 Investments 23,423 Loans and leases 38,393 Other Real Estate 571 Core deposit intangible 225 Personal and real property 3,670 Deferred tax asset 2,502 Other assets 305 Total assets 77,396 Liabilities and equity: Deposits 59,321 Borrowed funds 13,104 Other liabilities 326 Total liabilities 72,751 Net assets acquired 4,645 Goodwill resulting from acquisition $ 1,655 </t>
  </si>
  <si>
    <t>SECURITIES (Tables)</t>
  </si>
  <si>
    <t>Summary of Amortized Cost and Estimated Fair Value of Available-For-Sale Securities and Held-to-Maturity Securities</t>
  </si>
  <si>
    <t xml:space="preserve"> A summary of the amortized cost and estimated fair value of available-for-sale securities and held-to- maturity securities at December 31, 2015 and 2014, follows: December 31, 2015 Gross Gross Estimated Amortized Unrealized Unrealized Fair Cost Gains Losses Value Available-for-sale securities: Obligations of U.S. Government agencies $ 19,479,107 $ 144,408 $ 12,565 $ 19,610,950 Tax-exempt and taxable obligations of states and municipal subdivisions 95,631,123 2,361,599 103,391 97,889,331 Mortgage-backed securities 98,222,658 1,127,562 425,100 98,925,120 Corporate obligations 23,494,670 62,408 1,210,996 22,346,082 Other 1,255,483 - 294,540 960,943 $ 238,083,041 $ 3,695,977 $ 2,046,592 $ 239,732,426 Held-to-maturity securities: Mortgage-backed securities $ 1,092,120 $ 15,712 $ - $ 1,107,832 Taxable obligations of states and municipal subdivisions 6,000,000 1,440,000 - 7,440,000 $ 7,092,120 $ 1,455,712 $ - $ 8,547,832 December 31, 2014 Gross Gross Estimated Amortized Unrealized Unrealized Fair Cost Gains Losses Value Available-for-sale securities: Obligations of U.S. Government agencies $ 27,225,335 $ 199,851 $ 53,550 $ 27,371,636 Tax-exempt and taxable obligations of states and municipal subdivisions 101,873,361 2,896,657 187,598 104,582,420 Mortgage-backed securities 91,697,199 1,579,218 240,805 93,035,612 Corporate obligations 29,952,502 140,556 1,307,782 28,785,276 Other 1,255,483 - 283,981 971,502 $ 252,003,880 $ 4,816,282 $ 2,073,716 $ 254,746,446 Held-to-maturity securities: Mortgage-backed securities $ 2,192,741 $ 20,875 $ - $ 2,213,616 Taxable obligations of states and municipal subdivisions 6,000,000 1,780,200 - 7,780,200 $ 8,192,741 $ 1,801,075 $ - $ 9,993,816 </t>
  </si>
  <si>
    <t>Maturities of Securities</t>
  </si>
  <si>
    <t xml:space="preserve"> The scheduled maturities of securities at December 31, 2015, were as follows: Available-for-Sale Held-to-Maturity Estimated Estimated Amortized Fair Amortized Fair Cost Value Cost Value Due less than one year $ 22,350,096 $ 22,429,139 $ - $ - Due after one year through five years 59,279,860 59,825,406 - - Due after five years through ten years 41,007,663 42,484,543 6,000,000 7,440,000 Due after ten years 17,222,764 16,068,218 - - Mortgage-backed securities 98,222,658 98,925,120 1,092,120 1,107,832 $ 238,083,041 $ 239,732,426 $ 7,092,120 $ 8,547,832 </t>
  </si>
  <si>
    <t>Securities Classified as Available-for-Sale with Unrealized Losses</t>
  </si>
  <si>
    <t xml:space="preserve"> The details concerning securities classified as available-for-sale with unrealized losses as of December 31, 2015 and 2014, were as follows: 2015 Losses &lt; 12 Months Losses 12 Months or &gt; Total Gross Gross Gross Fair Unrealized Fair Unrealized Fair Unrealized Value Losses Value Losses Value Losses Obligations of U.S. government agencies $ 4,975,580 $ 12,565 $ - $ - $ 4,975,580 $ 12,565 Tax-exempt and taxable obligations of states and municipal subdivisions 12,762,528 50,055 3,049,129 53,336 15,811,657 103,391 Mortgage-backed securities 36,024,587 370,514 2,507,036 54,586 38,531,623 425,100 Corporate obligations 8,531,765 28,627 3,144,333 1,182,369 11,676,098 1,210,996 Other - - 960,943 294,540 960,943 294,540 $ 62,294,460 $ 461,761 $ 9,661,441 $ 1,584,831 $ 71,955,901 $ 2,046,592 2014 Losses &lt; 12 Months Losses 12 Months or &gt; Total Gross Gross Gross Fair Unrealized Fair Unrealized Fair Unrealized Value Losses Value Losses Value Losses Obligations of U.S. government agencies $ 5,510,325 $ 16,481 $ 3,451,215 $ 37,069 $ 8,961,540 $ 53,550 Tax-exempt and taxable obligations of states and municipal subdivisions 9,191,726 28,694 10,667,122 158,904 19,858,848 187,598 Mortgage-backed securities 156,589 5,207 19,319,269 235,598 19,475,858 240,805 Corporate obligations 6,910,425 32,096 6,580,925 1,275,686 13,491,350 1,307,782 Other - - 971,502 283,981 971,502 283,981 $ 21,769,065 $ 82,478 $ 40,990,033 $ 1,991,238 $ 62,759,098 $ 2,073,716 </t>
  </si>
  <si>
    <t>LOANS (Tables)</t>
  </si>
  <si>
    <t>Composition of Loan Portfolio</t>
  </si>
  <si>
    <t xml:space="preserve"> December 31, 2015 December 31, 2014 Percent Percent of of Amount Total Amount Total (Dollars in thousands) Mortgage loans held for sale $ 3,974 0.5 % $ 2,103 0.3 % Commercial, financial and agricultural 129,197 16.6 106,109 15.0 Real Estate: Mortgage-commercial 253,309 32.6 238,602 33.8 9 Mortgage-residential 272,180 35.1 256,406 36.3 Construction 99,161 12.8 84,935 12.0 Lease financing receivable 2,650 0.3 - - Consumer and other 16,018 2.1 18,480 2.6 Total loans 776,489 100 % 706,635 100 % Allowance for loan losses (6,747) (6,095) Net loans $ 769,742 $ 700,540 </t>
  </si>
  <si>
    <t>Activity in Allowance for Loan Losses</t>
  </si>
  <si>
    <t xml:space="preserve"> Activity in the allowance for loan losses for December 31, 2015 and 2014 was as follows: (In thousands) 2015 2014 Balance at beginning of period $ 6,095 $ 5,728 Loans charged-off: Real Estate (534) (1,203) Installment and Other (126) (167) Commercial, Financial and Agriculture (183) (89) Total (843) (1,459) Recoveries on loans previously charged-off: Real Estate 905 325 Installment and Other 81 68 Commercial, Financial and Agriculture 99 15 Total 1,085 408 Net (Charge-offs) Recoveries 242 (1,051) Provision for Loan Losses 410 1,418 Balance at end of period $ 6,747 $ 6,095 </t>
  </si>
  <si>
    <t>Allocation of Allowance for Loan Losses</t>
  </si>
  <si>
    <t xml:space="preserve"> The following tables represent how the allowance for loan losses is allocated to a particular loan type as well as the percentage of the category to total loans at December 31, 2015 and December 31, 2014. Allocation of the Allowance for Loan Losses December 31, 2015 (Dollars in thousands) % of loans in each category Amount to total loans Commercial Non Real Estate $ 895 17.1 % Commercial Real Estate 3,018 58.4 Consumer Real Estate 1,477 21.9 Consumer 141 2.5 Unallocated 1,216 .1 Total $ 6,747 100 % December 31, 2014 (Dollars in thousands) % of loans in each category Amount to total loans Commercial Non Real Estate $ 713 15.3 % Commercial Real Estate 3,355 57.9 Consumer Real Estate 1,852 24.2 Consumer 175 2.6 Unallocated - - Total $ 6,095 100 %</t>
  </si>
  <si>
    <t>Impaired Loans</t>
  </si>
  <si>
    <t xml:space="preserve"> The following table represents the Company’s impaired loans at December 31, 2015 and December 31, 2014. This table includes performing troubled debt restructurings. December 31, December 31, 2015 2014 (In thousands) Impaired Loans: Impaired loans without a valuation allowance $ 6,020 $ 4,702 Impaired loans with a valuation allowance 4,107 4,858 Total impaired loans $ 10,127 $ 9,560 Allowance for loan losses on impaired loans at period end 957 968 Total nonaccrual loans 7,368 6,056 Past due 90 days or more and still accruing 29 669 Average investment in impaired loans 9,652 7,077 </t>
  </si>
  <si>
    <t>Summary of Interest Recognized and Cash-Basis Interest Earned on Impaired Loans</t>
  </si>
  <si>
    <t xml:space="preserve"> The following table is a summary of interest recognized and cash-basis interest earned on impaired loans for the years ended December 31, 2015 and December 31, 2014: 2015 2014 Interest income recognized during impairment - 129 Cash-basis interest income recognized 211 256 </t>
  </si>
  <si>
    <t>Loans and Allowance for Loan Losses Evaluated Individually and Collectively</t>
  </si>
  <si>
    <t xml:space="preserve"> The impairment evaluation corresponds to the Company's systematic methodology for estimating its Allowance for Loan Losses. December 31, 2015 Installment Commercial, and Real Estate Other Financial and Agriculture Total (In thousands) Loans Individually evaluated $ 9,782 $ 39 $ 306 $ 10,127 Collectively evaluated 610,996 19,591 131,801 762,388 Total $ 620,778 $ 19,630 $ 132,107 $ 772,515 Allowance for Loan Losses Individually evaluated $ 882 $ 25 $ 50 $ 957 Collectively evaluated 3,613 1,332 845 5,790 Total $ 4,495 $ 1,357 $ 895 $ 6,747 December 31, 2014 Installment Commercial, And Real Estate Other Financial and Agriculture Total (In thousands) Loans Individually evaluated $ 9,282 $ 38 $ 240 $ 9,560 Collectively evaluated 568,952 18,610 107,410 694,972 Total $ 578,234 $ 18,648 $ 107,650 $ 704,532 Allowance for Loan Losses Individually evaluated $ 922 $ 29 $ 17 $ 968 Collectively evaluated 4,285 146 696 5,127 Total $ 5,207 $ 175 $ 713 $ 6,095 </t>
  </si>
  <si>
    <t>Troubled Debt Restructurings</t>
  </si>
  <si>
    <t xml:space="preserve"> The following tables provide additional detail of impaired loans broken out according to class as of December 31, 2015 and 2014. The recorded investment included in the following table represents customer balances net of any partial charge-offs recognized on the loans, net of any deferred fees and costs. As nearly all of our impaired loans at December 31, 2015 are on nonaccrual status, recorded investment excludes any insignificant amount of accrued interest receivable on loans 90-days or more past due and still accruing. The unpaid balance represents the recorded balance prior to any partial charge-offs. December 31, 2015 Average Interest Recorded Income Recorded Unpaid Related Investment Recognized Investment Balance Allowance YTD YTD (In thousands) Impaired loans with no related allowance: Commercial installment $ - $ - $ - $ 2 $ - Commercial real estate 5,790 5,828 - 5,099 50 Consumer real estate 223 223 - 205 - Consumer installment 7 7 - 8 - Total $ 6,020 $ 6,058 $ - $ 5,314 $ 50 Impaired loans with a related allowance: Commercial installment $ 306 $ 306 $ 50 $ 264 $ 14 Commercial real estate 2,927 2,927 444 2,891 132 Consumer real estate 842 842 438 1,152 15 Consumer installment 32 32 25 31 - Total $ 4,107 $ 4,107 $ 957 $ 4,338 $ 161 Total Impaired Loans: Commercial installment $ 306 $ 306 $ 50 $ 266 $ 14 Commercial real estate 8,717 8,755 444 7,990 182 Consumer real estate 1,065 1,065 438 1,357 15 Consumer installment 39 39 25 39 - Total Impaired Loans $ 10,127 $ 10,165 $ 957 $ 9,652 $ 211 December 31, 2014 Average Interest Recorded Income Recorded Unpaid Related Investment Recognized Investment Balance Allowance YTD YTD (In thousands) Impaired loans with no related allowance: Commercial installment $ - $ - $ - $ 50 $ - Commercial real estate 4,665 4,665 - 2,654 142 Consumer real estate 27 27 - 179 - Consumer installment 10 10 - 11 - Total $ 4,702 $ 4,702 $ - $ 2,894 $ 142 Impaired loans with a related allowance: Commercial installment $ 240 $ 240 $ 18 $ 189 $ 20 Commercial real estate 2,558 2,558 315 2,415 59 Consumer real estate 2,032 2,032 607 1,546 33 Consumer installment 28 28 28 33 2 Total $ 4,858 $ 4,858 $ 968 $ 4,183 $ 114 Total Impaired Loans: Commercial installment $ 240 $ 240 $ 18 $ 239 $ 20 Commercial real estate 7,223 7,223 315 5,069 201 Consumer real estate 2,059 2,059 607 1,725 33 Consumer installment 38 38 28 44 2 Total Impaired Loans $ 9,560 $ 9,560 $ 968 $ 7,077 $ 256 </t>
  </si>
  <si>
    <t>Certain loans acquired in transfer not accounted for as debt securities acquired</t>
  </si>
  <si>
    <t xml:space="preserve"> The following table presents information regarding the contractually required payments receivable, cash flows expected to be collected and the estimated fair value of loans acquired in the BCB acquisition as of July 1, 2014, the closing date of the transaction: July 1, 2014 (In thousands) Commercial, Mortgage- Mortgage- Commercial Total Contractually required payments $ 1,519 $ 29,648 $ 7,933 $ 976 $ 40,076 Cash flows expected to be collected 1,570 37,869 9,697 1,032 50,168 Fair value of loans acquired 1,513 28,875 7,048 957 38,393 </t>
  </si>
  <si>
    <t>Schedule of certain loans acquired in transfer carrying amount and accretable yield for acquired impaired loans</t>
  </si>
  <si>
    <t xml:space="preserve"> Changes in the carrying amount and accretable yield for acquired impaired loans were as follows for the year ended December 31, 2015 (in thousands): Accretable Carrying Balance at beginning of period $ 1,417 $ 2,063 Accretion (198) 198 Payments received, net - (440) Balance at end of period $ 1,219 $ 1,821 </t>
  </si>
  <si>
    <t>Additional Detail of Troubled Debt Restructurings</t>
  </si>
  <si>
    <t xml:space="preserve"> The following tables provide additional detail of troubled debt restructurings during the twelve months ended December 31, 2015 and 2014. December 31, 2015 Outstanding Outstanding Interest Investment Investment Number of Income (in thousands except number of loans) Commercial installment $ - $ - - $ - Commercial real estate 499 492 2 10 Consumer real estate 45 40 1 - Consumer installment - - - - Total $ 544 $ 532 3 $ 10 December 31, 2014 Outstanding Outstanding Interest Investment Investment Number of Income (in thousands except number of loans) Commercial installment $ 239 $ 176 1 $ 15 Commercial real estate 1,345 1,342 7 26 Consumer real estate 94 94 1 1 Consumer installment - - - - Total $ 1,678 $ 1,612 9 $ 42 </t>
  </si>
  <si>
    <t>Summary of Loans Classified as Past Due in Excess of Thirty Days or More and Loans Classified as Non-Accrual</t>
  </si>
  <si>
    <t xml:space="preserve"> The modifications included one of the following or a combination of the following: maturity date extensions, interest only payments, amortizations were extended beyond what would be available on similar type loans, and payment waiver. No interest rate concessions were given on these nor were any of these loans written down. December 31, 2015 Current Past Due Past Due 90 Non-Accrual Total Commercial installment $ 206,237 $ - $ - $ 50,221 $ 256,458 Commercial real estate 1,823,217 - - 2,933,287 4,756,504 Consumer real estate 721,110 - - 1,134,816 1,855,926 Consumer installment 7,894 - - 29,435 37,329 Total $ 2,758,458 $ - $ - $ 4,147,759 $ 6,906,217 Allowance for loan losses $ 106,028 $ - $ - $ 197,338 $ 303,366 December 31, 2014 Current Past Due Past Due 90 Non-Accrual Total Commercial installment $ 233,340 $ - $ - $ - $ 233,340 Commercial real estate 1,684,755 - - 2,729,170 4,413,925 Consumer real estate 952,162 622,302 - 448,796 2,023,260 Consumer installment 9,983 - - 103,109 113,092 Total $ 2,880,240 $ 622,302 $ - $ 3,281,075 $ 6,783,617 Allowance for loan losses $ 120,220 $ 11,206 $ 102,657 $ - $ 234,083 The following tables summarize by class our loans classified as past due in excess of 30 days or more in addition to those loans classified as non-accrual: December 31, 2015 (In thousands) Past Due Past Due Non-Accrual Total Total Real Estate-construction $ 311 $ - $ 2,956 $ 3,267 $ 99,161 Real Estate-mortgage 3,339 29 2,055 5,423 272,180 Real Estate-nonfarm nonresidential 736 - 2,225 2,961 253,309 Commercial 97 - 100 197 129,197 Lease financing receivable - - - - 2,650 Consumer 70 - 32 102 16,018 Total $ 4,553 $ 29 $ 7,368 $ 11,950 $ 772,515 December 31, 2014 (In thousands) Past Due Past Due 90 Non-Accrual Total Total Real Estate-construction $ 428 $ - $ 2,747 $ 3,175 $ 84,935 Real Estate-mortgage 3,208 208 2,164 5,580 256,406 Real Estate- nonfarm nonresidential 3,408 461 1,102 4,971 238,602 Commercial 29 - 5 34 106,109 Consumer 90 - 38 128 18,480 Total $ 7,163 $ 669 $ 6,056 $ 13,888 $ 704,532 </t>
  </si>
  <si>
    <t>Risk Category of Loans by Class of Loans</t>
  </si>
  <si>
    <t xml:space="preserve"> As of December 31, 2015 and December 31, 2014, and based on the most recent analysis performed, the risk category of loans by class of loans (excluding mortgage loans held for sale) was as follows: (In thousands) December 31, 2015 Commercial, Real Estate Real Estate Installment and Financial and Commercial Mortgage Other Agriculture Total Pass $ 434,638 $ 167,394 $ 19,556 $ 132,101 $ 753,689 Special Mention 681 153 - 168 1,002 Substandard 16,655 1,453 75 178 18,361 Doubtful - 327 - - 327 Subtotal 451,974 169,327 19,631 132,447 773,379 Less: Unearned Discount 448 76 - 340 864 Loans, net of unearned discount $ 451,526 $ 169,251 $ 19,631 $ 132,107 $ 772,515 December 31, 2014 Commercial, Real Estate Real Estate Installment and Financial and Commercial Mortgage Other Agriculture Total Pass $ 388,569 $ 167,827 $ 18,558 $ 107,126 $ 682,080 Special Mention 4,756 191 - 498 5,445 Substandard 14,727 2,567 90 63 17,447 Doubtful - - - - - Subtotal 408,052 170,585 18,648 107,687 704,972 Less: Unearned Discount 320 82 - 38 440 Loans, net of unearned discount $ 407,732 $ 170,503 $ 18,648 $ 107,649 $ 704,532 </t>
  </si>
  <si>
    <t>PREMISES AND EQUIPMENT (Tables)</t>
  </si>
  <si>
    <t>Property, Plant and Equipment</t>
  </si>
  <si>
    <t xml:space="preserve"> Premises and equipment are stated at cost, less accumulated depreciation and amortization as follows: 2015 2014 Premises: Land $ 10,352,314 $ 10,565,633 Buildings and improvements 26,164,412 25,872,002 Equipment 10,927,780 11,663,195 Construction in progress 76,920 188,146 47,521,426 48,288,976 Less accumulated depreciation and amortization 13,898,415 13,479,133 $ 33,623,011 $ 34,809,843 </t>
  </si>
  <si>
    <t>DEPOSITS (Tables)</t>
  </si>
  <si>
    <t>Schedule Of Maturities Of Time Deposits</t>
  </si>
  <si>
    <t xml:space="preserve"> At December 31, 2015, the scheduled maturities of time deposits included in interest-bearing deposits were as follows (in thousands): Year Amount 2016 $ 120,771 2017 25,924 2018 12,154 2019 8,408 2020 12,216 Thereafter - $ 179,473 </t>
  </si>
  <si>
    <t>BORROWED FUNDS (Tables)</t>
  </si>
  <si>
    <t>Schedule of Debt</t>
  </si>
  <si>
    <t xml:space="preserve"> Borrowed funds consisted of the following: December 31, 2015 2014 Reverse Repurchase Agreement $ 5,000,000 $ 5,000,000 Fed Funds purchased 5,340,000 - FHLB advances 99,981,245 84,450,067 $ 110,321,245 $ 89,450,067 </t>
  </si>
  <si>
    <t>Future Annual Principal Repayments Of Federal Home Loan Bank Advances</t>
  </si>
  <si>
    <t xml:space="preserve"> Future annual principal repayment requirements on the borrowings from the FHLB at December 31, 2015, were as follows: Year Amount 2016 $ 91,981,245 2017 5,000,000 2018 - 2019 3,000,000 Total $ 99,981,245 </t>
  </si>
  <si>
    <t>LEASE OBLIGATIONS (Tables)</t>
  </si>
  <si>
    <t>Schedule Of Future Minimum Lease Payments For Operating Leases and Capital Leases</t>
  </si>
  <si>
    <t xml:space="preserve"> Minimum future lease payments for the operating and capital leases at December 31, 2015, were as follows: Operating Leases Capital Leases (In thousands) 2016 503 252 2017 214 275 2018 141 275 2019 141 275 2020 130 191 Thereafter 556 175 Total Minimum Lease Payments $ 1,685 $ 1,443 Less: Amount representing interest (116) Present value of minimum lease payments $ 1,327 </t>
  </si>
  <si>
    <t>REGULATORY MATTERS (Tables)</t>
  </si>
  <si>
    <t>Schedule Of Capital Required To Be Well Capitalized Under Banking Regulations</t>
  </si>
  <si>
    <t xml:space="preserve"> The actual capital amounts and ratios at December 31, 2015 and 2014, are presented in the following table. No amount was deducted from capital for interest-rate risk exposure. Company Subsidiary (Consolidated) The First Amount Ratio Amount Ratio December 31, 2015 Total risk-based $ 103,403 11.9 % $ 102,911 11.8 % Common equity Tier 1 70,587 8.1 % 96,164 11.0 % Tier I risk-based 96,656 11.1 % 96,164 11.0 % Tier I leverage 96,656 8.7 % 96,164 8.6 % December 31, 2014 Total risk-based $ 95,419 12.3 % $ 94,888 12.2 % Tier I risk-based 89,324 11.5 % 88,793 11.4 % Tier I leverage 89,324 8.4 % 88,793 8.4 %</t>
  </si>
  <si>
    <t>Schedule of Compliance with Regulatory Capital Requirements under Banking Regulations</t>
  </si>
  <si>
    <t xml:space="preserve"> The minimum amounts of capital and ratios as established by banking regulators at December 31, 2015 and 2014, were as follows: Company Subsidiary (Consolidated) The First Amount Ratio Amount Ratio December 31, 2015 Total risk-based $ 69,753 8.0 % $ 69,698 8.0 % Common equity Tier 1 39,236 4.5 % 39,205 4.5 % Tier I risk-based 52,315 6.0 % 52,274 6.0 % Tier I leverage 44,661 4.0 % 44,625 4.0 % December 31, 2014 Total risk-based $ 62,272 8.0 % $ 62,208 8.0 % Tier I risk-based 31,136 4.0 % 31,104 4.0 % Tier I leverage 42,363 4.0 % 42,325 4.0 %</t>
  </si>
  <si>
    <t>INCOME TAXES (Tables)</t>
  </si>
  <si>
    <t>Schedule of Components of Income Tax Expense (Benefit)</t>
  </si>
  <si>
    <t xml:space="preserve"> The components of income tax expense are as follows: Years Ended December 31, 2015 2014 Current: Federal $ 2,484,372 $ 1,757,098 State 473,037 347,382 Deferred 255,638 331,399 $ 3,213,047 $ 2,435,879 </t>
  </si>
  <si>
    <t>Schedule of Effective Income Tax Rate Reconciliation</t>
  </si>
  <si>
    <t xml:space="preserve"> The Company's income tax expense differs from the amounts computed by applying the federal income tax statutory rates to income before income taxes. A reconciliation of the differences is as follows: Years Ended December 31, 2015 2014 Amount % Amount % Income taxes at statutory rate $ 4,083,995 34 % $ 3,076,856 34 % Tax-exempt income (831,141) (7) % (863,204) (10) % Nondeductible expenses 161,176 1 % 238,638 3 % State income tax, net of federal tax effect 307,951 3 % 215,803 2 % Tax credits (295,800) (2) % (337,716) (4) % Other, net (213,134) (2) % 105,502 2 % $ 3,213,047 27 % $ 2,435,879 27 %</t>
  </si>
  <si>
    <t>Schedule of Deferred Tax Assets and Liabilities</t>
  </si>
  <si>
    <t xml:space="preserve"> The components of deferred income taxes included in the consolidated financial statements were as follows: December 31, 2015 2014 Deferred tax assets: Allowance for loan losses $ 2,516,669 $ 2,273,435 Net operating loss carryover 2,426,903 2,615,552 Other real estate 275,530 357,873 Other 1,194,345 1,200,419 6,413,447 6,447,279 Deferred tax liabilities: Securities accretion (112,050) (124,942) Premises and equipment (554,103) (443,080) Unrealized gain on available-for-sale securities (560,791) (932,473) Core deposit intangible (149,109) (238,562) Goodwill (929,316) (716,188) (2,305,369) (2,455,245) Net deferred tax asset, included in other assets $ 4,108,078 $ 3,992,034 </t>
  </si>
  <si>
    <t>RELATED PARTY TRANSACTIONS (Tables)</t>
  </si>
  <si>
    <t>Schedule of Related Party Transactions</t>
  </si>
  <si>
    <t xml:space="preserve"> The activity in loans to current directors, executive officers, and their affiliates during the year ended December 31, 2015, is summarized as follows (in thousands): Loans outstanding at beginning of year $ 8,442 New loans 362 Repayments (847) Loans outstanding at end of year $ 7,957 </t>
  </si>
  <si>
    <t>FAIR VALUES OF ASSETS AND LIABILITIES (Tables)</t>
  </si>
  <si>
    <t>Fair Value Assets Measured on Recurring Basis</t>
  </si>
  <si>
    <t xml:space="preserve"> The following table presents the Company’s available-for-sale securities that are measured at fair value on a recurring basis and the level within the hierarchy in which the fair value measurements fell as of December 31, 2015 and December 31, 2014 (in thousands): Fair Value Measurements Using Quoted Prices in Significant Active Markets Other Significant For Observable Unobservable Identical Assets Inputs Inputs Fair Value (Level 1) (Level 2) (Level 3) December 31, 2015 Obligations of U.S. Government agencies $ 19,611 $ - $ 19,611 $ - Municipal securities 97,889 - 97,889 - Mortgage-backed securities 98,925 - 98,925 - Corporate obligations 22,346 - 19,789 2,557 Other 961 961 - - Total $ 239,732 $ 961 $ 236,214 $ 2,557 Fair Value Measurements Using Quoted Prices in Significant Active Markets Other Significant For Observable Unobservable Identical Assets Inputs Inputs Fair Value (Level 1) (Level 2) (Level 3) December 31, 2014 Obligations of U.S. Government agencies $ 27,372 $ - $ 27,372 $ - Municipal securities 104,582 - 104,582 - Mortgage-backed securities 93,036 - 93,036 - Corporate obligations 28,784 - 25,983 2,801 Other 972 972 - - Total $ 254,746 $ 972 $ 250,973 $ 2,801 </t>
  </si>
  <si>
    <t>Reconciliation of Activity for Assets Measured at Fair Value based on Significant Unobservable (Non-market) Information</t>
  </si>
  <si>
    <t xml:space="preserve"> The following is a reconciliation of activity for assets measured at fair value based on significant unobservable (non-market) information. Bank-Issued Trust Trust Preferred (In thousands) Securities 2015 2014 Balance of recurring Level 3 assets at January 1 $ 2,801 $ 2,798 Transfers into Level 3 - - Transfers out of Level 3 - - Unrealized income (loss) included in comprehensive income (244) 3 Balance of recurring Level 3 assets at December 31 $ 2,557 $ 2,801 </t>
  </si>
  <si>
    <t>Quantitative Information About Recurring Level 3 Fair Value Measurements</t>
  </si>
  <si>
    <t xml:space="preserve"> The following table presents quantitative information about recurring Level 3 fair value measurements (in thousands): Trust Preferred Significant Securities Fair Value Valuation Technique Unobservable Inputs Range of Inputs December 31, 2015 $ 2,557 Discounted cash flow Discount rate 1.08% - 2.77% December 31, 2014 $ 2,801 Discounted cash flow Discount rate .79% - 2.49% </t>
  </si>
  <si>
    <t>Fair Value Assets Measured on Nonrecurring Basis</t>
  </si>
  <si>
    <t xml:space="preserve"> The following table presents the fair value measurement of assets and liabilities measured at fair value on a nonrecurring basis and the level within the fair value hierarchy in which the fair value measurements fell at December 31, 2015 and December 31, 2014 (in thousands). Fair Value Measurements Using Quoted Prices in Significant Active Markets Other Significant For Observable Unobservable Identical Assets Inputs Inputs Fair Value (Level 1) (Level 2) (Level 3) December 31, 2015 Impaired loans $ 10,127 $ - $ 10,127 $ - Other real estate owned 3,083 - 3,083 - December 31, 2014 Impaired loans $ 9,560 $ - $ 9,560 $ - Other real estate owned 4,655 - 4,655 - </t>
  </si>
  <si>
    <t>Financial Instruments with No Distinguishable Fair Value</t>
  </si>
  <si>
    <t xml:space="preserve"> As of December 31, 2015 Fair Value Measurements Significant Other Significant Quoted Observable Unobservable Carrying Estimated Prices Inputs Inputs Amount Fair Value (Level 1) (Level 2) (Level 3) Financial Instruments: Assets: Cash and cash equivalents $ 41,259 $ 41,259 $ 41,259 $ - $ - Securities available-for-sale 239,732 239,732 961 236,214 2,557 Securities held-to-maturity 7,092 8,548 - 8,548 - Other securities 8,135 8,135 - 8,135 - Loans, net 769,742 784,113 - - 784,113 Bank-owned life insurance 14,872 14,872 - 14,872 - Liabilities: Noninterest-bearing deposits $ 189,445 $ 189,445 $ - $ 189,445 $ - Interest-bearing deposits 727,250 726,441 - 726,441 - Subordinated debentures 10,310 10,310 - - 10,310 FHLB and other borrowings 110,321 110,321 - 110,321 - As of December 31, 2014 Fair Value Measurements Significant Other Significant Quoted Observable Unobservable Carrying Estimated Prices Inputs Inputs Amount Fair Value (Level 1) (Level 2) (Level 3) Financial Instruments: Assets: Cash and cash equivalents $ 44,618 $ 44,618 $ 44,618 $ - $ - Securities available-for-sale 254,746 254,746 972 250,973 2,801 Securities held-to-maturity 8,193 9,994 - 9,994 - Other securities 7,234 7,234 - 7,234 - Loans, net 700,540 715,849 - - 715,849 Bank-owned life insurance 14,463 14,463 - 14,463 - Liabilities: Noninterest-bearing deposits $ 201,362 $ 201,362 $ - $ 201,362 $ - Interest-bearing deposits 691,413 691,036 - 691,036 - Subordinated debentures 10,310 10,310 - - 10,310 FHLB and other borrowings 89,450 89,450 - 89,450 - </t>
  </si>
  <si>
    <t>PARENT COMPANY FINANCIAL INFORMATION (Tables)</t>
  </si>
  <si>
    <t xml:space="preserve"> Condensed Balance Sheets December 31, 2015 2014 Assets: Cash and cash equivalents $ 213,621 $ 63,707 Investment in subsidiary bank 112,943,885 105,685,727 Investments in statutory trusts 310,000 310,000 Other 686,409 808,132 $ 114,153,915 $ 106,867,566 Liabilities and Stockholders’ Equity: Subordinated debentures $ 10,310,000 $ 10,310,000 Other 407,825 341,982 Stockholders’ equity 103,436,090 96,215,584 $ 114,153,915 $ 106,867,566 </t>
  </si>
  <si>
    <t>Schedule of Condensed Income Statement</t>
  </si>
  <si>
    <t xml:space="preserve"> Condensed Statements of Income Years Ended December 31, 2015 2014 Income: Interest and dividends $ 5,573 $ 5,453 Dividend income 1,650,000 5,109,668 Other - 364,719 1,655,573 5,479,840 Expenses: Interest on borrowed funds 185,351 181,330 Legal 295,637 504,130 Other 833,502 752,027 1,314,490 1,437,487 Income before income taxes and equity in undistributed income of subsidiary 341,083 4,042,353 Income tax benefit 487,853 296,388 Income before equity in undistributed income of subsidiary 828,936 4,338,741 Equity in undistributed income of subsidiary 7,969,766 2,274,955 Net income $ 8,798,702 $ 6,613,696 </t>
  </si>
  <si>
    <t>Schedule of Condensed Cash Flow Statement</t>
  </si>
  <si>
    <t xml:space="preserve"> Condensed Statements of Cash Flows Years Ended December 31, 2015 2014 Cash flows from operating activities: Net income $ 8,798,702 $ 6,613,696 Adjustments to reconcile net income to net cash used in operating activities: Equity in undistributed income of subsidiary (7,969,766) (2,274,955) Restricted stock expense 721,124 617,779 Gain on sale of assets - (364,719) Other, net 151,251 689,740 Net cash provided by operating activities 1,701,311 5,281,541 Cash flows from investing activities: Investment in subsidiary bank - - Outlays for acquisition (35,709) (4,034,668) Net cash used in investing activities (35,709) (4,034,668) Cash flows from financing activities: Dividends paid on common stock (778,428) (763,488) Dividends paid on preferred stock (342,460) (342,460) Repurchase of restricted stock for payment of taxes (92,390) (85,532) Repurchase of warrants (302,410) - Net cash used in financing activities (1,515,688) (1,191,480) Net increase in cash and cash equivalents 149,914 55,393 Cash and cash equivalents at beginning of year 63,707 8,314 Cash and cash equivalents at end of year $ 213,621 $ 63,707 </t>
  </si>
  <si>
    <t>SUMMARY OF QUARTERLY RESULTS OF OPERATIONS AND PER SHARE AMOUNTS (Tables)</t>
  </si>
  <si>
    <t>Schedule of Quarterly Financial Information</t>
  </si>
  <si>
    <t xml:space="preserve"> Three Months Ended March 31 June 30 Sept. 30 Dec. 31 (In thousands, except per share amounts) 2015 Total interest income $ 9,683 $ 10,022 $ 10,080 $ 10,417 Total interest expense 804 806 793 804 Net interest income 8,879 9,216 9,287 9,613 Provision for loan losses 150 - 250 10 Net interest income after provision for loan losses 8,729 9,216 9,037 9,603 Total non-interest income 1,850 1,854 1,982 1,903 Total non-interest expense 7,818 8,092 7,977 8,275 Income tax expense 732 793 815 873 Net income 2,029 2,185 2,227 2,358 Preferred dividends 85 86 86 85 Net income applicable to common stockholders $ 1,944 $ 2,099 $ 2,141 $ 2,273 Per common share: Net income, basic $ .36 $ .39 $ .40 $ .42 Net income, diluted .36 .39 .39 .42 Cash dividends declared .0375 .0375 .0375 .0375 2014 Total interest income $ 8,447 $ 8,574 $ 9,688 $ 9,662 Total interest expense 623 726 833 791 Net interest income 7,824 7,848 8,855 8,871 Provision for loan losses 358 277 631 152 Net interest income after provision for loan losses 7,466 7,571 8,224 8,719 Total non-interest income 1,672 2,055 2,021 2,055 Total non-interest expense 7,227 7,384 8,071 8,051 Income tax expense 484 629 641 682 Net income 1,427 1,613 1,533 2,041 Preferred dividends and stock accretion 106 86 85 86 Net income applicable to common Stockholders $ 1,321 $ 1,527 $ 1,448 $ 1,955 Per common share: Net income, basic $ .26 $ .30 $ .27 $ .37 Net income, diluted .25 .29 .27 .36 Cash dividends declared .0375 .0375 .0375 .0375</t>
  </si>
  <si>
    <t>SUMMARY OF SIGNIFICANT ACCOUNTING POLICIES - Additional Information (Detail) - USD ($)</t>
  </si>
  <si>
    <t>Summary Of Significant Accounting Policies [Line Items]</t>
  </si>
  <si>
    <t>Federal reserve bank required reserve</t>
  </si>
  <si>
    <t>Useful life of intangible assets</t>
  </si>
  <si>
    <t>10 years</t>
  </si>
  <si>
    <t>Advertising expense</t>
  </si>
  <si>
    <t>Goodwill, acquired during period</t>
  </si>
  <si>
    <t>Definite-Lived Intangible Assets (Detail) - USD ($) $ in Thousands</t>
  </si>
  <si>
    <t>Finite-Lived Intangible Assets [Line Items]</t>
  </si>
  <si>
    <t>Net Carrying Amount, Core deposits</t>
  </si>
  <si>
    <t>Core Deposits [Member]</t>
  </si>
  <si>
    <t>Gross Carrying Amount, Core deposits</t>
  </si>
  <si>
    <t>Accumulated Amortization, Core deposits</t>
  </si>
  <si>
    <t>Related Amortization Expense of Purchase Accounting Intangible Assets (Detail) $ in Thousands</t>
  </si>
  <si>
    <t>Dec. 31, 2015USD ($)</t>
  </si>
  <si>
    <t>Aggregate amortization expense for the year ended December 31:</t>
  </si>
  <si>
    <t>Estimated amortization expense for the year ending December 31:</t>
  </si>
  <si>
    <t>Thereafter</t>
  </si>
  <si>
    <t>Reconciliation of Numerators and Denominators of Basic and Diluted Computations (Detail) - USD ($)</t>
  </si>
  <si>
    <t>3 Months Ended</t>
  </si>
  <si>
    <t>Sep. 30, 2015</t>
  </si>
  <si>
    <t>Jun. 30, 2015</t>
  </si>
  <si>
    <t>Mar. 31, 2015</t>
  </si>
  <si>
    <t>Sep. 30, 2014</t>
  </si>
  <si>
    <t>Jun. 30, 2014</t>
  </si>
  <si>
    <t>Mar. 31, 2014</t>
  </si>
  <si>
    <t>Earnings Per Share Basic [Line Items]</t>
  </si>
  <si>
    <t>Net income available to common stock holders, basic</t>
  </si>
  <si>
    <t>Net income available to common stock holders, diluted</t>
  </si>
  <si>
    <t>Effect of dilutive shares:</t>
  </si>
  <si>
    <t>Weighted average number of shares outstanding, basic</t>
  </si>
  <si>
    <t>Restricted Stock</t>
  </si>
  <si>
    <t>Weighted average number of shares outstanding, diluted</t>
  </si>
  <si>
    <t>Basic per share</t>
  </si>
  <si>
    <t>Diluted per share</t>
  </si>
  <si>
    <t>BUSINESS COMBINATION - Additional Information (Detail) - USD ($)</t>
  </si>
  <si>
    <t>Mar. 03, 2014</t>
  </si>
  <si>
    <t>Aug. 01, 2013</t>
  </si>
  <si>
    <t>Business Acquisition [Line Items]</t>
  </si>
  <si>
    <t>Goodwill, Acquired During Period</t>
  </si>
  <si>
    <t>Contingent Value Right [Member]</t>
  </si>
  <si>
    <t>Cash payment price per share</t>
  </si>
  <si>
    <t>Outstanding Prior To August 1, 2013 | Contingent Value Right [Member]</t>
  </si>
  <si>
    <t>Shares issued, price per share</t>
  </si>
  <si>
    <t>BCB Holding Company, Inc</t>
  </si>
  <si>
    <t>Business Acquisition Purchase Price Allocation Loans Receivable</t>
  </si>
  <si>
    <t>Business Combination Fair Value Adjustments Loans</t>
  </si>
  <si>
    <t>Finite-lived Intangible Assets Acquired</t>
  </si>
  <si>
    <t>Business combination, acquisition related costs</t>
  </si>
  <si>
    <t>BCB Holding Company, Inc | Contingent Value Right [Member]</t>
  </si>
  <si>
    <t>Other accrued liabilities</t>
  </si>
  <si>
    <t>Other payments to acquire businesses</t>
  </si>
  <si>
    <t>BCB Holding Company, Inc | Minimum</t>
  </si>
  <si>
    <t>Payments to acquire businesses, gross</t>
  </si>
  <si>
    <t>BCB Holding Company, Inc | Maximum</t>
  </si>
  <si>
    <t>BCB Holding Company, Inc | Core Deposits</t>
  </si>
  <si>
    <t>Acquired Finite-lived Intangible Assets, Weighted Average Useful Life</t>
  </si>
  <si>
    <t>Summary of Acquired Identifiable Assets and Liabilities (Detail) $ in Thousands</t>
  </si>
  <si>
    <t>Bcb Holding Company [Member]</t>
  </si>
  <si>
    <t>Purchase price:</t>
  </si>
  <si>
    <t>Cash</t>
  </si>
  <si>
    <t>Total purchase price</t>
  </si>
  <si>
    <t>Identifiable assets:</t>
  </si>
  <si>
    <t>Investments</t>
  </si>
  <si>
    <t>Loans and leases</t>
  </si>
  <si>
    <t>Core deposit intangible</t>
  </si>
  <si>
    <t>Personal and real property</t>
  </si>
  <si>
    <t>Deferred tax asset</t>
  </si>
  <si>
    <t>Liabilities and equity:</t>
  </si>
  <si>
    <t>Deposits</t>
  </si>
  <si>
    <t>Net assets acquired</t>
  </si>
  <si>
    <t>Goodwill resulting from acquisition</t>
  </si>
  <si>
    <t>The Mortgage Connection [Member]</t>
  </si>
  <si>
    <t>Payable</t>
  </si>
  <si>
    <t>Outstanding Principal Balance And The Carrying Amount Of These Loans (Detail) - USD ($) $ in Thousands</t>
  </si>
  <si>
    <t>Outstanding principal balance</t>
  </si>
  <si>
    <t>Business Acquisition</t>
  </si>
  <si>
    <t>Carrying amount</t>
  </si>
  <si>
    <t>SECURITIES - Additional Information (Detail) - USD ($)</t>
  </si>
  <si>
    <t>Schedule Of Trading Securities and Other Trading Assets [Line Items]</t>
  </si>
  <si>
    <t>Loss (Gain) on sale/call of securities</t>
  </si>
  <si>
    <t>Impairment loss on securities</t>
  </si>
  <si>
    <t>Marketable securities</t>
  </si>
  <si>
    <t>Number of securities percent</t>
  </si>
  <si>
    <t>18.00%</t>
  </si>
  <si>
    <t>Summary of Amortized Cost and Estimated Fair Value of Available-For-Sale Securities and Held-To-Maturity Securities (Detail) - USD ($)</t>
  </si>
  <si>
    <t>Schedule of Trading Securities and Other Trading Assets [Line Items]</t>
  </si>
  <si>
    <t>Available-for-Sale, Amortized Cost</t>
  </si>
  <si>
    <t>Available-for-sale Securities, Gross Unrealized Gains</t>
  </si>
  <si>
    <t>Available-for-sale Securities, Gross Unrealized Losses</t>
  </si>
  <si>
    <t>Available-for-sale securities, Estimated Fair Value</t>
  </si>
  <si>
    <t>Held-to-Maturity, Amortized Cost</t>
  </si>
  <si>
    <t>Held-to-maturity Securities, Gross Unrealized Gains</t>
  </si>
  <si>
    <t>Held-to-maturity Securities, Gross Unrealized Losses</t>
  </si>
  <si>
    <t>Held-to-Maturity, Estimated Fair Value</t>
  </si>
  <si>
    <t>Obligations of U.S. Government Agencies</t>
  </si>
  <si>
    <t>Tax-exempt and taxable obligations of states and municipal subdivisions</t>
  </si>
  <si>
    <t>Mortgage-backed securities</t>
  </si>
  <si>
    <t>Corporate obligations</t>
  </si>
  <si>
    <t>Maturities of Securities (Detail) - USD ($)</t>
  </si>
  <si>
    <t>Due less than one year</t>
  </si>
  <si>
    <t>Due after one year through five years</t>
  </si>
  <si>
    <t>Due after five years through ten years</t>
  </si>
  <si>
    <t>Due after ten years</t>
  </si>
  <si>
    <t>Available-for-sale, Estimated Fair Value</t>
  </si>
  <si>
    <t>Held-to-maturity, Amortized Cost</t>
  </si>
  <si>
    <t>Held-to-maturity, Estimated Fair Value</t>
  </si>
  <si>
    <t>Securities Classified as Available-for-Sale with Unrealized Losses (Detail) - USD ($) $ in Thousands</t>
  </si>
  <si>
    <t>Fair value, Losses less than 12 Months</t>
  </si>
  <si>
    <t>Fair Value, Losses 12 Months or More</t>
  </si>
  <si>
    <t>Fair Value, Total</t>
  </si>
  <si>
    <t>Gross Unrealized Losses, Losses less than 12 Months</t>
  </si>
  <si>
    <t>Gross Unrealized Losses, Losses 12 Months or More</t>
  </si>
  <si>
    <t>Gross Unrealized Losses, Total</t>
  </si>
  <si>
    <t>Obligations of U.S. government agencies</t>
  </si>
  <si>
    <t>LOANS - Additional Information (Detail) - USD ($)</t>
  </si>
  <si>
    <t>Financing Receivable, Recorded Investment [Line Items]</t>
  </si>
  <si>
    <t>Percentage of loan portfolio to earning assets</t>
  </si>
  <si>
    <t>74.00%</t>
  </si>
  <si>
    <t>71.30%</t>
  </si>
  <si>
    <t>Loan to value ratio</t>
  </si>
  <si>
    <t>80.00%</t>
  </si>
  <si>
    <t>Troubled debt restructurings, balance</t>
  </si>
  <si>
    <t>Certain Loans Acquired in Transfer Not Accounted for as Debt Securities, Outstanding Balance</t>
  </si>
  <si>
    <t>Financing Receivable [Member]</t>
  </si>
  <si>
    <t>Non- Accrual</t>
  </si>
  <si>
    <t>Composition of Loan Portfolio (Detail) - USD ($)</t>
  </si>
  <si>
    <t>Dec. 31, 2013</t>
  </si>
  <si>
    <t>Accounts, Notes, Loans and Financing Receivable [Line Items]</t>
  </si>
  <si>
    <t>Total loans</t>
  </si>
  <si>
    <t>Allowance for loan losses</t>
  </si>
  <si>
    <t>Net loans</t>
  </si>
  <si>
    <t>Percent of loan to total loan portfolio</t>
  </si>
  <si>
    <t>100.00%</t>
  </si>
  <si>
    <t>0.30%</t>
  </si>
  <si>
    <t>0.00%</t>
  </si>
  <si>
    <t>Mortgage loans held for sale</t>
  </si>
  <si>
    <t>0.50%</t>
  </si>
  <si>
    <t>Commercial, financial and agricultural</t>
  </si>
  <si>
    <t>16.60%</t>
  </si>
  <si>
    <t>15.00%</t>
  </si>
  <si>
    <t>Mortgage-commercial</t>
  </si>
  <si>
    <t>32.60%</t>
  </si>
  <si>
    <t>33.89%</t>
  </si>
  <si>
    <t>Mortgage-residential</t>
  </si>
  <si>
    <t>35.10%</t>
  </si>
  <si>
    <t>36.30%</t>
  </si>
  <si>
    <t>Construction</t>
  </si>
  <si>
    <t>12.80%</t>
  </si>
  <si>
    <t>12.00%</t>
  </si>
  <si>
    <t>Consumer and other</t>
  </si>
  <si>
    <t>2.10%</t>
  </si>
  <si>
    <t>2.60%</t>
  </si>
  <si>
    <t>Activity in Allowance for Loan Losses (Detail) - USD ($)</t>
  </si>
  <si>
    <t>Balance at beginning of period</t>
  </si>
  <si>
    <t>Loans charged-off</t>
  </si>
  <si>
    <t>Recoveries on loans previously charged-off:</t>
  </si>
  <si>
    <t>Net (Charge-offs) Recoveries</t>
  </si>
  <si>
    <t>Provision for Loan Losses</t>
  </si>
  <si>
    <t>Balance at end of period</t>
  </si>
  <si>
    <t>Real Estate</t>
  </si>
  <si>
    <t>Installment and Other</t>
  </si>
  <si>
    <t>Commercial Financial And Agricultural</t>
  </si>
  <si>
    <t>Allocation of Allowance for Loan Losses (Detail) - USD ($) $ in Thousands</t>
  </si>
  <si>
    <t>Financing Receivable, Allowance for Credit Losses [Line Items]</t>
  </si>
  <si>
    <t>Allowance for loan losses, percentage of total</t>
  </si>
  <si>
    <t>Commercial Non Real Estate</t>
  </si>
  <si>
    <t>17.10%</t>
  </si>
  <si>
    <t>15.30%</t>
  </si>
  <si>
    <t>Commercial Real Estate</t>
  </si>
  <si>
    <t>58.40%</t>
  </si>
  <si>
    <t>57.90%</t>
  </si>
  <si>
    <t>Consumer Real Estate</t>
  </si>
  <si>
    <t>21.90%</t>
  </si>
  <si>
    <t>24.20%</t>
  </si>
  <si>
    <t>Consumer</t>
  </si>
  <si>
    <t>2.50%</t>
  </si>
  <si>
    <t>Unallocated</t>
  </si>
  <si>
    <t>0.10%</t>
  </si>
  <si>
    <t>Impaired Loans (Detail) - USD ($) $ in Thousands</t>
  </si>
  <si>
    <t>Impaired Loans:</t>
  </si>
  <si>
    <t>Impaired loans without a valuation allowance</t>
  </si>
  <si>
    <t>Impaired loans with a valuation allowance</t>
  </si>
  <si>
    <t>Total impaired loans</t>
  </si>
  <si>
    <t>Allowance for loan losses on impaired loans at period End</t>
  </si>
  <si>
    <t>Total nonaccrual loans</t>
  </si>
  <si>
    <t>Past due 90 days or more and still accruing</t>
  </si>
  <si>
    <t>Average investment in impaired loans</t>
  </si>
  <si>
    <t>Summary of Interest Recognized and Cash-Basis Interest Earned on Impaired Loans (Detail) - USD ($)</t>
  </si>
  <si>
    <t>Financing Receivable, Impaired [Line Items]</t>
  </si>
  <si>
    <t>Interest income recognized during impairment</t>
  </si>
  <si>
    <t>Cash-basis interest income recognized</t>
  </si>
  <si>
    <t>Loans and Allowance for Loan Losses, Broken Down by Portfolio Segment (Detail) - USD ($) $ in Thousands</t>
  </si>
  <si>
    <t>Individually evaluated</t>
  </si>
  <si>
    <t>Collectively evaluated</t>
  </si>
  <si>
    <t>Commercial Financial And Agriculture</t>
  </si>
  <si>
    <t>Additional Detail of Impaired Loans Broken Out According to Class (Detail) - USD ($) $ in Thousands</t>
  </si>
  <si>
    <t>Impaired loans with no a valuation allowance, recorded investment</t>
  </si>
  <si>
    <t>Impaired loans with no related allowance, unpaid balance</t>
  </si>
  <si>
    <t>Impaired loans with no related allowance</t>
  </si>
  <si>
    <t>Impaired loans with no related allowance, average recorded investment YTD</t>
  </si>
  <si>
    <t>Impaired loans with no related allowance, interest income recognized YTD</t>
  </si>
  <si>
    <t>Impaired loans with a related allowance, recorded investment</t>
  </si>
  <si>
    <t>Impaired loans with a related allowance, unpaid balance</t>
  </si>
  <si>
    <t>Impaired loans with a related allowance</t>
  </si>
  <si>
    <t>Impaired loans with a related allowance, average recored investment YTD</t>
  </si>
  <si>
    <t>Impaired loans with a related allowance, interest income recognized YTD</t>
  </si>
  <si>
    <t>Recorded Investment</t>
  </si>
  <si>
    <t>Unpaid Balance</t>
  </si>
  <si>
    <t>Related Allowance</t>
  </si>
  <si>
    <t>Average Recorded Investment YTD</t>
  </si>
  <si>
    <t>Interest Income Recognized YTD</t>
  </si>
  <si>
    <t>Commercial installment</t>
  </si>
  <si>
    <t>Commercial real estate</t>
  </si>
  <si>
    <t>Consumer real estate</t>
  </si>
  <si>
    <t>Consumer installment</t>
  </si>
  <si>
    <t>Information Regarding Contractually Payments Receivable, Cash Flows (Detail) $ in Thousands</t>
  </si>
  <si>
    <t>Dec. 31, 2014USD ($)</t>
  </si>
  <si>
    <t>Certain Loans Acquired in Transfer Not Accounted for as Debt Securities, Accretable Yield Movement [Line Items]</t>
  </si>
  <si>
    <t>Contractually required payments</t>
  </si>
  <si>
    <t>Cash flows expected to be collected</t>
  </si>
  <si>
    <t>Fair value of loans acquired</t>
  </si>
  <si>
    <t>Mortgage-Commercial</t>
  </si>
  <si>
    <t>Mortgage-Residential</t>
  </si>
  <si>
    <t>Commercial and other</t>
  </si>
  <si>
    <t>Changes in the Carrying Amount and Accretable Yield for Acquired Impaired Loans (Detail) $ in Thousands</t>
  </si>
  <si>
    <t>Balance at beginning of period, Accretable Yield</t>
  </si>
  <si>
    <t>Accretion, Accretable Yield</t>
  </si>
  <si>
    <t>Payments received, net, Accretable Yield</t>
  </si>
  <si>
    <t>Balance at end of period, Accretable Yield</t>
  </si>
  <si>
    <t>Balance at beginning of period, Carrying Amount of Loans</t>
  </si>
  <si>
    <t>Accretion, Carrying Amount of Loans</t>
  </si>
  <si>
    <t>Payments received, net, Carrying Amount of Loans</t>
  </si>
  <si>
    <t>Balance at end of period, Carrying Amount of Loans</t>
  </si>
  <si>
    <t>Detail of Troubled Debt Restructurings (Detail) $ in Thousands</t>
  </si>
  <si>
    <t>Dec. 31, 2015USD ($)Loans</t>
  </si>
  <si>
    <t>Dec. 31, 2014USD ($)Loans</t>
  </si>
  <si>
    <t>Financing Receivable, Modifications [Line Items]</t>
  </si>
  <si>
    <t>Outstanding Recorded Investment Pre-Modification</t>
  </si>
  <si>
    <t>Outstanding Recorded Investment Post-Modification</t>
  </si>
  <si>
    <t>Number of Loans | Loans</t>
  </si>
  <si>
    <t>Interest Income Recognized</t>
  </si>
  <si>
    <t>Modifications of Loans Performing (Detail) - USD ($)</t>
  </si>
  <si>
    <t>Financing Receivable, Recorded Investment, Past Due [Line Items]</t>
  </si>
  <si>
    <t>Past Due 30-89</t>
  </si>
  <si>
    <t>Past Due 90 days and still accuring</t>
  </si>
  <si>
    <t>Current Loans</t>
  </si>
  <si>
    <t>Allowance for loan losses, Current Loans</t>
  </si>
  <si>
    <t>Allowance for loan losses, Past Due 30-89</t>
  </si>
  <si>
    <t>Allowance for loan losses, Past Due 90 days and still accruing</t>
  </si>
  <si>
    <t>Allowance for loan losses, Non-Accrual</t>
  </si>
  <si>
    <t>Allowance for loan losses, Total</t>
  </si>
  <si>
    <t>Loans | Commercial installment</t>
  </si>
  <si>
    <t>Loans | Commercial real estate</t>
  </si>
  <si>
    <t>Loans | Consumer real estate</t>
  </si>
  <si>
    <t>Summary of Loans Classified as Past Due in Excess of Thirty Days or More and Loans Classified as Non-Accrual (Detail) - USD ($) $ in Thousands</t>
  </si>
  <si>
    <t>Past Due 30 to 89 Days</t>
  </si>
  <si>
    <t>Past Due 90 Days Or More and Still Accruing</t>
  </si>
  <si>
    <t>Total Past Due and Non- Accrual</t>
  </si>
  <si>
    <t>Total Loans</t>
  </si>
  <si>
    <t>Lease financing receivable</t>
  </si>
  <si>
    <t>Real Estate-construction</t>
  </si>
  <si>
    <t>Real Estate-mortgage</t>
  </si>
  <si>
    <t>Real Estate-non farm non residential</t>
  </si>
  <si>
    <t>Commercial</t>
  </si>
  <si>
    <t>Risk Category of Loans by Class of Loans (Excluding Mortgage Loans Held for Sale) (Detail) - USD ($) $ in Thousands</t>
  </si>
  <si>
    <t>Loans and leases receivable, gross</t>
  </si>
  <si>
    <t>Less: Unearned discount</t>
  </si>
  <si>
    <t>Loans, net of unearned discount</t>
  </si>
  <si>
    <t>Pass</t>
  </si>
  <si>
    <t>Special Mention</t>
  </si>
  <si>
    <t>Substandard</t>
  </si>
  <si>
    <t>Doubtful</t>
  </si>
  <si>
    <t>Commercial Real Estate | Pass</t>
  </si>
  <si>
    <t>Commercial Real Estate | Special Mention</t>
  </si>
  <si>
    <t>Commercial Real Estate | Substandard</t>
  </si>
  <si>
    <t>Commercial Real Estate | Doubtful</t>
  </si>
  <si>
    <t>Mortgage Real Estate</t>
  </si>
  <si>
    <t>Mortgage Real Estate | Pass</t>
  </si>
  <si>
    <t>Mortgage Real Estate | Special Mention</t>
  </si>
  <si>
    <t>Mortgage Real Estate | Substandard</t>
  </si>
  <si>
    <t>Mortgage Real Estate | Doubtful</t>
  </si>
  <si>
    <t>Installment and Other | Pass</t>
  </si>
  <si>
    <t>Installment and Other | Special Mention</t>
  </si>
  <si>
    <t>Installment and Other | Substandard</t>
  </si>
  <si>
    <t>Installment and Other | Doubtful</t>
  </si>
  <si>
    <t>Commercial,Financial and Agricultural</t>
  </si>
  <si>
    <t>Commercial,Financial and Agricultural | Pass</t>
  </si>
  <si>
    <t>Commercial,Financial and Agricultural | Special Mention</t>
  </si>
  <si>
    <t>Commercial,Financial and Agricultural | Substandard</t>
  </si>
  <si>
    <t>Commercial,Financial and Agricultural | Doubtful</t>
  </si>
  <si>
    <t>PREMISES AND EQUIPMENT Additional Information (Detail) - USD ($)</t>
  </si>
  <si>
    <t>Property, Plant and Equipment [Line Items]</t>
  </si>
  <si>
    <t>Depreciation</t>
  </si>
  <si>
    <t>PREMISES AND EQUIPMENT (Detail) - USD ($)</t>
  </si>
  <si>
    <t>Premises:</t>
  </si>
  <si>
    <t>Property, Plant and Equipment, Gross</t>
  </si>
  <si>
    <t>Less accumulated depreciation and amortization</t>
  </si>
  <si>
    <t>Property, Plant and Equipment, Net</t>
  </si>
  <si>
    <t>Land</t>
  </si>
  <si>
    <t>Buildings and Improvements</t>
  </si>
  <si>
    <t>Equipment</t>
  </si>
  <si>
    <t>Construction in Progress</t>
  </si>
  <si>
    <t>DEPOSITS - Additional Information (Detail) - USD ($)</t>
  </si>
  <si>
    <t>Deposits [Line Items]</t>
  </si>
  <si>
    <t>Time deposits, $100,000 or more</t>
  </si>
  <si>
    <t>DEPOSITS (Detail) $ in Thousands</t>
  </si>
  <si>
    <t>Scheduled Maturities Of Time Deposits [Line Items]</t>
  </si>
  <si>
    <t>Time Deposits</t>
  </si>
  <si>
    <t>Borrowed Funds - Additional Information (Detail) - USD ($)</t>
  </si>
  <si>
    <t>Borrowed Funds [Line Items]</t>
  </si>
  <si>
    <t>Interest rate, range from</t>
  </si>
  <si>
    <t>0.31%</t>
  </si>
  <si>
    <t>Interest rate, range to</t>
  </si>
  <si>
    <t>5.47%</t>
  </si>
  <si>
    <t>Amount of available, unused funds</t>
  </si>
  <si>
    <t>Reverse Repurchase Agreement</t>
  </si>
  <si>
    <t>Fair value of securities received as collateral that can be resold or repledged</t>
  </si>
  <si>
    <t>Repurchase Agreements, Maturities</t>
  </si>
  <si>
    <t>September 26, 2017</t>
  </si>
  <si>
    <t>Reverse Repurchase Agreement Interest Rate</t>
  </si>
  <si>
    <t>3.81%</t>
  </si>
  <si>
    <t>Borrowed funds (Details) - USD ($)</t>
  </si>
  <si>
    <t>Fed Funds purchased</t>
  </si>
  <si>
    <t>FHLB advances</t>
  </si>
  <si>
    <t>Debt and Capital Lease Obligations</t>
  </si>
  <si>
    <t>Future Annual Principal Repayment Requirements On Borrowings (Detail) - USD ($)</t>
  </si>
  <si>
    <t>Lease Obligations - Additional Information (Detail) - USD ($)</t>
  </si>
  <si>
    <t>Lease Obligations [Line Items]</t>
  </si>
  <si>
    <t>Capital Leases, Future Minimum Payments, Present Value of Net Minimum Payments, Total</t>
  </si>
  <si>
    <t>Capital Lease Obligations One [Member]</t>
  </si>
  <si>
    <t>Operating Leases, Rent Expense</t>
  </si>
  <si>
    <t>Lease Term</t>
  </si>
  <si>
    <t>6 years</t>
  </si>
  <si>
    <t>Capital Leased Assets, Gross</t>
  </si>
  <si>
    <t>Capital Leases, Lessee Balance Sheet, Assets by Major Class, Accumulated Depreciation</t>
  </si>
  <si>
    <t>Capital Lease Obligations Two [Member]</t>
  </si>
  <si>
    <t>4 years</t>
  </si>
  <si>
    <t>Minimum future lease payments for operating and capital leases (Detail) $ in Thousands</t>
  </si>
  <si>
    <t>Total Minimum Lease Payments</t>
  </si>
  <si>
    <t>Less: Amount representing interest</t>
  </si>
  <si>
    <t>Present value of minimum lease payments</t>
  </si>
  <si>
    <t>REGULATORY MATTERS - Additional Information (Detail) - Minimum [Member]</t>
  </si>
  <si>
    <t>Regulatory Capital Requirements Under Banking Regulations [Line Items]</t>
  </si>
  <si>
    <t>Tier One Risk Based Capital to Risk Weighted Assets</t>
  </si>
  <si>
    <t>Risk based capital ratio</t>
  </si>
  <si>
    <t>10.00%</t>
  </si>
  <si>
    <t>Tier I risk-based capital ratio</t>
  </si>
  <si>
    <t>8.00%</t>
  </si>
  <si>
    <t>Tier I leverage capital ratio</t>
  </si>
  <si>
    <t>5.00%</t>
  </si>
  <si>
    <t>Tier One Leverage Capital to Average Assets</t>
  </si>
  <si>
    <t>4.00%</t>
  </si>
  <si>
    <t>Actual Capital Amounts and Ratios (Detail) - USD ($)</t>
  </si>
  <si>
    <t>Parent Company [Member]</t>
  </si>
  <si>
    <t>Common equity Tier 1 (Ratio)</t>
  </si>
  <si>
    <t>Total risk-based</t>
  </si>
  <si>
    <t>Common equity Tier 1</t>
  </si>
  <si>
    <t>Tier I risk-based</t>
  </si>
  <si>
    <t>Tier I leverage</t>
  </si>
  <si>
    <t>Total risk-based, Ratio</t>
  </si>
  <si>
    <t>11.90%</t>
  </si>
  <si>
    <t>12.30%</t>
  </si>
  <si>
    <t>8.10%</t>
  </si>
  <si>
    <t>Tier I risk-based, Ratio</t>
  </si>
  <si>
    <t>11.10%</t>
  </si>
  <si>
    <t>11.50%</t>
  </si>
  <si>
    <t>Tier I leverage, Ratio</t>
  </si>
  <si>
    <t>8.70%</t>
  </si>
  <si>
    <t>8.40%</t>
  </si>
  <si>
    <t>Subsidiary [Member]</t>
  </si>
  <si>
    <t>11.80%</t>
  </si>
  <si>
    <t>12.20%</t>
  </si>
  <si>
    <t>11.00%</t>
  </si>
  <si>
    <t>11.40%</t>
  </si>
  <si>
    <t>8.60%</t>
  </si>
  <si>
    <t>Minimum Amounts Of Capital and Ratios (Detail) - USD ($)</t>
  </si>
  <si>
    <t>Compliance with Regulatory Capital Requirements under Banking Regulations [Line Items]</t>
  </si>
  <si>
    <t>Common equity Tier 1, Ratio</t>
  </si>
  <si>
    <t>4.50%</t>
  </si>
  <si>
    <t>6.00%</t>
  </si>
  <si>
    <t>Components of Income Tax Expense (Detail) - USD ($)</t>
  </si>
  <si>
    <t>Current:</t>
  </si>
  <si>
    <t>Federal</t>
  </si>
  <si>
    <t>State</t>
  </si>
  <si>
    <t>Deferred</t>
  </si>
  <si>
    <t>Income Tax Expense (Benefit)</t>
  </si>
  <si>
    <t>Reconciliation of Federal Income Tax Statutory Rates (Detail) - USD ($)</t>
  </si>
  <si>
    <t>income Tax Reconciliation Tax Credits [Line Items]</t>
  </si>
  <si>
    <t>Income taxes at statutory rate</t>
  </si>
  <si>
    <t>Tax-exempt income</t>
  </si>
  <si>
    <t>Nondeductible expenses</t>
  </si>
  <si>
    <t>State income tax, net of federal tax effect</t>
  </si>
  <si>
    <t>Tax credits</t>
  </si>
  <si>
    <t>Other, net</t>
  </si>
  <si>
    <t>Income taxes at statutory rate, Percent</t>
  </si>
  <si>
    <t>34.00%</t>
  </si>
  <si>
    <t>Tax-exempt income, Percent</t>
  </si>
  <si>
    <t>(7.00%)</t>
  </si>
  <si>
    <t>(10.00%)</t>
  </si>
  <si>
    <t>Nondeductible expenses, Percent</t>
  </si>
  <si>
    <t>1.00%</t>
  </si>
  <si>
    <t>3.00%</t>
  </si>
  <si>
    <t>State income tax, net of federal tax effect, Percent</t>
  </si>
  <si>
    <t>2.00%</t>
  </si>
  <si>
    <t>Tax credits, Percent</t>
  </si>
  <si>
    <t>(2.00%)</t>
  </si>
  <si>
    <t>(4.00%)</t>
  </si>
  <si>
    <t>Other, net, Percent</t>
  </si>
  <si>
    <t>Effective Income Tax Rate Reconciliation, Percent</t>
  </si>
  <si>
    <t>27.00%</t>
  </si>
  <si>
    <t>Components of Deferred Income Taxes Included in Consolidated Financial Statements (Detail) - USD ($)</t>
  </si>
  <si>
    <t>Deferred tax assets:</t>
  </si>
  <si>
    <t>Net operating loss carryover</t>
  </si>
  <si>
    <t>Other real estate</t>
  </si>
  <si>
    <t>Deferred Tax Assets, Gross, Total</t>
  </si>
  <si>
    <t>Deferred tax liabilities:</t>
  </si>
  <si>
    <t>Securities accretion</t>
  </si>
  <si>
    <t>Unrealized gain on available-for-sale securities</t>
  </si>
  <si>
    <t>Deferred Tax Liabilities, Gross</t>
  </si>
  <si>
    <t>Net deferred tax asset, included in other assets</t>
  </si>
  <si>
    <t>EMPLOYEE BENEFITS - Additional Information (Detail) - USD ($)</t>
  </si>
  <si>
    <t>Employee Benefits [Line Items]</t>
  </si>
  <si>
    <t>Defined contribution plan, employer matching contribution, percent</t>
  </si>
  <si>
    <t>50.00%</t>
  </si>
  <si>
    <t>Employee stockownership plan ESOP deferred shares</t>
  </si>
  <si>
    <t>Deferred compensation arrangement with individual, employer contribution</t>
  </si>
  <si>
    <t>Employee Stock Ownership Plan (ESOP), compensation expense</t>
  </si>
  <si>
    <t>Accrued Employee Benefits</t>
  </si>
  <si>
    <t>STOCK PLANS - Additional Information (Detail) - USD ($)</t>
  </si>
  <si>
    <t>Compensation Related Costs Share Based Payments [Line Items]</t>
  </si>
  <si>
    <t>Share-based Compensation, Number of Shares Authorized</t>
  </si>
  <si>
    <t>Stock Repurchased During Period, Shares</t>
  </si>
  <si>
    <t>Unrecognized compensation costs</t>
  </si>
  <si>
    <t>Restricted stock award vested percent</t>
  </si>
  <si>
    <t>Forfeited stock awards</t>
  </si>
  <si>
    <t>2007 Plan</t>
  </si>
  <si>
    <t>Issuance of common stock</t>
  </si>
  <si>
    <t>Weighted average grant date fair value</t>
  </si>
  <si>
    <t>Vesting period for recognition of compensation costs</t>
  </si>
  <si>
    <t>2007 Plan Amendment</t>
  </si>
  <si>
    <t>SUBORDINATED DEBENTURES - Additional Information (Detail) - USD ($)</t>
  </si>
  <si>
    <t>1 Months Ended</t>
  </si>
  <si>
    <t>Jul. 27, 2007</t>
  </si>
  <si>
    <t>Jun. 30, 2006</t>
  </si>
  <si>
    <t>Subordinated Debenture [Line Items]</t>
  </si>
  <si>
    <t>Trust Preferred Securities to investors</t>
  </si>
  <si>
    <t>Debentures, Maturity date</t>
  </si>
  <si>
    <t>London Interbank Offer Rate</t>
  </si>
  <si>
    <t>1.40%</t>
  </si>
  <si>
    <t>1.65%</t>
  </si>
  <si>
    <t>Junior Subordinated Debt</t>
  </si>
  <si>
    <t>Junior subordinated deferrable interest debentures</t>
  </si>
  <si>
    <t>TREASURY STOCK - Additional Information (Detail) - shares</t>
  </si>
  <si>
    <t>Equity, Class of Treasury Stock [Line Items]</t>
  </si>
  <si>
    <t>Treasury Stock, Shares</t>
  </si>
  <si>
    <t>RELATED PARTY TRANSACTIONS - Additional Information (Detail) - USD ($) $ in Thousands</t>
  </si>
  <si>
    <t>Related Party Transaction [Line Items]</t>
  </si>
  <si>
    <t>Loans and Leases Receivable, Related Parties</t>
  </si>
  <si>
    <t>RELATED PARTY TRANSACTIONS (Detail) $ in Thousands</t>
  </si>
  <si>
    <t>Loans outstanding at beginning of year</t>
  </si>
  <si>
    <t>New loans</t>
  </si>
  <si>
    <t>Repayments</t>
  </si>
  <si>
    <t>Loans outstanding at end of year</t>
  </si>
  <si>
    <t>COMMITMENTS, CONTINGENCIES, AND CONCENTRATIONS OF CREDIT RISK - Additional Information (Detail) - USD ($)</t>
  </si>
  <si>
    <t>Commitments And Contingencies [Line Items]</t>
  </si>
  <si>
    <t>Letters of Credit Outstanding, Amount</t>
  </si>
  <si>
    <t>Long-term Line of Credit</t>
  </si>
  <si>
    <t>FAIR VALUES OF ASSETS AND LIABILITIES - Additional Information (Detail) - USD ($) $ in Thousands</t>
  </si>
  <si>
    <t>Other Real Estate Owned [Member]</t>
  </si>
  <si>
    <t>Fair Value, Assets and Liabilities Measured on Recurring and Nonrecurring Basis [Line Items]</t>
  </si>
  <si>
    <t>Assets measured at fair value on a non recurring basis</t>
  </si>
  <si>
    <t>Fair Value of Assets Measured on Recurring Basis (Detail) - USD ($)</t>
  </si>
  <si>
    <t>Fair Value, Assets and Liabilities Measured on Recurring Basis [Line Items]</t>
  </si>
  <si>
    <t>Securities available-for-sale, at fair value</t>
  </si>
  <si>
    <t>Obligations of U. S. Government Agencies</t>
  </si>
  <si>
    <t>Municipal securities</t>
  </si>
  <si>
    <t>Quoted Prices in Active Markets for Identical Assets (Level 1)</t>
  </si>
  <si>
    <t>Quoted Prices in Active Markets for Identical Assets (Level 1) | Obligations of U. S. Government Agencies</t>
  </si>
  <si>
    <t>Quoted Prices in Active Markets for Identical Assets (Level 1) | Municipal securities</t>
  </si>
  <si>
    <t>Quoted Prices in Active Markets for Identical Assets (Level 1) | Mortgage-backed securities</t>
  </si>
  <si>
    <t>Quoted Prices in Active Markets for Identical Assets (Level 1) | Corporate obligations</t>
  </si>
  <si>
    <t>Quoted Prices in Active Markets for Identical Assets (Level 1) | Other</t>
  </si>
  <si>
    <t>Significant Other Observable Inputs (Level 2)</t>
  </si>
  <si>
    <t>Significant Other Observable Inputs (Level 2) | Obligations of U. S. Government Agencies</t>
  </si>
  <si>
    <t>Significant Other Observable Inputs (Level 2) | Municipal securities</t>
  </si>
  <si>
    <t>Significant Other Observable Inputs (Level 2) | Mortgage-backed securities</t>
  </si>
  <si>
    <t>Significant Other Observable Inputs (Level 2) | Corporate obligations</t>
  </si>
  <si>
    <t>Significant Other Observable Inputs (Level 2) | Other</t>
  </si>
  <si>
    <t>Significant Unobservable Inputs (Level 3)</t>
  </si>
  <si>
    <t>Significant Unobservable Inputs (Level 3) | Obligations of U. S. Government Agencies</t>
  </si>
  <si>
    <t>Significant Unobservable Inputs (Level 3) | Municipal securities</t>
  </si>
  <si>
    <t>Significant Unobservable Inputs (Level 3) | Mortgage-backed securities</t>
  </si>
  <si>
    <t>Significant Unobservable Inputs (Level 3) | Corporate obligations</t>
  </si>
  <si>
    <t>Significant Unobservable Inputs (Level 3) | Other</t>
  </si>
  <si>
    <t>Reconciliation of Activity for Assets Measured at Fair Value based on Significant Unobservable (Non-market) Information (Detail) - Bank-Issued Trust Preferred Securities - USD ($) $ in Thousands</t>
  </si>
  <si>
    <t>Fair Value Assets Measured On Recurring Basis Unobservable Input Reconciliation [Line Items]</t>
  </si>
  <si>
    <t>Balance of recurring Level 3 assets at January 1</t>
  </si>
  <si>
    <t>Transfers into Level 3</t>
  </si>
  <si>
    <t>Transfers out of Level 3</t>
  </si>
  <si>
    <t>Unrealized income (loss) included in comprehensive income</t>
  </si>
  <si>
    <t>Balance of recurring Level 3 assets at December 31</t>
  </si>
  <si>
    <t>Quantitative Information About Recurring Level 3 Fair Value Measurements (Detail) - Fair Value Input Level 3 - USD ($) $ in Thousands</t>
  </si>
  <si>
    <t>Quantitative Information About Recurring Fair Value Measurements [Line Items]</t>
  </si>
  <si>
    <t>Fair Value</t>
  </si>
  <si>
    <t>Valuation Technique</t>
  </si>
  <si>
    <t>Discounted cash flow</t>
  </si>
  <si>
    <t>Significant Unobservable Inputs</t>
  </si>
  <si>
    <t>Discount rate</t>
  </si>
  <si>
    <t>Range of Inputs, Minimum</t>
  </si>
  <si>
    <t>1.08%</t>
  </si>
  <si>
    <t>0.79%</t>
  </si>
  <si>
    <t>Range of Inputs, Maximum</t>
  </si>
  <si>
    <t>2.77%</t>
  </si>
  <si>
    <t>2.49%</t>
  </si>
  <si>
    <t>Fair Value of Assets Measured on Nonrecurring Basis (Detail) - USD ($) $ in Thousands</t>
  </si>
  <si>
    <t>Fair Value, Assets and Liabilities Measured on Nonrecurring Basis [Line Items]</t>
  </si>
  <si>
    <t>Assets measured at fair value on a nonrecurring basis</t>
  </si>
  <si>
    <t>Other Real Estate Owned</t>
  </si>
  <si>
    <t>Quoted Prices in Active Markets for Identical Assets (Level 1) | Impaired Loans</t>
  </si>
  <si>
    <t>Quoted Prices in Active Markets for Identical Assets (Level 1) | Other Real Estate Owned</t>
  </si>
  <si>
    <t>Significant Other Observable Inputs (Level 2) | Impaired Loans</t>
  </si>
  <si>
    <t>Significant Other Observable Inputs (Level 2) | Other Real Estate Owned</t>
  </si>
  <si>
    <t>Significant Unobservable Inputs (Level 3) | Impaired Loans</t>
  </si>
  <si>
    <t>Significant Unobservable Inputs (Level 3) | Other Real Estate Owned</t>
  </si>
  <si>
    <t>Fair Values of off-Balance Sheet Financial Instruments (Detail) - USD ($)</t>
  </si>
  <si>
    <t>Assets:</t>
  </si>
  <si>
    <t>Cash and cash equivalents</t>
  </si>
  <si>
    <t>Securities available-for-sale</t>
  </si>
  <si>
    <t>Securities held-to-maturity</t>
  </si>
  <si>
    <t>Loans, net</t>
  </si>
  <si>
    <t>Bank-owned life insurance</t>
  </si>
  <si>
    <t>Liabilities:</t>
  </si>
  <si>
    <t>Noninterest-bearing deposits</t>
  </si>
  <si>
    <t>Interest-bearing deposits</t>
  </si>
  <si>
    <t>FHLB and other borrowings</t>
  </si>
  <si>
    <t>Quoted Prices (Level 1)</t>
  </si>
  <si>
    <t>Estimated Fair Value</t>
  </si>
  <si>
    <t>SENIOR PREFERRED STOCK - Additional Information (Detail) - USD ($)</t>
  </si>
  <si>
    <t>May. 13, 2015</t>
  </si>
  <si>
    <t>Class of Stock [Line Items]</t>
  </si>
  <si>
    <t>Limitations on payment of dividends on common stock</t>
  </si>
  <si>
    <t>stock to no more than 100% of the aggregate per share dividend</t>
  </si>
  <si>
    <t>Warrant Issued To Purchase Of Common Stock</t>
  </si>
  <si>
    <t>Treasury Stock Redemption Amount</t>
  </si>
  <si>
    <t>2011 through 2015</t>
  </si>
  <si>
    <t>Dividend declared and paid, common stock</t>
  </si>
  <si>
    <t>Series CD Preferred Stock</t>
  </si>
  <si>
    <t>Preferred stock, annual dividend rate</t>
  </si>
  <si>
    <t>Capital purchase liquidation dividend term</t>
  </si>
  <si>
    <t>8 years</t>
  </si>
  <si>
    <t>Condensed Balance Sheets (Detail) - USD ($)</t>
  </si>
  <si>
    <t>Assets, Total</t>
  </si>
  <si>
    <t>Liabilities and Stockholders’ Equity:</t>
  </si>
  <si>
    <t>Liabilities and Equity</t>
  </si>
  <si>
    <t>Investment in subsidiary bank</t>
  </si>
  <si>
    <t>Investments in statutory trusts</t>
  </si>
  <si>
    <t>Stockholders’ equity</t>
  </si>
  <si>
    <t>Condensed Statements of Income (Detail) - USD ($)</t>
  </si>
  <si>
    <t>Income:</t>
  </si>
  <si>
    <t>Interest and Dividend Income, Operating, Total</t>
  </si>
  <si>
    <t>Expenses:</t>
  </si>
  <si>
    <t>Income before income taxes and equity in undistributed income of subsidiary</t>
  </si>
  <si>
    <t>Income tax benefit</t>
  </si>
  <si>
    <t>Interest and dividends</t>
  </si>
  <si>
    <t>Dividend income</t>
  </si>
  <si>
    <t>Legal</t>
  </si>
  <si>
    <t>Operating Expenses, Total</t>
  </si>
  <si>
    <t>Income before equity in undistributed income of subsidiary</t>
  </si>
  <si>
    <t>Equity in undistributed income of subsidiary</t>
  </si>
  <si>
    <t>Condensed Statements of Cash Flows (Detail) - USD ($)</t>
  </si>
  <si>
    <t>Cash flows from operating activities:</t>
  </si>
  <si>
    <t>Adjustments to reconcile net income to net cash used in operating activities:</t>
  </si>
  <si>
    <t>Cash flows from investing activities:</t>
  </si>
  <si>
    <t>Cash flows from financing activities:</t>
  </si>
  <si>
    <t>Net cash used in financing activities</t>
  </si>
  <si>
    <t>Net increase in cash and cash equivalents</t>
  </si>
  <si>
    <t>Gain on sale of assets</t>
  </si>
  <si>
    <t>Outlays for acquisition</t>
  </si>
  <si>
    <t>Summary of Quarterly Results of Operations and Per Share Amounts (Detail) - USD ($)</t>
  </si>
  <si>
    <t>Total non-interest income</t>
  </si>
  <si>
    <t>Total non-interest expense</t>
  </si>
  <si>
    <t>Income tax expense</t>
  </si>
  <si>
    <t>Preferred dividends</t>
  </si>
  <si>
    <t>Net income applicable to common Stockholders</t>
  </si>
  <si>
    <t>Per common share:</t>
  </si>
  <si>
    <t>Net income, basic</t>
  </si>
  <si>
    <t>Net income, diluted</t>
  </si>
  <si>
    <t>Cash dividends declare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5</v>
      </c>
    </row>
    <row r="8" spans="1:3">
      <c s="4" r="A8" t="s">
        <v>12</v>
      </c>
      <c s="4" r="B8" t="s">
        <v>13</v>
      </c>
    </row>
    <row r="9" spans="1:3">
      <c s="4" r="A9" t="s">
        <v>14</v>
      </c>
      <c s="4" r="B9" t="s">
        <v>15</v>
      </c>
    </row>
    <row r="10" spans="1:3">
      <c s="4" r="A10" t="s">
        <v>16</v>
      </c>
      <c s="6" r="B10" t="n">
        <v>947559</v>
      </c>
    </row>
    <row r="11" spans="1:3">
      <c s="4" r="A11" t="s">
        <v>17</v>
      </c>
      <c s="4" r="B11" t="s">
        <v>18</v>
      </c>
    </row>
    <row r="12" spans="1:3">
      <c s="4" r="A12" t="s">
        <v>19</v>
      </c>
      <c s="4" r="B12" t="s">
        <v>20</v>
      </c>
    </row>
    <row r="13" spans="1:3">
      <c s="4" r="A13" t="s">
        <v>21</v>
      </c>
      <c s="4" r="B13" t="s">
        <v>20</v>
      </c>
    </row>
    <row r="14" spans="1:3">
      <c s="4" r="A14" t="s">
        <v>22</v>
      </c>
      <c s="4" r="B14" t="s">
        <v>23</v>
      </c>
    </row>
    <row r="15" spans="1:3">
      <c s="4" r="A15" t="s">
        <v>24</v>
      </c>
      <c s="4" r="B15" t="s">
        <v>25</v>
      </c>
    </row>
    <row r="16" spans="1:3">
      <c s="4" r="A16" t="s">
        <v>26</v>
      </c>
      <c s="7" r="C16" t="n">
        <v>66933847</v>
      </c>
    </row>
    <row r="17" spans="1:3">
      <c s="4" r="A17" t="s">
        <v>27</v>
      </c>
      <c s="4" r="B17" t="s">
        <v>28</v>
      </c>
    </row>
    <row r="18" spans="1:3">
      <c s="4" r="A18" t="s">
        <v>29</v>
      </c>
      <c s="6" r="C18" t="n">
        <v>543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s="1" r="A1" t="s">
        <v>961</v>
      </c>
      <c s="2" r="B1" t="s">
        <v>422</v>
      </c>
      <c s="2" r="J1" t="s">
        <v>1</v>
      </c>
    </row>
    <row r="2" spans="1:11">
      <c s="2" r="B2" t="s">
        <v>2</v>
      </c>
      <c s="2" r="C2" t="s">
        <v>423</v>
      </c>
      <c s="2" r="D2" t="s">
        <v>424</v>
      </c>
      <c s="2" r="E2" t="s">
        <v>425</v>
      </c>
      <c s="2" r="F2" t="s">
        <v>31</v>
      </c>
      <c s="2" r="G2" t="s">
        <v>426</v>
      </c>
      <c s="2" r="H2" t="s">
        <v>427</v>
      </c>
      <c s="2" r="I2" t="s">
        <v>428</v>
      </c>
      <c s="2" r="J2" t="s">
        <v>2</v>
      </c>
      <c s="2" r="K2" t="s">
        <v>31</v>
      </c>
    </row>
    <row r="3" spans="1:11">
      <c s="3" r="A3" t="s">
        <v>962</v>
      </c>
    </row>
    <row r="4" spans="1:11">
      <c s="4" r="A4" t="s">
        <v>963</v>
      </c>
      <c s="7" r="B4" t="n">
        <v>10417000</v>
      </c>
      <c s="7" r="C4" t="n">
        <v>10080000</v>
      </c>
      <c s="7" r="D4" t="n">
        <v>10022000</v>
      </c>
      <c s="7" r="E4" t="n">
        <v>9683000</v>
      </c>
      <c s="7" r="F4" t="n">
        <v>9662000</v>
      </c>
      <c s="7" r="G4" t="n">
        <v>9688000</v>
      </c>
      <c s="7" r="H4" t="n">
        <v>8574000</v>
      </c>
      <c s="7" r="I4" t="n">
        <v>8447000</v>
      </c>
      <c s="7" r="J4" t="n">
        <v>40201856</v>
      </c>
      <c s="7" r="K4" t="n">
        <v>36370782</v>
      </c>
    </row>
    <row r="5" spans="1:11">
      <c s="3" r="A5" t="s">
        <v>964</v>
      </c>
    </row>
    <row r="6" spans="1:11">
      <c s="4" r="A6" t="s">
        <v>92</v>
      </c>
      <c s="6" r="J6" t="n">
        <v>645207</v>
      </c>
      <c s="6" r="K6" t="n">
        <v>603469</v>
      </c>
    </row>
    <row r="7" spans="1:11">
      <c s="4" r="A7" t="s">
        <v>965</v>
      </c>
      <c s="6" r="J7" t="n">
        <v>12011749</v>
      </c>
      <c s="6" r="K7" t="n">
        <v>9049575</v>
      </c>
    </row>
    <row r="8" spans="1:11">
      <c s="4" r="A8" t="s">
        <v>966</v>
      </c>
      <c s="6" r="B8" t="n">
        <v>873000</v>
      </c>
      <c s="6" r="C8" t="n">
        <v>815000</v>
      </c>
      <c s="6" r="D8" t="n">
        <v>793000</v>
      </c>
      <c s="6" r="E8" t="n">
        <v>732000</v>
      </c>
      <c s="6" r="F8" t="n">
        <v>682000</v>
      </c>
      <c s="6" r="G8" t="n">
        <v>641000</v>
      </c>
      <c s="6" r="H8" t="n">
        <v>629000</v>
      </c>
      <c s="6" r="I8" t="n">
        <v>484000</v>
      </c>
      <c s="6" r="J8" t="n">
        <v>3213047</v>
      </c>
      <c s="6" r="K8" t="n">
        <v>2435879</v>
      </c>
    </row>
    <row r="9" spans="1:11">
      <c s="4" r="A9" t="s">
        <v>120</v>
      </c>
      <c s="7" r="B9" t="n">
        <v>2358000</v>
      </c>
      <c s="7" r="C9" t="n">
        <v>2227000</v>
      </c>
      <c s="7" r="D9" t="n">
        <v>2185000</v>
      </c>
      <c s="7" r="E9" t="n">
        <v>2029000</v>
      </c>
      <c s="7" r="F9" t="n">
        <v>2041000</v>
      </c>
      <c s="7" r="G9" t="n">
        <v>1533000</v>
      </c>
      <c s="7" r="H9" t="n">
        <v>1613000</v>
      </c>
      <c s="7" r="I9" t="n">
        <v>1427000</v>
      </c>
      <c s="6" r="J9" t="n">
        <v>8798702</v>
      </c>
      <c s="6" r="K9" t="n">
        <v>6613696</v>
      </c>
    </row>
    <row r="10" spans="1:11">
      <c s="4" r="A10" t="s">
        <v>757</v>
      </c>
    </row>
    <row r="11" spans="1:11">
      <c s="3" r="A11" t="s">
        <v>962</v>
      </c>
    </row>
    <row r="12" spans="1:11">
      <c s="4" r="A12" t="s">
        <v>967</v>
      </c>
      <c s="6" r="J12" t="n">
        <v>5573</v>
      </c>
      <c s="6" r="K12" t="n">
        <v>5453</v>
      </c>
    </row>
    <row r="13" spans="1:11">
      <c s="4" r="A13" t="s">
        <v>968</v>
      </c>
      <c s="6" r="J13" t="n">
        <v>1650000</v>
      </c>
      <c s="6" r="K13" t="n">
        <v>5109668</v>
      </c>
    </row>
    <row r="14" spans="1:11">
      <c s="4" r="A14" t="s">
        <v>104</v>
      </c>
      <c s="6" r="J14" t="n">
        <v>0</v>
      </c>
      <c s="6" r="K14" t="n">
        <v>364719</v>
      </c>
    </row>
    <row r="15" spans="1:11">
      <c s="4" r="A15" t="s">
        <v>963</v>
      </c>
      <c s="6" r="J15" t="n">
        <v>1655573</v>
      </c>
      <c s="6" r="K15" t="n">
        <v>5479840</v>
      </c>
    </row>
    <row r="16" spans="1:11">
      <c s="3" r="A16" t="s">
        <v>964</v>
      </c>
    </row>
    <row r="17" spans="1:11">
      <c s="4" r="A17" t="s">
        <v>92</v>
      </c>
      <c s="6" r="J17" t="n">
        <v>185351</v>
      </c>
      <c s="6" r="K17" t="n">
        <v>181330</v>
      </c>
    </row>
    <row r="18" spans="1:11">
      <c s="4" r="A18" t="s">
        <v>969</v>
      </c>
      <c s="6" r="J18" t="n">
        <v>295637</v>
      </c>
      <c s="6" r="K18" t="n">
        <v>504130</v>
      </c>
    </row>
    <row r="19" spans="1:11">
      <c s="4" r="A19" t="s">
        <v>104</v>
      </c>
      <c s="6" r="J19" t="n">
        <v>833502</v>
      </c>
      <c s="6" r="K19" t="n">
        <v>752027</v>
      </c>
    </row>
    <row r="20" spans="1:11">
      <c s="4" r="A20" t="s">
        <v>970</v>
      </c>
      <c s="6" r="J20" t="n">
        <v>1314490</v>
      </c>
      <c s="6" r="K20" t="n">
        <v>1437487</v>
      </c>
    </row>
    <row r="21" spans="1:11">
      <c s="4" r="A21" t="s">
        <v>965</v>
      </c>
      <c s="6" r="J21" t="n">
        <v>341083</v>
      </c>
      <c s="6" r="K21" t="n">
        <v>4042353</v>
      </c>
    </row>
    <row r="22" spans="1:11">
      <c s="4" r="A22" t="s">
        <v>966</v>
      </c>
      <c s="6" r="J22" t="n">
        <v>487853</v>
      </c>
      <c s="6" r="K22" t="n">
        <v>296388</v>
      </c>
    </row>
    <row r="23" spans="1:11">
      <c s="4" r="A23" t="s">
        <v>971</v>
      </c>
      <c s="6" r="J23" t="n">
        <v>828936</v>
      </c>
      <c s="6" r="K23" t="n">
        <v>4338741</v>
      </c>
    </row>
    <row r="24" spans="1:11">
      <c s="4" r="A24" t="s">
        <v>972</v>
      </c>
      <c s="6" r="J24" t="n">
        <v>7969766</v>
      </c>
      <c s="6" r="K24" t="n">
        <v>2274955</v>
      </c>
    </row>
    <row r="25" spans="1:11">
      <c s="4" r="A25" t="s">
        <v>120</v>
      </c>
      <c s="7" r="J25" t="n">
        <v>8798702</v>
      </c>
      <c s="7" r="K25" t="n">
        <v>6613696</v>
      </c>
    </row>
  </sheetData>
  <mergeCells count="3">
    <mergeCell ref="A1:A2"/>
    <mergeCell ref="B1:I1"/>
    <mergeCell ref="J1:K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s="1" r="A1" t="s">
        <v>973</v>
      </c>
      <c s="2" r="B1" t="s">
        <v>422</v>
      </c>
      <c s="2" r="J1" t="s">
        <v>1</v>
      </c>
    </row>
    <row r="2" spans="1:11">
      <c s="2" r="B2" t="s">
        <v>2</v>
      </c>
      <c s="2" r="C2" t="s">
        <v>423</v>
      </c>
      <c s="2" r="D2" t="s">
        <v>424</v>
      </c>
      <c s="2" r="E2" t="s">
        <v>425</v>
      </c>
      <c s="2" r="F2" t="s">
        <v>31</v>
      </c>
      <c s="2" r="G2" t="s">
        <v>426</v>
      </c>
      <c s="2" r="H2" t="s">
        <v>427</v>
      </c>
      <c s="2" r="I2" t="s">
        <v>428</v>
      </c>
      <c s="2" r="J2" t="s">
        <v>2</v>
      </c>
      <c s="2" r="K2" t="s">
        <v>31</v>
      </c>
    </row>
    <row r="3" spans="1:11">
      <c s="3" r="A3" t="s">
        <v>974</v>
      </c>
    </row>
    <row r="4" spans="1:11">
      <c s="4" r="A4" t="s">
        <v>120</v>
      </c>
      <c s="7" r="B4" t="n">
        <v>2358000</v>
      </c>
      <c s="7" r="C4" t="n">
        <v>2227000</v>
      </c>
      <c s="7" r="D4" t="n">
        <v>2185000</v>
      </c>
      <c s="7" r="E4" t="n">
        <v>2029000</v>
      </c>
      <c s="7" r="F4" t="n">
        <v>2041000</v>
      </c>
      <c s="7" r="G4" t="n">
        <v>1533000</v>
      </c>
      <c s="7" r="H4" t="n">
        <v>1613000</v>
      </c>
      <c s="7" r="I4" t="n">
        <v>1427000</v>
      </c>
      <c s="7" r="J4" t="n">
        <v>8798702</v>
      </c>
      <c s="7" r="K4" t="n">
        <v>6613696</v>
      </c>
    </row>
    <row r="5" spans="1:11">
      <c s="3" r="A5" t="s">
        <v>975</v>
      </c>
    </row>
    <row r="6" spans="1:11">
      <c s="4" r="A6" t="s">
        <v>168</v>
      </c>
      <c s="6" r="J6" t="n">
        <v>721124</v>
      </c>
      <c s="6" r="K6" t="n">
        <v>617779</v>
      </c>
    </row>
    <row r="7" spans="1:11">
      <c s="4" r="A7" t="s">
        <v>174</v>
      </c>
      <c s="6" r="J7" t="n">
        <v>9737655</v>
      </c>
      <c s="6" r="K7" t="n">
        <v>7057258</v>
      </c>
    </row>
    <row r="8" spans="1:11">
      <c s="3" r="A8" t="s">
        <v>976</v>
      </c>
    </row>
    <row r="9" spans="1:11">
      <c s="4" r="A9" t="s">
        <v>187</v>
      </c>
      <c s="6" r="J9" t="n">
        <v>-56506899</v>
      </c>
      <c s="6" r="K9" t="n">
        <v>-78692188</v>
      </c>
    </row>
    <row r="10" spans="1:11">
      <c s="3" r="A10" t="s">
        <v>977</v>
      </c>
    </row>
    <row r="11" spans="1:11">
      <c s="4" r="A11" t="s">
        <v>192</v>
      </c>
      <c s="6" r="J11" t="n">
        <v>-778428</v>
      </c>
      <c s="6" r="K11" t="n">
        <v>-763143</v>
      </c>
    </row>
    <row r="12" spans="1:11">
      <c s="4" r="A12" t="s">
        <v>193</v>
      </c>
      <c s="6" r="J12" t="n">
        <v>-342460</v>
      </c>
      <c s="6" r="K12" t="n">
        <v>-342460</v>
      </c>
    </row>
    <row r="13" spans="1:11">
      <c s="4" r="A13" t="s">
        <v>195</v>
      </c>
      <c s="6" r="J13" t="n">
        <v>-302410</v>
      </c>
      <c s="6" r="K13" t="n">
        <v>0</v>
      </c>
    </row>
    <row r="14" spans="1:11">
      <c s="4" r="A14" t="s">
        <v>978</v>
      </c>
      <c s="6" r="J14" t="n">
        <v>43410372</v>
      </c>
      <c s="6" r="K14" t="n">
        <v>77000794</v>
      </c>
    </row>
    <row r="15" spans="1:11">
      <c s="4" r="A15" t="s">
        <v>979</v>
      </c>
      <c s="6" r="J15" t="n">
        <v>-3358872</v>
      </c>
      <c s="6" r="K15" t="n">
        <v>5365864</v>
      </c>
    </row>
    <row r="16" spans="1:11">
      <c s="4" r="A16" t="s">
        <v>757</v>
      </c>
    </row>
    <row r="17" spans="1:11">
      <c s="3" r="A17" t="s">
        <v>974</v>
      </c>
    </row>
    <row r="18" spans="1:11">
      <c s="4" r="A18" t="s">
        <v>120</v>
      </c>
      <c s="6" r="J18" t="n">
        <v>8798702</v>
      </c>
      <c s="6" r="K18" t="n">
        <v>6613696</v>
      </c>
    </row>
    <row r="19" spans="1:11">
      <c s="3" r="A19" t="s">
        <v>975</v>
      </c>
    </row>
    <row r="20" spans="1:11">
      <c s="4" r="A20" t="s">
        <v>972</v>
      </c>
      <c s="6" r="J20" t="n">
        <v>-7969766</v>
      </c>
      <c s="6" r="K20" t="n">
        <v>-2274955</v>
      </c>
    </row>
    <row r="21" spans="1:11">
      <c s="4" r="A21" t="s">
        <v>168</v>
      </c>
      <c s="6" r="J21" t="n">
        <v>721124</v>
      </c>
      <c s="6" r="K21" t="n">
        <v>617779</v>
      </c>
    </row>
    <row r="22" spans="1:11">
      <c s="4" r="A22" t="s">
        <v>980</v>
      </c>
      <c s="6" r="J22" t="n">
        <v>0</v>
      </c>
      <c s="6" r="K22" t="n">
        <v>-364719</v>
      </c>
    </row>
    <row r="23" spans="1:11">
      <c s="4" r="A23" t="s">
        <v>797</v>
      </c>
      <c s="6" r="J23" t="n">
        <v>151251</v>
      </c>
      <c s="6" r="K23" t="n">
        <v>689740</v>
      </c>
    </row>
    <row r="24" spans="1:11">
      <c s="4" r="A24" t="s">
        <v>174</v>
      </c>
      <c s="6" r="J24" t="n">
        <v>1701311</v>
      </c>
      <c s="6" r="K24" t="n">
        <v>5281541</v>
      </c>
    </row>
    <row r="25" spans="1:11">
      <c s="3" r="A25" t="s">
        <v>976</v>
      </c>
    </row>
    <row r="26" spans="1:11">
      <c s="4" r="A26" t="s">
        <v>958</v>
      </c>
      <c s="6" r="J26" t="n">
        <v>0</v>
      </c>
      <c s="6" r="K26" t="n">
        <v>0</v>
      </c>
    </row>
    <row r="27" spans="1:11">
      <c s="4" r="A27" t="s">
        <v>981</v>
      </c>
      <c s="6" r="J27" t="n">
        <v>-35709</v>
      </c>
      <c s="6" r="K27" t="n">
        <v>-4034668</v>
      </c>
    </row>
    <row r="28" spans="1:11">
      <c s="4" r="A28" t="s">
        <v>187</v>
      </c>
      <c s="6" r="J28" t="n">
        <v>-35709</v>
      </c>
      <c s="6" r="K28" t="n">
        <v>-4034668</v>
      </c>
    </row>
    <row r="29" spans="1:11">
      <c s="3" r="A29" t="s">
        <v>977</v>
      </c>
    </row>
    <row r="30" spans="1:11">
      <c s="4" r="A30" t="s">
        <v>192</v>
      </c>
      <c s="6" r="J30" t="n">
        <v>-778428</v>
      </c>
      <c s="6" r="K30" t="n">
        <v>-763488</v>
      </c>
    </row>
    <row r="31" spans="1:11">
      <c s="4" r="A31" t="s">
        <v>193</v>
      </c>
      <c s="6" r="J31" t="n">
        <v>-342460</v>
      </c>
      <c s="6" r="K31" t="n">
        <v>-342460</v>
      </c>
    </row>
    <row r="32" spans="1:11">
      <c s="4" r="A32" t="s">
        <v>152</v>
      </c>
      <c s="6" r="J32" t="n">
        <v>-92390</v>
      </c>
      <c s="6" r="K32" t="n">
        <v>-85532</v>
      </c>
    </row>
    <row r="33" spans="1:11">
      <c s="4" r="A33" t="s">
        <v>195</v>
      </c>
      <c s="6" r="J33" t="n">
        <v>-302410</v>
      </c>
      <c s="6" r="K33" t="n">
        <v>0</v>
      </c>
    </row>
    <row r="34" spans="1:11">
      <c s="4" r="A34" t="s">
        <v>978</v>
      </c>
      <c s="6" r="J34" t="n">
        <v>-1515688</v>
      </c>
      <c s="6" r="K34" t="n">
        <v>-1191480</v>
      </c>
    </row>
    <row r="35" spans="1:11">
      <c s="4" r="A35" t="s">
        <v>979</v>
      </c>
      <c s="6" r="J35" t="n">
        <v>149914</v>
      </c>
      <c s="6" r="K35" t="n">
        <v>55393</v>
      </c>
    </row>
    <row r="36" spans="1:11">
      <c s="4" r="A36" t="s">
        <v>198</v>
      </c>
      <c s="7" r="E36" t="n">
        <v>63707</v>
      </c>
      <c s="7" r="I36" t="n">
        <v>8314</v>
      </c>
      <c s="6" r="J36" t="n">
        <v>63707</v>
      </c>
      <c s="6" r="K36" t="n">
        <v>8314</v>
      </c>
    </row>
    <row r="37" spans="1:11">
      <c s="4" r="A37" t="s">
        <v>199</v>
      </c>
      <c s="7" r="B37" t="n">
        <v>213621</v>
      </c>
      <c s="7" r="F37" t="n">
        <v>63707</v>
      </c>
      <c s="7" r="J37" t="n">
        <v>213621</v>
      </c>
      <c s="7" r="K37" t="n">
        <v>63707</v>
      </c>
    </row>
  </sheetData>
  <mergeCells count="3">
    <mergeCell ref="A1:A2"/>
    <mergeCell ref="B1:I1"/>
    <mergeCell ref="J1:K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s="1" r="A1" t="s">
        <v>982</v>
      </c>
      <c s="2" r="B1" t="s">
        <v>422</v>
      </c>
      <c s="2" r="J1" t="s">
        <v>1</v>
      </c>
    </row>
    <row r="2" spans="1:11">
      <c s="2" r="B2" t="s">
        <v>2</v>
      </c>
      <c s="2" r="C2" t="s">
        <v>423</v>
      </c>
      <c s="2" r="D2" t="s">
        <v>424</v>
      </c>
      <c s="2" r="E2" t="s">
        <v>425</v>
      </c>
      <c s="2" r="F2" t="s">
        <v>31</v>
      </c>
      <c s="2" r="G2" t="s">
        <v>426</v>
      </c>
      <c s="2" r="H2" t="s">
        <v>427</v>
      </c>
      <c s="2" r="I2" t="s">
        <v>428</v>
      </c>
      <c s="2" r="J2" t="s">
        <v>2</v>
      </c>
      <c s="2" r="K2" t="s">
        <v>31</v>
      </c>
    </row>
    <row r="3" spans="1:11">
      <c s="4" r="A3" t="s">
        <v>88</v>
      </c>
      <c s="7" r="B3" t="n">
        <v>10417000</v>
      </c>
      <c s="7" r="C3" t="n">
        <v>10080000</v>
      </c>
      <c s="7" r="D3" t="n">
        <v>10022000</v>
      </c>
      <c s="7" r="E3" t="n">
        <v>9683000</v>
      </c>
      <c s="7" r="F3" t="n">
        <v>9662000</v>
      </c>
      <c s="7" r="G3" t="n">
        <v>9688000</v>
      </c>
      <c s="7" r="H3" t="n">
        <v>8574000</v>
      </c>
      <c s="7" r="I3" t="n">
        <v>8447000</v>
      </c>
      <c s="7" r="J3" t="n">
        <v>40201856</v>
      </c>
      <c s="7" r="K3" t="n">
        <v>36370782</v>
      </c>
    </row>
    <row r="4" spans="1:11">
      <c s="4" r="A4" t="s">
        <v>93</v>
      </c>
      <c s="6" r="B4" t="n">
        <v>804000</v>
      </c>
      <c s="6" r="C4" t="n">
        <v>793000</v>
      </c>
      <c s="6" r="D4" t="n">
        <v>806000</v>
      </c>
      <c s="6" r="E4" t="n">
        <v>804000</v>
      </c>
      <c s="6" r="F4" t="n">
        <v>791000</v>
      </c>
      <c s="6" r="G4" t="n">
        <v>833000</v>
      </c>
      <c s="6" r="H4" t="n">
        <v>726000</v>
      </c>
      <c s="6" r="I4" t="n">
        <v>623000</v>
      </c>
      <c s="6" r="J4" t="n">
        <v>3207448</v>
      </c>
      <c s="6" r="K4" t="n">
        <v>2972807</v>
      </c>
    </row>
    <row r="5" spans="1:11">
      <c s="4" r="A5" t="s">
        <v>94</v>
      </c>
      <c s="6" r="B5" t="n">
        <v>9613000</v>
      </c>
      <c s="6" r="C5" t="n">
        <v>9287000</v>
      </c>
      <c s="6" r="D5" t="n">
        <v>9216000</v>
      </c>
      <c s="6" r="E5" t="n">
        <v>8879000</v>
      </c>
      <c s="6" r="F5" t="n">
        <v>8871000</v>
      </c>
      <c s="6" r="G5" t="n">
        <v>8855000</v>
      </c>
      <c s="6" r="H5" t="n">
        <v>7848000</v>
      </c>
      <c s="6" r="I5" t="n">
        <v>7824000</v>
      </c>
      <c s="6" r="J5" t="n">
        <v>36994408</v>
      </c>
      <c s="6" r="K5" t="n">
        <v>33397975</v>
      </c>
    </row>
    <row r="6" spans="1:11">
      <c s="4" r="A6" t="s">
        <v>95</v>
      </c>
      <c s="6" r="B6" t="n">
        <v>10000</v>
      </c>
      <c s="6" r="C6" t="n">
        <v>250000</v>
      </c>
      <c s="6" r="D6" t="n">
        <v>0</v>
      </c>
      <c s="6" r="E6" t="n">
        <v>150000</v>
      </c>
      <c s="6" r="F6" t="n">
        <v>152000</v>
      </c>
      <c s="6" r="G6" t="n">
        <v>631000</v>
      </c>
      <c s="6" r="H6" t="n">
        <v>277000</v>
      </c>
      <c s="6" r="I6" t="n">
        <v>358000</v>
      </c>
      <c s="6" r="J6" t="n">
        <v>410069</v>
      </c>
      <c s="6" r="K6" t="n">
        <v>1418260</v>
      </c>
    </row>
    <row r="7" spans="1:11">
      <c s="4" r="A7" t="s">
        <v>96</v>
      </c>
      <c s="6" r="B7" t="n">
        <v>9603000</v>
      </c>
      <c s="6" r="C7" t="n">
        <v>9037000</v>
      </c>
      <c s="6" r="D7" t="n">
        <v>9216000</v>
      </c>
      <c s="6" r="E7" t="n">
        <v>8729000</v>
      </c>
      <c s="6" r="F7" t="n">
        <v>8719000</v>
      </c>
      <c s="6" r="G7" t="n">
        <v>8224000</v>
      </c>
      <c s="6" r="H7" t="n">
        <v>7571000</v>
      </c>
      <c s="6" r="I7" t="n">
        <v>7466000</v>
      </c>
      <c s="6" r="J7" t="n">
        <v>36584339</v>
      </c>
      <c s="6" r="K7" t="n">
        <v>31979715</v>
      </c>
    </row>
    <row r="8" spans="1:11">
      <c s="4" r="A8" t="s">
        <v>983</v>
      </c>
      <c s="6" r="B8" t="n">
        <v>1903000</v>
      </c>
      <c s="6" r="C8" t="n">
        <v>1982000</v>
      </c>
      <c s="6" r="D8" t="n">
        <v>1854000</v>
      </c>
      <c s="6" r="E8" t="n">
        <v>1850000</v>
      </c>
      <c s="6" r="F8" t="n">
        <v>2055000</v>
      </c>
      <c s="6" r="G8" t="n">
        <v>2021000</v>
      </c>
      <c s="6" r="H8" t="n">
        <v>2055000</v>
      </c>
      <c s="6" r="I8" t="n">
        <v>1672000</v>
      </c>
      <c s="6" r="J8" t="n">
        <v>7588532</v>
      </c>
      <c s="6" r="K8" t="n">
        <v>7803468</v>
      </c>
    </row>
    <row r="9" spans="1:11">
      <c s="4" r="A9" t="s">
        <v>984</v>
      </c>
      <c s="6" r="B9" t="n">
        <v>8275000</v>
      </c>
      <c s="6" r="C9" t="n">
        <v>7977000</v>
      </c>
      <c s="6" r="D9" t="n">
        <v>8092000</v>
      </c>
      <c s="6" r="E9" t="n">
        <v>7818000</v>
      </c>
      <c s="6" r="F9" t="n">
        <v>8051000</v>
      </c>
      <c s="6" r="G9" t="n">
        <v>8071000</v>
      </c>
      <c s="6" r="H9" t="n">
        <v>7384000</v>
      </c>
      <c s="6" r="I9" t="n">
        <v>7227000</v>
      </c>
      <c s="6" r="J9" t="n">
        <v>32161122</v>
      </c>
      <c s="6" r="K9" t="n">
        <v>30733608</v>
      </c>
    </row>
    <row r="10" spans="1:11">
      <c s="4" r="A10" t="s">
        <v>985</v>
      </c>
      <c s="6" r="B10" t="n">
        <v>873000</v>
      </c>
      <c s="6" r="C10" t="n">
        <v>815000</v>
      </c>
      <c s="6" r="D10" t="n">
        <v>793000</v>
      </c>
      <c s="6" r="E10" t="n">
        <v>732000</v>
      </c>
      <c s="6" r="F10" t="n">
        <v>682000</v>
      </c>
      <c s="6" r="G10" t="n">
        <v>641000</v>
      </c>
      <c s="6" r="H10" t="n">
        <v>629000</v>
      </c>
      <c s="6" r="I10" t="n">
        <v>484000</v>
      </c>
      <c s="6" r="J10" t="n">
        <v>3213047</v>
      </c>
      <c s="6" r="K10" t="n">
        <v>2435879</v>
      </c>
    </row>
    <row r="11" spans="1:11">
      <c s="4" r="A11" t="s">
        <v>120</v>
      </c>
      <c s="6" r="B11" t="n">
        <v>2358000</v>
      </c>
      <c s="6" r="C11" t="n">
        <v>2227000</v>
      </c>
      <c s="6" r="D11" t="n">
        <v>2185000</v>
      </c>
      <c s="6" r="E11" t="n">
        <v>2029000</v>
      </c>
      <c s="6" r="F11" t="n">
        <v>2041000</v>
      </c>
      <c s="6" r="G11" t="n">
        <v>1533000</v>
      </c>
      <c s="6" r="H11" t="n">
        <v>1613000</v>
      </c>
      <c s="6" r="I11" t="n">
        <v>1427000</v>
      </c>
      <c s="6" r="J11" t="n">
        <v>8798702</v>
      </c>
      <c s="6" r="K11" t="n">
        <v>6613696</v>
      </c>
    </row>
    <row r="12" spans="1:11">
      <c s="4" r="A12" t="s">
        <v>986</v>
      </c>
      <c s="6" r="B12" t="n">
        <v>85000</v>
      </c>
      <c s="6" r="C12" t="n">
        <v>86000</v>
      </c>
      <c s="6" r="D12" t="n">
        <v>86000</v>
      </c>
      <c s="6" r="E12" t="n">
        <v>85000</v>
      </c>
      <c s="6" r="F12" t="n">
        <v>86000</v>
      </c>
      <c s="6" r="G12" t="n">
        <v>85000</v>
      </c>
      <c s="6" r="H12" t="n">
        <v>86000</v>
      </c>
      <c s="6" r="I12" t="n">
        <v>106000</v>
      </c>
    </row>
    <row r="13" spans="1:11">
      <c s="4" r="A13" t="s">
        <v>987</v>
      </c>
      <c s="7" r="B13" t="n">
        <v>2273000</v>
      </c>
      <c s="7" r="C13" t="n">
        <v>2141000</v>
      </c>
      <c s="7" r="D13" t="n">
        <v>2099000</v>
      </c>
      <c s="7" r="E13" t="n">
        <v>1944000</v>
      </c>
      <c s="7" r="F13" t="n">
        <v>1955000</v>
      </c>
      <c s="7" r="G13" t="n">
        <v>1448000</v>
      </c>
      <c s="7" r="H13" t="n">
        <v>1527000</v>
      </c>
      <c s="7" r="I13" t="n">
        <v>1321000</v>
      </c>
      <c s="7" r="J13" t="n">
        <v>8456242</v>
      </c>
      <c s="7" r="K13" t="n">
        <v>6250743</v>
      </c>
    </row>
    <row r="14" spans="1:11">
      <c s="3" r="A14" t="s">
        <v>988</v>
      </c>
    </row>
    <row r="15" spans="1:11">
      <c s="4" r="A15" t="s">
        <v>989</v>
      </c>
      <c s="8" r="B15" t="n">
        <v>0.42</v>
      </c>
      <c s="8" r="C15" t="n">
        <v>0.4</v>
      </c>
      <c s="8" r="D15" t="n">
        <v>0.39</v>
      </c>
      <c s="8" r="E15" t="n">
        <v>0.36</v>
      </c>
      <c s="8" r="F15" t="n">
        <v>0.37</v>
      </c>
      <c s="8" r="G15" t="n">
        <v>0.27</v>
      </c>
      <c s="8" r="H15" t="n">
        <v>0.3</v>
      </c>
      <c s="8" r="I15" t="n">
        <v>0.26</v>
      </c>
      <c s="8" r="J15" t="n">
        <v>1.64</v>
      </c>
      <c s="8" r="K15" t="n">
        <v>1.27</v>
      </c>
    </row>
    <row r="16" spans="1:11">
      <c s="4" r="A16" t="s">
        <v>990</v>
      </c>
      <c s="9" r="B16" t="n">
        <v>0.42</v>
      </c>
      <c s="9" r="C16" t="n">
        <v>0.39</v>
      </c>
      <c s="9" r="D16" t="n">
        <v>0.39</v>
      </c>
      <c s="9" r="E16" t="n">
        <v>0.36</v>
      </c>
      <c s="9" r="F16" t="n">
        <v>0.36</v>
      </c>
      <c s="9" r="G16" t="n">
        <v>0.27</v>
      </c>
      <c s="9" r="H16" t="n">
        <v>0.29</v>
      </c>
      <c s="9" r="I16" t="n">
        <v>0.25</v>
      </c>
      <c s="9" r="J16" t="n">
        <v>1.62</v>
      </c>
      <c s="9" r="K16" t="n">
        <v>1.25</v>
      </c>
    </row>
    <row r="17" spans="1:11">
      <c s="4" r="A17" t="s">
        <v>991</v>
      </c>
      <c s="10" r="B17" t="n">
        <v>0.0375</v>
      </c>
      <c s="10" r="C17" t="n">
        <v>0.0375</v>
      </c>
      <c s="10" r="D17" t="n">
        <v>0.0375</v>
      </c>
      <c s="10" r="E17" t="n">
        <v>0.0375</v>
      </c>
      <c s="10" r="F17" t="n">
        <v>0.0375</v>
      </c>
      <c s="10" r="G17" t="n">
        <v>0.0375</v>
      </c>
      <c s="10" r="H17" t="n">
        <v>0.0375</v>
      </c>
      <c s="10" r="I17" t="n">
        <v>0.0375</v>
      </c>
      <c s="8" r="J17" t="n">
        <v>0.15</v>
      </c>
      <c s="8" r="K17" t="n">
        <v>0.15</v>
      </c>
    </row>
  </sheetData>
  <mergeCells count="3">
    <mergeCell ref="A1:A2"/>
    <mergeCell ref="B1:I1"/>
    <mergeCell ref="J1:K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3</v>
      </c>
      <c s="2" r="B1" t="s">
        <v>1</v>
      </c>
    </row>
    <row r="2" spans="1:2">
      <c s="2" r="B2" t="s">
        <v>2</v>
      </c>
    </row>
    <row r="3" spans="1:2">
      <c s="3" r="A3" t="s">
        <v>225</v>
      </c>
    </row>
    <row r="4" spans="1:2">
      <c s="4" r="A4" t="s">
        <v>233</v>
      </c>
      <c s="4" r="B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0</v>
      </c>
      <c s="2" r="B1" t="s">
        <v>2</v>
      </c>
      <c s="2" r="C1" t="s">
        <v>31</v>
      </c>
    </row>
    <row r="2" spans="1:3">
      <c s="3" r="A2" t="s">
        <v>32</v>
      </c>
    </row>
    <row r="3" spans="1:3">
      <c s="4" r="A3" t="s">
        <v>33</v>
      </c>
      <c s="7" r="B3" t="n">
        <v>23634536</v>
      </c>
      <c s="7" r="C3" t="n">
        <v>30332502</v>
      </c>
    </row>
    <row r="4" spans="1:3">
      <c s="4" r="A4" t="s">
        <v>34</v>
      </c>
      <c s="6" r="B4" t="n">
        <v>17303381</v>
      </c>
      <c s="6" r="C4" t="n">
        <v>13899287</v>
      </c>
    </row>
    <row r="5" spans="1:3">
      <c s="4" r="A5" t="s">
        <v>35</v>
      </c>
      <c s="6" r="B5" t="n">
        <v>321000</v>
      </c>
      <c s="6" r="C5" t="n">
        <v>386000</v>
      </c>
    </row>
    <row r="6" spans="1:3">
      <c s="4" r="A6" t="s">
        <v>36</v>
      </c>
      <c s="6" r="B6" t="n">
        <v>41258917</v>
      </c>
      <c s="6" r="C6" t="n">
        <v>44617789</v>
      </c>
    </row>
    <row r="7" spans="1:3">
      <c s="4" r="A7" t="s">
        <v>37</v>
      </c>
      <c s="6" r="B7" t="n">
        <v>7092120</v>
      </c>
      <c s="6" r="C7" t="n">
        <v>8192741</v>
      </c>
    </row>
    <row r="8" spans="1:3">
      <c s="4" r="A8" t="s">
        <v>38</v>
      </c>
      <c s="6" r="B8" t="n">
        <v>239732426</v>
      </c>
      <c s="6" r="C8" t="n">
        <v>254746446</v>
      </c>
    </row>
    <row r="9" spans="1:3">
      <c s="4" r="A9" t="s">
        <v>39</v>
      </c>
      <c s="6" r="B9" t="n">
        <v>8134850</v>
      </c>
      <c s="6" r="C9" t="n">
        <v>7234350</v>
      </c>
    </row>
    <row r="10" spans="1:3">
      <c s="4" r="A10" t="s">
        <v>40</v>
      </c>
      <c s="6" r="B10" t="n">
        <v>254959396</v>
      </c>
      <c s="6" r="C10" t="n">
        <v>270173537</v>
      </c>
    </row>
    <row r="11" spans="1:3">
      <c s="4" r="A11" t="s">
        <v>41</v>
      </c>
      <c s="6" r="B11" t="n">
        <v>3973765</v>
      </c>
      <c s="6" r="C11" t="n">
        <v>2103351</v>
      </c>
    </row>
    <row r="12" spans="1:3">
      <c s="4" r="A12" t="s">
        <v>42</v>
      </c>
      <c s="6" r="B12" t="n">
        <v>765768073</v>
      </c>
      <c s="6" r="C12" t="n">
        <v>698436345</v>
      </c>
    </row>
    <row r="13" spans="1:3">
      <c s="4" r="A13" t="s">
        <v>43</v>
      </c>
      <c s="6" r="B13" t="n">
        <v>3953338</v>
      </c>
      <c s="6" r="C13" t="n">
        <v>3659006</v>
      </c>
    </row>
    <row r="14" spans="1:3">
      <c s="4" r="A14" t="s">
        <v>44</v>
      </c>
      <c s="6" r="B14" t="n">
        <v>33623011</v>
      </c>
      <c s="6" r="C14" t="n">
        <v>34809843</v>
      </c>
    </row>
    <row r="15" spans="1:3">
      <c s="4" r="A15" t="s">
        <v>45</v>
      </c>
      <c s="6" r="B15" t="n">
        <v>14871742</v>
      </c>
      <c s="6" r="C15" t="n">
        <v>14463207</v>
      </c>
    </row>
    <row r="16" spans="1:3">
      <c s="4" r="A16" t="s">
        <v>46</v>
      </c>
      <c s="6" r="B16" t="n">
        <v>13776040</v>
      </c>
      <c s="6" r="C16" t="n">
        <v>12276040</v>
      </c>
    </row>
    <row r="17" spans="1:3">
      <c s="4" r="A17" t="s">
        <v>47</v>
      </c>
      <c s="6" r="B17" t="n">
        <v>3082694</v>
      </c>
      <c s="6" r="C17" t="n">
        <v>4654604</v>
      </c>
    </row>
    <row r="18" spans="1:3">
      <c s="4" r="A18" t="s">
        <v>48</v>
      </c>
      <c s="6" r="B18" t="n">
        <v>9863743</v>
      </c>
      <c s="6" r="C18" t="n">
        <v>8573997</v>
      </c>
    </row>
    <row r="19" spans="1:3">
      <c s="4" r="A19" t="s">
        <v>49</v>
      </c>
      <c s="6" r="B19" t="n">
        <v>1145130719</v>
      </c>
      <c s="6" r="C19" t="n">
        <v>1093767719</v>
      </c>
    </row>
    <row r="20" spans="1:3">
      <c s="3" r="A20" t="s">
        <v>50</v>
      </c>
    </row>
    <row r="21" spans="1:3">
      <c s="4" r="A21" t="s">
        <v>51</v>
      </c>
      <c s="6" r="B21" t="n">
        <v>189444815</v>
      </c>
      <c s="6" r="C21" t="n">
        <v>201362468</v>
      </c>
    </row>
    <row r="22" spans="1:3">
      <c s="4" r="A22" t="s">
        <v>52</v>
      </c>
      <c s="6" r="B22" t="n">
        <v>727250297</v>
      </c>
      <c s="6" r="C22" t="n">
        <v>691413018</v>
      </c>
    </row>
    <row r="23" spans="1:3">
      <c s="4" r="A23" t="s">
        <v>53</v>
      </c>
      <c s="6" r="B23" t="n">
        <v>916695112</v>
      </c>
      <c s="6" r="C23" t="n">
        <v>892775486</v>
      </c>
    </row>
    <row r="24" spans="1:3">
      <c s="4" r="A24" t="s">
        <v>54</v>
      </c>
      <c s="6" r="B24" t="n">
        <v>245732</v>
      </c>
      <c s="6" r="C24" t="n">
        <v>315844</v>
      </c>
    </row>
    <row r="25" spans="1:3">
      <c s="4" r="A25" t="s">
        <v>55</v>
      </c>
      <c s="6" r="B25" t="n">
        <v>110321245</v>
      </c>
      <c s="6" r="C25" t="n">
        <v>89450067</v>
      </c>
    </row>
    <row r="26" spans="1:3">
      <c s="4" r="A26" t="s">
        <v>56</v>
      </c>
      <c s="6" r="B26" t="n">
        <v>10310000</v>
      </c>
      <c s="6" r="C26" t="n">
        <v>10310000</v>
      </c>
    </row>
    <row r="27" spans="1:3">
      <c s="4" r="A27" t="s">
        <v>57</v>
      </c>
      <c s="6" r="B27" t="n">
        <v>4122540</v>
      </c>
      <c s="6" r="C27" t="n">
        <v>4700738</v>
      </c>
    </row>
    <row r="28" spans="1:3">
      <c s="4" r="A28" t="s">
        <v>58</v>
      </c>
      <c s="6" r="B28" t="n">
        <v>1041694629</v>
      </c>
      <c s="6" r="C28" t="n">
        <v>997552135</v>
      </c>
    </row>
    <row r="29" spans="1:3">
      <c s="3" r="A29" t="s">
        <v>59</v>
      </c>
    </row>
    <row r="30" spans="1:3">
      <c s="4" r="A30" t="s">
        <v>60</v>
      </c>
      <c s="6" r="B30" t="n">
        <v>17123000</v>
      </c>
      <c s="6" r="C30" t="n">
        <v>17123000</v>
      </c>
    </row>
    <row r="31" spans="1:3">
      <c s="4" r="A31" t="s">
        <v>61</v>
      </c>
      <c s="6" r="B31" t="n">
        <v>5403159</v>
      </c>
      <c s="6" r="C31" t="n">
        <v>5342670</v>
      </c>
    </row>
    <row r="32" spans="1:3">
      <c s="4" r="A32" t="s">
        <v>62</v>
      </c>
      <c s="6" r="B32" t="n">
        <v>44650274</v>
      </c>
      <c s="6" r="C32" t="n">
        <v>44420149</v>
      </c>
    </row>
    <row r="33" spans="1:3">
      <c s="4" r="A33" t="s">
        <v>63</v>
      </c>
      <c s="6" r="B33" t="n">
        <v>35624715</v>
      </c>
      <c s="6" r="C33" t="n">
        <v>27975049</v>
      </c>
    </row>
    <row r="34" spans="1:3">
      <c s="4" r="A34" t="s">
        <v>64</v>
      </c>
      <c s="6" r="B34" t="n">
        <v>1098587</v>
      </c>
      <c s="6" r="C34" t="n">
        <v>1818361</v>
      </c>
    </row>
    <row r="35" spans="1:3">
      <c s="4" r="A35" t="s">
        <v>65</v>
      </c>
      <c s="6" r="B35" t="n">
        <v>-463645</v>
      </c>
      <c s="6" r="C35" t="n">
        <v>-463645</v>
      </c>
    </row>
    <row r="36" spans="1:3">
      <c s="4" r="A36" t="s">
        <v>66</v>
      </c>
      <c s="6" r="B36" t="n">
        <v>103436090</v>
      </c>
      <c s="6" r="C36" t="n">
        <v>96215584</v>
      </c>
    </row>
    <row r="37" spans="1:3">
      <c s="4" r="A37" t="s">
        <v>67</v>
      </c>
      <c s="7" r="B37" t="n">
        <v>1145130719</v>
      </c>
      <c s="7" r="C37" t="n">
        <v>10937677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64"/>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56</v>
      </c>
      <c s="2" r="B1" t="s">
        <v>1</v>
      </c>
    </row>
    <row r="2" spans="1:2">
      <c s="2" r="B2" t="s">
        <v>2</v>
      </c>
    </row>
    <row r="3" spans="1:2">
      <c s="3" r="A3" t="s">
        <v>257</v>
      </c>
    </row>
    <row r="4" spans="1:2">
      <c s="4" r="A4" t="s">
        <v>256</v>
      </c>
      <c s="4" r="B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59</v>
      </c>
      <c s="2" r="B1" t="s">
        <v>1</v>
      </c>
    </row>
    <row r="2" spans="1:2">
      <c s="2" r="B2" t="s">
        <v>2</v>
      </c>
    </row>
    <row r="3" spans="1:2">
      <c s="3" r="A3" t="s">
        <v>260</v>
      </c>
    </row>
    <row r="4" spans="1:2">
      <c s="4" r="A4" t="s">
        <v>259</v>
      </c>
      <c s="4" r="B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62</v>
      </c>
      <c s="2" r="B1" t="s">
        <v>1</v>
      </c>
    </row>
    <row r="2" spans="1:2">
      <c s="2" r="B2" t="s">
        <v>2</v>
      </c>
    </row>
    <row r="3" spans="1:2">
      <c s="3" r="A3" t="s">
        <v>263</v>
      </c>
    </row>
    <row r="4" spans="1:2">
      <c s="4" r="A4" t="s">
        <v>262</v>
      </c>
      <c s="4" r="B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65</v>
      </c>
      <c s="2" r="B1" t="s">
        <v>1</v>
      </c>
    </row>
    <row r="2" spans="1:2">
      <c s="2" r="B2" t="s">
        <v>2</v>
      </c>
    </row>
    <row r="3" spans="1:2">
      <c s="3" r="A3" t="s">
        <v>266</v>
      </c>
    </row>
    <row r="4" spans="1:2">
      <c s="4" r="A4" t="s">
        <v>267</v>
      </c>
      <c s="4" r="B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68</v>
      </c>
      <c s="2" r="B1" t="s">
        <v>2</v>
      </c>
      <c s="2" r="C1" t="s">
        <v>31</v>
      </c>
    </row>
    <row r="2" spans="1:3">
      <c s="4" r="A2" t="s">
        <v>69</v>
      </c>
      <c s="7" r="B2" t="n">
        <v>8547832</v>
      </c>
      <c s="7" r="C2" t="n">
        <v>9993816</v>
      </c>
    </row>
    <row r="3" spans="1:3">
      <c s="4" r="A3" t="s">
        <v>70</v>
      </c>
      <c s="7" r="B3" t="n">
        <v>6747000</v>
      </c>
      <c s="7" r="C3" t="n">
        <v>6095000</v>
      </c>
    </row>
    <row r="4" spans="1:3">
      <c s="4" r="A4" t="s">
        <v>71</v>
      </c>
      <c s="7" r="B4" t="n">
        <v>0</v>
      </c>
      <c s="7" r="C4" t="n">
        <v>0</v>
      </c>
    </row>
    <row r="5" spans="1:3">
      <c s="4" r="A5" t="s">
        <v>72</v>
      </c>
      <c s="7" r="B5" t="n">
        <v>1000</v>
      </c>
      <c s="7" r="C5" t="n">
        <v>1000</v>
      </c>
    </row>
    <row r="6" spans="1:3">
      <c s="4" r="A6" t="s">
        <v>73</v>
      </c>
      <c s="6" r="B6" t="n">
        <v>10000000</v>
      </c>
      <c s="6" r="C6" t="n">
        <v>10000000</v>
      </c>
    </row>
    <row r="7" spans="1:3">
      <c s="4" r="A7" t="s">
        <v>74</v>
      </c>
      <c s="6" r="B7" t="n">
        <v>17123</v>
      </c>
      <c s="6" r="C7" t="n">
        <v>17123</v>
      </c>
    </row>
    <row r="8" spans="1:3">
      <c s="4" r="A8" t="s">
        <v>75</v>
      </c>
      <c s="6" r="B8" t="n">
        <v>17123</v>
      </c>
      <c s="6" r="C8" t="n">
        <v>17123</v>
      </c>
    </row>
    <row r="9" spans="1:3">
      <c s="4" r="A9" t="s">
        <v>76</v>
      </c>
      <c s="7" r="B9" t="n">
        <v>1</v>
      </c>
      <c s="7" r="C9" t="n">
        <v>1</v>
      </c>
    </row>
    <row r="10" spans="1:3">
      <c s="4" r="A10" t="s">
        <v>77</v>
      </c>
      <c s="6" r="B10" t="n">
        <v>20000000</v>
      </c>
      <c s="6" r="C10" t="n">
        <v>100000000</v>
      </c>
    </row>
    <row r="11" spans="1:3">
      <c s="4" r="A11" t="s">
        <v>78</v>
      </c>
      <c s="6" r="B11" t="n">
        <v>5403159</v>
      </c>
      <c s="6" r="C11" t="n">
        <v>5342670</v>
      </c>
    </row>
    <row r="12" spans="1:3">
      <c s="4" r="A12" t="s">
        <v>79</v>
      </c>
      <c s="6" r="B12" t="n">
        <v>5403159</v>
      </c>
      <c s="6" r="C12" t="n">
        <v>53426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s="1" r="A1" t="s">
        <v>269</v>
      </c>
      <c s="2" r="B1" t="s">
        <v>1</v>
      </c>
    </row>
    <row r="2" spans="1:2">
      <c s="2" r="B2" t="s">
        <v>2</v>
      </c>
    </row>
    <row r="3" spans="1:2">
      <c s="3" r="A3" t="s">
        <v>210</v>
      </c>
    </row>
    <row r="4" spans="1:2">
      <c s="4" r="A4" t="s">
        <v>270</v>
      </c>
      <c s="4" r="B4" t="s">
        <v>271</v>
      </c>
    </row>
    <row r="5" spans="1:2">
      <c s="4" r="A5" t="s">
        <v>272</v>
      </c>
      <c s="4" r="B5" t="s">
        <v>273</v>
      </c>
    </row>
    <row r="6" spans="1:2">
      <c s="4" r="A6" t="s">
        <v>274</v>
      </c>
      <c s="4" r="B6" t="s">
        <v>275</v>
      </c>
    </row>
    <row r="7" spans="1:2">
      <c s="4" r="A7" t="s">
        <v>276</v>
      </c>
      <c s="4" r="B7" t="s">
        <v>277</v>
      </c>
    </row>
    <row r="8" spans="1:2">
      <c s="4" r="A8" t="s">
        <v>41</v>
      </c>
      <c s="4" r="B8" t="s">
        <v>278</v>
      </c>
    </row>
    <row r="9" spans="1:2">
      <c s="4" r="A9" t="s">
        <v>279</v>
      </c>
      <c s="4" r="B9" t="s">
        <v>280</v>
      </c>
    </row>
    <row r="10" spans="1:2">
      <c s="4" r="A10" t="s">
        <v>281</v>
      </c>
      <c s="4" r="B10" t="s">
        <v>282</v>
      </c>
    </row>
    <row r="11" spans="1:2">
      <c s="4" r="A11" t="s">
        <v>283</v>
      </c>
      <c s="4" r="B11" t="s">
        <v>284</v>
      </c>
    </row>
    <row r="12" spans="1:2">
      <c s="4" r="A12" t="s">
        <v>285</v>
      </c>
      <c s="4" r="B12" t="s">
        <v>286</v>
      </c>
    </row>
    <row r="13" spans="1:2">
      <c s="4" r="A13" t="s">
        <v>287</v>
      </c>
      <c s="4" r="B13" t="s">
        <v>288</v>
      </c>
    </row>
    <row r="14" spans="1:2">
      <c s="4" r="A14" t="s">
        <v>289</v>
      </c>
      <c s="4" r="B14" t="s">
        <v>290</v>
      </c>
    </row>
    <row r="15" spans="1:2">
      <c s="4" r="A15" t="s">
        <v>291</v>
      </c>
      <c s="4" r="B15" t="s">
        <v>292</v>
      </c>
    </row>
    <row r="16" spans="1:2">
      <c s="4" r="A16" t="s">
        <v>293</v>
      </c>
      <c s="4" r="B16" t="s">
        <v>294</v>
      </c>
    </row>
    <row r="17" spans="1:2">
      <c s="4" r="A17" t="s">
        <v>295</v>
      </c>
      <c s="4" r="B17" t="s">
        <v>296</v>
      </c>
    </row>
    <row r="18" spans="1:2">
      <c s="4" r="A18" t="s">
        <v>297</v>
      </c>
      <c s="4" r="B18" t="s">
        <v>298</v>
      </c>
    </row>
    <row r="19" spans="1:2">
      <c s="4" r="A19" t="s">
        <v>299</v>
      </c>
      <c s="4" r="B19" t="s">
        <v>300</v>
      </c>
    </row>
    <row r="20" spans="1:2">
      <c s="4" r="A20" t="s">
        <v>301</v>
      </c>
      <c s="4" r="B20" t="s">
        <v>302</v>
      </c>
    </row>
    <row r="21" spans="1:2">
      <c s="4" r="A21" t="s">
        <v>303</v>
      </c>
      <c s="4" r="B21" t="s">
        <v>304</v>
      </c>
    </row>
    <row r="22" spans="1:2">
      <c s="4" r="A22" t="s">
        <v>305</v>
      </c>
      <c s="4" r="B22"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07</v>
      </c>
      <c s="2" r="B1" t="s">
        <v>1</v>
      </c>
    </row>
    <row r="2" spans="1:2">
      <c s="2" r="B2" t="s">
        <v>2</v>
      </c>
    </row>
    <row r="3" spans="1:2">
      <c s="3" r="A3" t="s">
        <v>210</v>
      </c>
    </row>
    <row r="4" spans="1:2">
      <c s="4" r="A4" t="s">
        <v>308</v>
      </c>
      <c s="4" r="B4" t="s">
        <v>309</v>
      </c>
    </row>
    <row r="5" spans="1:2">
      <c s="4" r="A5" t="s">
        <v>310</v>
      </c>
      <c s="4" r="B5" t="s">
        <v>311</v>
      </c>
    </row>
    <row r="6" spans="1:2">
      <c s="4" r="A6" t="s">
        <v>312</v>
      </c>
      <c s="4" r="B6"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314</v>
      </c>
      <c s="2" r="B1" t="s">
        <v>1</v>
      </c>
    </row>
    <row r="2" spans="1:2">
      <c s="2" r="B2" t="s">
        <v>2</v>
      </c>
    </row>
    <row r="3" spans="1:2">
      <c s="4" r="A3" t="s">
        <v>315</v>
      </c>
      <c s="4" r="B3" t="s">
        <v>316</v>
      </c>
    </row>
    <row r="4" spans="1:2">
      <c s="4" r="A4" t="s">
        <v>317</v>
      </c>
    </row>
    <row r="5" spans="1:2">
      <c s="4" r="A5" t="s">
        <v>318</v>
      </c>
      <c s="4" r="B5" t="s">
        <v>319</v>
      </c>
    </row>
    <row r="6" spans="1:2">
      <c s="4" r="A6" t="s">
        <v>320</v>
      </c>
    </row>
    <row r="7" spans="1:2">
      <c s="4" r="A7" t="s">
        <v>318</v>
      </c>
      <c s="4" r="B7"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22</v>
      </c>
      <c s="2" r="B1" t="s">
        <v>1</v>
      </c>
    </row>
    <row r="2" spans="1:2">
      <c s="2" r="B2" t="s">
        <v>2</v>
      </c>
    </row>
    <row r="3" spans="1:2">
      <c s="3" r="A3" t="s">
        <v>216</v>
      </c>
    </row>
    <row r="4" spans="1:2">
      <c s="4" r="A4" t="s">
        <v>323</v>
      </c>
      <c s="4" r="B4" t="s">
        <v>324</v>
      </c>
    </row>
    <row r="5" spans="1:2">
      <c s="4" r="A5" t="s">
        <v>325</v>
      </c>
      <c s="4" r="B5" t="s">
        <v>326</v>
      </c>
    </row>
    <row r="6" spans="1:2">
      <c s="4" r="A6" t="s">
        <v>327</v>
      </c>
      <c s="4" r="B6"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329</v>
      </c>
      <c s="2" r="B1" t="s">
        <v>1</v>
      </c>
    </row>
    <row r="2" spans="1:2">
      <c s="2" r="B2" t="s">
        <v>2</v>
      </c>
    </row>
    <row r="3" spans="1:2">
      <c s="3" r="A3" t="s">
        <v>219</v>
      </c>
    </row>
    <row r="4" spans="1:2">
      <c s="4" r="A4" t="s">
        <v>330</v>
      </c>
      <c s="4" r="B4" t="s">
        <v>331</v>
      </c>
    </row>
    <row r="5" spans="1:2">
      <c s="4" r="A5" t="s">
        <v>332</v>
      </c>
      <c s="4" r="B5" t="s">
        <v>333</v>
      </c>
    </row>
    <row r="6" spans="1:2">
      <c s="4" r="A6" t="s">
        <v>334</v>
      </c>
      <c s="4" r="B6" t="s">
        <v>335</v>
      </c>
    </row>
    <row r="7" spans="1:2">
      <c s="4" r="A7" t="s">
        <v>336</v>
      </c>
      <c s="4" r="B7" t="s">
        <v>337</v>
      </c>
    </row>
    <row r="8" spans="1:2">
      <c s="4" r="A8" t="s">
        <v>338</v>
      </c>
      <c s="4" r="B8" t="s">
        <v>339</v>
      </c>
    </row>
    <row r="9" spans="1:2">
      <c s="4" r="A9" t="s">
        <v>340</v>
      </c>
      <c s="4" r="B9" t="s">
        <v>341</v>
      </c>
    </row>
    <row r="10" spans="1:2">
      <c s="4" r="A10" t="s">
        <v>342</v>
      </c>
      <c s="4" r="B10" t="s">
        <v>343</v>
      </c>
    </row>
    <row r="11" spans="1:2">
      <c s="4" r="A11" t="s">
        <v>344</v>
      </c>
      <c s="4" r="B11" t="s">
        <v>345</v>
      </c>
    </row>
    <row r="12" spans="1:2">
      <c s="4" r="A12" t="s">
        <v>346</v>
      </c>
      <c s="4" r="B12" t="s">
        <v>347</v>
      </c>
    </row>
    <row r="13" spans="1:2">
      <c s="4" r="A13" t="s">
        <v>348</v>
      </c>
      <c s="4" r="B13" t="s">
        <v>349</v>
      </c>
    </row>
    <row r="14" spans="1:2">
      <c s="4" r="A14" t="s">
        <v>350</v>
      </c>
      <c s="4" r="B14" t="s">
        <v>351</v>
      </c>
    </row>
    <row r="15" spans="1:2">
      <c s="4" r="A15" t="s">
        <v>352</v>
      </c>
      <c s="4" r="B15"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54</v>
      </c>
      <c s="2" r="B1" t="s">
        <v>1</v>
      </c>
    </row>
    <row r="2" spans="1:2">
      <c s="2" r="B2" t="s">
        <v>2</v>
      </c>
    </row>
    <row r="3" spans="1:2">
      <c s="3" r="A3" t="s">
        <v>222</v>
      </c>
    </row>
    <row r="4" spans="1:2">
      <c s="4" r="A4" t="s">
        <v>355</v>
      </c>
      <c s="4" r="B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57</v>
      </c>
      <c s="2" r="B1" t="s">
        <v>1</v>
      </c>
    </row>
    <row r="2" spans="1:2">
      <c s="2" r="B2" t="s">
        <v>2</v>
      </c>
    </row>
    <row r="3" spans="1:2">
      <c s="3" r="A3" t="s">
        <v>225</v>
      </c>
    </row>
    <row r="4" spans="1:2">
      <c s="4" r="A4" t="s">
        <v>358</v>
      </c>
      <c s="4" r="B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360</v>
      </c>
      <c s="2" r="B1" t="s">
        <v>1</v>
      </c>
    </row>
    <row r="2" spans="1:2">
      <c s="2" r="B2" t="s">
        <v>2</v>
      </c>
    </row>
    <row r="3" spans="1:2">
      <c s="3" r="A3" t="s">
        <v>228</v>
      </c>
    </row>
    <row r="4" spans="1:2">
      <c s="4" r="A4" t="s">
        <v>361</v>
      </c>
      <c s="4" r="B4" t="s">
        <v>362</v>
      </c>
    </row>
    <row r="5" spans="1:2">
      <c s="4" r="A5" t="s">
        <v>363</v>
      </c>
      <c s="4" r="B5"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65</v>
      </c>
      <c s="2" r="B1" t="s">
        <v>1</v>
      </c>
    </row>
    <row r="2" spans="1:2">
      <c s="2" r="B2" t="s">
        <v>2</v>
      </c>
    </row>
    <row r="3" spans="1:2">
      <c s="3" r="A3" t="s">
        <v>231</v>
      </c>
    </row>
    <row r="4" spans="1:2">
      <c s="4" r="A4" t="s">
        <v>366</v>
      </c>
      <c s="4" r="B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68</v>
      </c>
      <c s="2" r="B1" t="s">
        <v>1</v>
      </c>
    </row>
    <row r="2" spans="1:2">
      <c s="2" r="B2" t="s">
        <v>2</v>
      </c>
    </row>
    <row r="3" spans="1:2">
      <c s="3" r="A3" t="s">
        <v>225</v>
      </c>
    </row>
    <row r="4" spans="1:2">
      <c s="4" r="A4" t="s">
        <v>369</v>
      </c>
      <c s="4" r="B4" t="s">
        <v>370</v>
      </c>
    </row>
    <row r="5" spans="1:2">
      <c s="4" r="A5" t="s">
        <v>371</v>
      </c>
      <c s="4" r="B5"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s="1" r="A1" t="s">
        <v>80</v>
      </c>
      <c s="2" r="B1" t="s">
        <v>1</v>
      </c>
    </row>
    <row r="2" spans="1:3">
      <c s="2" r="B2" t="s">
        <v>2</v>
      </c>
      <c s="2" r="C2" t="s">
        <v>31</v>
      </c>
    </row>
    <row r="3" spans="1:3">
      <c s="3" r="A3" t="s">
        <v>81</v>
      </c>
    </row>
    <row r="4" spans="1:3">
      <c s="4" r="A4" t="s">
        <v>82</v>
      </c>
      <c s="7" r="B4" t="n">
        <v>34242067</v>
      </c>
      <c s="7" r="C4" t="n">
        <v>30276477</v>
      </c>
    </row>
    <row r="5" spans="1:3">
      <c s="3" r="A5" t="s">
        <v>83</v>
      </c>
    </row>
    <row r="6" spans="1:3">
      <c s="4" r="A6" t="s">
        <v>84</v>
      </c>
      <c s="6" r="B6" t="n">
        <v>3948459</v>
      </c>
      <c s="6" r="C6" t="n">
        <v>3884321</v>
      </c>
    </row>
    <row r="7" spans="1:3">
      <c s="4" r="A7" t="s">
        <v>85</v>
      </c>
      <c s="6" r="B7" t="n">
        <v>1854213</v>
      </c>
      <c s="6" r="C7" t="n">
        <v>2071782</v>
      </c>
    </row>
    <row r="8" spans="1:3">
      <c s="4" r="A8" t="s">
        <v>86</v>
      </c>
      <c s="6" r="B8" t="n">
        <v>63841</v>
      </c>
      <c s="6" r="C8" t="n">
        <v>52945</v>
      </c>
    </row>
    <row r="9" spans="1:3">
      <c s="4" r="A9" t="s">
        <v>87</v>
      </c>
      <c s="6" r="B9" t="n">
        <v>93276</v>
      </c>
      <c s="6" r="C9" t="n">
        <v>85257</v>
      </c>
    </row>
    <row r="10" spans="1:3">
      <c s="4" r="A10" t="s">
        <v>88</v>
      </c>
      <c s="6" r="B10" t="n">
        <v>40201856</v>
      </c>
      <c s="6" r="C10" t="n">
        <v>36370782</v>
      </c>
    </row>
    <row r="11" spans="1:3">
      <c s="3" r="A11" t="s">
        <v>89</v>
      </c>
    </row>
    <row r="12" spans="1:3">
      <c s="4" r="A12" t="s">
        <v>90</v>
      </c>
      <c s="6" r="B12" t="n">
        <v>762119</v>
      </c>
      <c s="6" r="C12" t="n">
        <v>782441</v>
      </c>
    </row>
    <row r="13" spans="1:3">
      <c s="4" r="A13" t="s">
        <v>91</v>
      </c>
      <c s="6" r="B13" t="n">
        <v>1800122</v>
      </c>
      <c s="6" r="C13" t="n">
        <v>1586897</v>
      </c>
    </row>
    <row r="14" spans="1:3">
      <c s="4" r="A14" t="s">
        <v>92</v>
      </c>
      <c s="6" r="B14" t="n">
        <v>645207</v>
      </c>
      <c s="6" r="C14" t="n">
        <v>603469</v>
      </c>
    </row>
    <row r="15" spans="1:3">
      <c s="4" r="A15" t="s">
        <v>93</v>
      </c>
      <c s="6" r="B15" t="n">
        <v>3207448</v>
      </c>
      <c s="6" r="C15" t="n">
        <v>2972807</v>
      </c>
    </row>
    <row r="16" spans="1:3">
      <c s="4" r="A16" t="s">
        <v>94</v>
      </c>
      <c s="6" r="B16" t="n">
        <v>36994408</v>
      </c>
      <c s="6" r="C16" t="n">
        <v>33397975</v>
      </c>
    </row>
    <row r="17" spans="1:3">
      <c s="4" r="A17" t="s">
        <v>95</v>
      </c>
      <c s="6" r="B17" t="n">
        <v>410069</v>
      </c>
      <c s="6" r="C17" t="n">
        <v>1418260</v>
      </c>
    </row>
    <row r="18" spans="1:3">
      <c s="4" r="A18" t="s">
        <v>96</v>
      </c>
      <c s="6" r="B18" t="n">
        <v>36584339</v>
      </c>
      <c s="6" r="C18" t="n">
        <v>31979715</v>
      </c>
    </row>
    <row r="19" spans="1:3">
      <c s="3" r="A19" t="s">
        <v>97</v>
      </c>
    </row>
    <row r="20" spans="1:3">
      <c s="4" r="A20" t="s">
        <v>98</v>
      </c>
      <c s="6" r="B20" t="n">
        <v>5013983</v>
      </c>
      <c s="6" r="C20" t="n">
        <v>4261795</v>
      </c>
    </row>
    <row r="21" spans="1:3">
      <c s="4" r="A21" t="s">
        <v>99</v>
      </c>
      <c s="6" r="B21" t="n">
        <v>1545960</v>
      </c>
      <c s="6" r="C21" t="n">
        <v>1938079</v>
      </c>
    </row>
    <row r="22" spans="1:3">
      <c s="4" r="A22" t="s">
        <v>100</v>
      </c>
      <c s="6" r="B22" t="n">
        <v>408535</v>
      </c>
      <c s="6" r="C22" t="n">
        <v>369804</v>
      </c>
    </row>
    <row r="23" spans="1:3">
      <c s="4" r="A23" t="s">
        <v>101</v>
      </c>
      <c s="6" r="B23" t="n">
        <v>133339</v>
      </c>
      <c s="6" r="C23" t="n">
        <v>110734</v>
      </c>
    </row>
    <row r="24" spans="1:3">
      <c s="4" r="A24" t="s">
        <v>102</v>
      </c>
      <c s="6" r="B24" t="n">
        <v>0</v>
      </c>
      <c s="6" r="C24" t="n">
        <v>237174</v>
      </c>
    </row>
    <row r="25" spans="1:3">
      <c s="4" r="A25" t="s">
        <v>103</v>
      </c>
      <c s="6" r="B25" t="n">
        <v>-246859</v>
      </c>
      <c s="6" r="C25" t="n">
        <v>-85256</v>
      </c>
    </row>
    <row r="26" spans="1:3">
      <c s="4" r="A26" t="s">
        <v>104</v>
      </c>
      <c s="6" r="B26" t="n">
        <v>733574</v>
      </c>
      <c s="6" r="C26" t="n">
        <v>971138</v>
      </c>
    </row>
    <row r="27" spans="1:3">
      <c s="4" r="A27" t="s">
        <v>105</v>
      </c>
      <c s="6" r="B27" t="n">
        <v>7588532</v>
      </c>
      <c s="6" r="C27" t="n">
        <v>7803468</v>
      </c>
    </row>
    <row r="28" spans="1:3">
      <c s="3" r="A28" t="s">
        <v>106</v>
      </c>
    </row>
    <row r="29" spans="1:3">
      <c s="4" r="A29" t="s">
        <v>107</v>
      </c>
      <c s="6" r="B29" t="n">
        <v>15089136</v>
      </c>
      <c s="6" r="C29" t="n">
        <v>14207216</v>
      </c>
    </row>
    <row r="30" spans="1:3">
      <c s="4" r="A30" t="s">
        <v>108</v>
      </c>
      <c s="6" r="B30" t="n">
        <v>3447367</v>
      </c>
      <c s="6" r="C30" t="n">
        <v>3254399</v>
      </c>
    </row>
    <row r="31" spans="1:3">
      <c s="4" r="A31" t="s">
        <v>109</v>
      </c>
      <c s="6" r="B31" t="n">
        <v>3422116</v>
      </c>
      <c s="6" r="C31" t="n">
        <v>3140738</v>
      </c>
    </row>
    <row r="32" spans="1:3">
      <c s="4" r="A32" t="s">
        <v>110</v>
      </c>
      <c s="6" r="B32" t="n">
        <v>1198930</v>
      </c>
      <c s="6" r="C32" t="n">
        <v>1540796</v>
      </c>
    </row>
    <row r="33" spans="1:3">
      <c s="4" r="A33" t="s">
        <v>111</v>
      </c>
      <c s="6" r="B33" t="n">
        <v>300022</v>
      </c>
      <c s="6" r="C33" t="n">
        <v>497755</v>
      </c>
    </row>
    <row r="34" spans="1:3">
      <c s="4" r="A34" t="s">
        <v>112</v>
      </c>
      <c s="6" r="B34" t="n">
        <v>1331928</v>
      </c>
      <c s="6" r="C34" t="n">
        <v>1617828</v>
      </c>
    </row>
    <row r="35" spans="1:3">
      <c s="4" r="A35" t="s">
        <v>113</v>
      </c>
      <c s="6" r="B35" t="n">
        <v>496638</v>
      </c>
      <c s="6" r="C35" t="n">
        <v>445451</v>
      </c>
    </row>
    <row r="36" spans="1:3">
      <c s="4" r="A36" t="s">
        <v>114</v>
      </c>
      <c s="6" r="B36" t="n">
        <v>965642</v>
      </c>
      <c s="6" r="C36" t="n">
        <v>938378</v>
      </c>
    </row>
    <row r="37" spans="1:3">
      <c s="4" r="A37" t="s">
        <v>115</v>
      </c>
      <c s="6" r="B37" t="n">
        <v>763248</v>
      </c>
      <c s="6" r="C37" t="n">
        <v>688766</v>
      </c>
    </row>
    <row r="38" spans="1:3">
      <c s="4" r="A38" t="s">
        <v>116</v>
      </c>
      <c s="6" r="B38" t="n">
        <v>631261</v>
      </c>
      <c s="6" r="C38" t="n">
        <v>616160</v>
      </c>
    </row>
    <row r="39" spans="1:3">
      <c s="4" r="A39" t="s">
        <v>104</v>
      </c>
      <c s="6" r="B39" t="n">
        <v>4514834</v>
      </c>
      <c s="6" r="C39" t="n">
        <v>3786121</v>
      </c>
    </row>
    <row r="40" spans="1:3">
      <c s="4" r="A40" t="s">
        <v>117</v>
      </c>
      <c s="6" r="B40" t="n">
        <v>32161122</v>
      </c>
      <c s="6" r="C40" t="n">
        <v>30733608</v>
      </c>
    </row>
    <row r="41" spans="1:3">
      <c s="4" r="A41" t="s">
        <v>118</v>
      </c>
      <c s="6" r="B41" t="n">
        <v>12011749</v>
      </c>
      <c s="6" r="C41" t="n">
        <v>9049575</v>
      </c>
    </row>
    <row r="42" spans="1:3">
      <c s="4" r="A42" t="s">
        <v>119</v>
      </c>
      <c s="6" r="B42" t="n">
        <v>3213047</v>
      </c>
      <c s="6" r="C42" t="n">
        <v>2435879</v>
      </c>
    </row>
    <row r="43" spans="1:3">
      <c s="4" r="A43" t="s">
        <v>120</v>
      </c>
      <c s="6" r="B43" t="n">
        <v>8798702</v>
      </c>
      <c s="6" r="C43" t="n">
        <v>6613696</v>
      </c>
    </row>
    <row r="44" spans="1:3">
      <c s="4" r="A44" t="s">
        <v>121</v>
      </c>
      <c s="6" r="B44" t="n">
        <v>342460</v>
      </c>
      <c s="6" r="C44" t="n">
        <v>362953</v>
      </c>
    </row>
    <row r="45" spans="1:3">
      <c s="4" r="A45" t="s">
        <v>122</v>
      </c>
      <c s="7" r="B45" t="n">
        <v>8456242</v>
      </c>
      <c s="7" r="C45" t="n">
        <v>6250743</v>
      </c>
    </row>
    <row r="46" spans="1:3">
      <c s="3" r="A46" t="s">
        <v>123</v>
      </c>
    </row>
    <row r="47" spans="1:3">
      <c s="4" r="A47" t="s">
        <v>124</v>
      </c>
      <c s="8" r="B47" t="n">
        <v>1.64</v>
      </c>
      <c s="8" r="C47" t="n">
        <v>1.27</v>
      </c>
    </row>
    <row r="48" spans="1:3">
      <c s="4" r="A48" t="s">
        <v>125</v>
      </c>
      <c s="9" r="B48" t="n">
        <v>1.62</v>
      </c>
      <c s="9" r="C48" t="n">
        <v>1.25</v>
      </c>
    </row>
    <row r="49" spans="1:3">
      <c s="3" r="A49" t="s">
        <v>126</v>
      </c>
    </row>
    <row r="50" spans="1:3">
      <c s="4" r="A50" t="s">
        <v>124</v>
      </c>
      <c s="9" r="B50" t="n">
        <v>1.57</v>
      </c>
      <c s="9" r="C50" t="n">
        <v>1.2</v>
      </c>
    </row>
    <row r="51" spans="1:3">
      <c s="4" r="A51" t="s">
        <v>125</v>
      </c>
      <c s="8" r="B51" t="n">
        <v>1.55</v>
      </c>
      <c s="8" r="C51" t="n">
        <v>1.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s="1" r="A1" t="s">
        <v>373</v>
      </c>
      <c s="2" r="B1" t="s">
        <v>1</v>
      </c>
    </row>
    <row r="2" spans="1:2">
      <c s="2" r="B2" t="s">
        <v>2</v>
      </c>
    </row>
    <row r="3" spans="1:2">
      <c s="3" r="A3" t="s">
        <v>236</v>
      </c>
    </row>
    <row r="4" spans="1:2">
      <c s="4" r="A4" t="s">
        <v>374</v>
      </c>
      <c s="4" r="B4" t="s">
        <v>375</v>
      </c>
    </row>
    <row r="5" spans="1:2">
      <c s="4" r="A5" t="s">
        <v>376</v>
      </c>
      <c s="4" r="B5" t="s">
        <v>377</v>
      </c>
    </row>
    <row r="6" spans="1:2">
      <c s="4" r="A6" t="s">
        <v>378</v>
      </c>
      <c s="4" r="B6"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380</v>
      </c>
      <c s="2" r="B1" t="s">
        <v>1</v>
      </c>
    </row>
    <row r="2" spans="1:2">
      <c s="2" r="B2" t="s">
        <v>2</v>
      </c>
    </row>
    <row r="3" spans="1:2">
      <c s="3" r="A3" t="s">
        <v>251</v>
      </c>
    </row>
    <row r="4" spans="1:2">
      <c s="4" r="A4" t="s">
        <v>381</v>
      </c>
      <c s="4" r="B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83</v>
      </c>
      <c s="2" r="B1" t="s">
        <v>1</v>
      </c>
    </row>
    <row r="2" spans="1:2">
      <c s="2" r="B2" t="s">
        <v>2</v>
      </c>
    </row>
    <row r="3" spans="1:2">
      <c s="3" r="A3" t="s">
        <v>257</v>
      </c>
    </row>
    <row r="4" spans="1:2">
      <c s="4" r="A4" t="s">
        <v>384</v>
      </c>
      <c s="4" r="B4" t="s">
        <v>385</v>
      </c>
    </row>
    <row r="5" spans="1:2">
      <c s="4" r="A5" t="s">
        <v>386</v>
      </c>
      <c s="4" r="B5" t="s">
        <v>387</v>
      </c>
    </row>
    <row r="6" spans="1:2">
      <c s="4" r="A6" t="s">
        <v>388</v>
      </c>
      <c s="4" r="B6" t="s">
        <v>389</v>
      </c>
    </row>
    <row r="7" spans="1:2">
      <c s="4" r="A7" t="s">
        <v>390</v>
      </c>
      <c s="4" r="B7" t="s">
        <v>391</v>
      </c>
    </row>
    <row r="8" spans="1:2">
      <c s="4" r="A8" t="s">
        <v>392</v>
      </c>
      <c s="4" r="B8"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394</v>
      </c>
      <c s="2" r="B1" t="s">
        <v>1</v>
      </c>
    </row>
    <row r="2" spans="1:2">
      <c s="2" r="B2" t="s">
        <v>2</v>
      </c>
    </row>
    <row r="3" spans="1:2">
      <c s="3" r="A3" t="s">
        <v>263</v>
      </c>
    </row>
    <row r="4" spans="1:2">
      <c s="4" r="A4" t="s">
        <v>308</v>
      </c>
      <c s="4" r="B4" t="s">
        <v>395</v>
      </c>
    </row>
    <row r="5" spans="1:2">
      <c s="4" r="A5" t="s">
        <v>396</v>
      </c>
      <c s="4" r="B5" t="s">
        <v>397</v>
      </c>
    </row>
    <row r="6" spans="1:2">
      <c s="4" r="A6" t="s">
        <v>398</v>
      </c>
      <c s="4" r="B6"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400</v>
      </c>
      <c s="2" r="B1" t="s">
        <v>1</v>
      </c>
    </row>
    <row r="2" spans="1:2">
      <c s="2" r="B2" t="s">
        <v>2</v>
      </c>
    </row>
    <row r="3" spans="1:2">
      <c s="3" r="A3" t="s">
        <v>266</v>
      </c>
    </row>
    <row r="4" spans="1:2">
      <c s="4" r="A4" t="s">
        <v>401</v>
      </c>
      <c s="4" r="B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03</v>
      </c>
      <c s="2" r="B1" t="s">
        <v>1</v>
      </c>
    </row>
    <row r="2" spans="1:3">
      <c s="2" r="B2" t="s">
        <v>2</v>
      </c>
      <c s="2" r="C2" t="s">
        <v>31</v>
      </c>
    </row>
    <row r="3" spans="1:3">
      <c s="3" r="A3" t="s">
        <v>404</v>
      </c>
    </row>
    <row r="4" spans="1:3">
      <c s="4" r="A4" t="s">
        <v>405</v>
      </c>
      <c s="7" r="B4" t="n">
        <v>11621000</v>
      </c>
    </row>
    <row r="5" spans="1:3">
      <c s="4" r="A5" t="s">
        <v>47</v>
      </c>
      <c s="7" r="B5" t="n">
        <v>3082694</v>
      </c>
      <c s="7" r="C5" t="n">
        <v>4654604</v>
      </c>
    </row>
    <row r="6" spans="1:3">
      <c s="4" r="A6" t="s">
        <v>406</v>
      </c>
      <c s="4" r="B6" t="s">
        <v>407</v>
      </c>
    </row>
    <row r="7" spans="1:3">
      <c s="4" r="A7" t="s">
        <v>408</v>
      </c>
      <c s="7" r="B7" t="n">
        <v>437085</v>
      </c>
      <c s="6" r="C7" t="n">
        <v>394363</v>
      </c>
    </row>
    <row r="8" spans="1:3">
      <c s="4" r="A8" t="s">
        <v>46</v>
      </c>
      <c s="6" r="B8" t="n">
        <v>13776040</v>
      </c>
      <c s="7" r="C8" t="n">
        <v>12276040</v>
      </c>
    </row>
    <row r="9" spans="1:3">
      <c s="4" r="A9" t="s">
        <v>409</v>
      </c>
      <c s="7" r="B9" t="n">
        <v>15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410</v>
      </c>
      <c s="2" r="B1" t="s">
        <v>2</v>
      </c>
      <c s="2" r="C1" t="s">
        <v>31</v>
      </c>
    </row>
    <row r="2" spans="1:3">
      <c s="3" r="A2" t="s">
        <v>411</v>
      </c>
    </row>
    <row r="3" spans="1:3">
      <c s="4" r="A3" t="s">
        <v>412</v>
      </c>
      <c s="7" r="B3" t="n">
        <v>2115</v>
      </c>
    </row>
    <row r="4" spans="1:3">
      <c s="4" r="A4" t="s">
        <v>413</v>
      </c>
    </row>
    <row r="5" spans="1:3">
      <c s="3" r="A5" t="s">
        <v>411</v>
      </c>
    </row>
    <row r="6" spans="1:3">
      <c s="4" r="A6" t="s">
        <v>414</v>
      </c>
      <c s="6" r="B6" t="n">
        <v>4000</v>
      </c>
      <c s="7" r="C6" t="n">
        <v>4000</v>
      </c>
    </row>
    <row r="7" spans="1:3">
      <c s="4" r="A7" t="s">
        <v>415</v>
      </c>
      <c s="6" r="B7" t="n">
        <v>-1885</v>
      </c>
      <c s="6" r="C7" t="n">
        <v>-1486</v>
      </c>
    </row>
    <row r="8" spans="1:3">
      <c s="4" r="A8" t="s">
        <v>412</v>
      </c>
      <c s="7" r="B8" t="n">
        <v>2115</v>
      </c>
      <c s="7" r="C8" t="n">
        <v>251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416</v>
      </c>
      <c s="2" r="B1" t="s">
        <v>417</v>
      </c>
    </row>
    <row r="2" spans="1:2">
      <c s="3" r="A2" t="s">
        <v>418</v>
      </c>
    </row>
    <row r="3" spans="1:2">
      <c s="6" r="A3" t="n">
        <v>2014</v>
      </c>
      <c s="7" r="B3" t="n">
        <v>387</v>
      </c>
    </row>
    <row r="4" spans="1:2">
      <c s="6" r="A4" t="n">
        <v>2015</v>
      </c>
      <c s="6" r="B4" t="n">
        <v>399</v>
      </c>
    </row>
    <row r="5" spans="1:2">
      <c s="3" r="A5" t="s">
        <v>419</v>
      </c>
    </row>
    <row r="6" spans="1:2">
      <c s="6" r="A6" t="n">
        <v>2016</v>
      </c>
      <c s="6" r="B6" t="n">
        <v>383</v>
      </c>
    </row>
    <row r="7" spans="1:2">
      <c s="6" r="A7" t="n">
        <v>2017</v>
      </c>
      <c s="6" r="B7" t="n">
        <v>331</v>
      </c>
    </row>
    <row r="8" spans="1:2">
      <c s="6" r="A8" t="n">
        <v>2018</v>
      </c>
      <c s="6" r="B8" t="n">
        <v>331</v>
      </c>
    </row>
    <row r="9" spans="1:2">
      <c s="6" r="A9" t="n">
        <v>2019</v>
      </c>
      <c s="6" r="B9" t="n">
        <v>331</v>
      </c>
    </row>
    <row r="10" spans="1:2">
      <c s="6" r="A10" t="n">
        <v>2020</v>
      </c>
      <c s="6" r="B10" t="n">
        <v>331</v>
      </c>
    </row>
    <row r="11" spans="1:2">
      <c s="4" r="A11" t="s">
        <v>420</v>
      </c>
      <c s="6" r="B11" t="n">
        <v>408</v>
      </c>
    </row>
    <row r="12" spans="1:2">
      <c s="4" r="A12" t="s">
        <v>412</v>
      </c>
      <c s="7" r="B12" t="n">
        <v>211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s="1" r="A1" t="s">
        <v>421</v>
      </c>
      <c s="2" r="B1" t="s">
        <v>422</v>
      </c>
      <c s="2" r="J1" t="s">
        <v>1</v>
      </c>
    </row>
    <row r="2" spans="1:11">
      <c s="2" r="B2" t="s">
        <v>2</v>
      </c>
      <c s="2" r="C2" t="s">
        <v>423</v>
      </c>
      <c s="2" r="D2" t="s">
        <v>424</v>
      </c>
      <c s="2" r="E2" t="s">
        <v>425</v>
      </c>
      <c s="2" r="F2" t="s">
        <v>31</v>
      </c>
      <c s="2" r="G2" t="s">
        <v>426</v>
      </c>
      <c s="2" r="H2" t="s">
        <v>427</v>
      </c>
      <c s="2" r="I2" t="s">
        <v>428</v>
      </c>
      <c s="2" r="J2" t="s">
        <v>2</v>
      </c>
      <c s="2" r="K2" t="s">
        <v>31</v>
      </c>
    </row>
    <row r="3" spans="1:11">
      <c s="3" r="A3" t="s">
        <v>429</v>
      </c>
    </row>
    <row r="4" spans="1:11">
      <c s="4" r="A4" t="s">
        <v>430</v>
      </c>
      <c s="7" r="B4" t="n">
        <v>2273000</v>
      </c>
      <c s="7" r="C4" t="n">
        <v>2141000</v>
      </c>
      <c s="7" r="D4" t="n">
        <v>2099000</v>
      </c>
      <c s="7" r="E4" t="n">
        <v>1944000</v>
      </c>
      <c s="7" r="F4" t="n">
        <v>1955000</v>
      </c>
      <c s="7" r="G4" t="n">
        <v>1448000</v>
      </c>
      <c s="7" r="H4" t="n">
        <v>1527000</v>
      </c>
      <c s="7" r="I4" t="n">
        <v>1321000</v>
      </c>
      <c s="7" r="J4" t="n">
        <v>8456242</v>
      </c>
      <c s="7" r="K4" t="n">
        <v>6250743</v>
      </c>
    </row>
    <row r="5" spans="1:11">
      <c s="4" r="A5" t="s">
        <v>431</v>
      </c>
      <c s="7" r="J5" t="n">
        <v>8456242</v>
      </c>
      <c s="7" r="K5" t="n">
        <v>6250743</v>
      </c>
    </row>
    <row r="6" spans="1:11">
      <c s="3" r="A6" t="s">
        <v>432</v>
      </c>
    </row>
    <row r="7" spans="1:11">
      <c s="4" r="A7" t="s">
        <v>433</v>
      </c>
      <c s="6" r="J7" t="n">
        <v>5371111</v>
      </c>
      <c s="6" r="K7" t="n">
        <v>5227768</v>
      </c>
    </row>
    <row r="8" spans="1:11">
      <c s="4" r="A8" t="s">
        <v>434</v>
      </c>
      <c s="6" r="J8" t="n">
        <v>70939</v>
      </c>
      <c s="6" r="K8" t="n">
        <v>42901</v>
      </c>
    </row>
    <row r="9" spans="1:11">
      <c s="4" r="A9" t="s">
        <v>435</v>
      </c>
      <c s="6" r="J9" t="n">
        <v>5442050</v>
      </c>
      <c s="6" r="K9" t="n">
        <v>5270669</v>
      </c>
    </row>
    <row r="10" spans="1:11">
      <c s="4" r="A10" t="s">
        <v>436</v>
      </c>
      <c s="8" r="B10" t="n">
        <v>0.42</v>
      </c>
      <c s="8" r="C10" t="n">
        <v>0.4</v>
      </c>
      <c s="8" r="D10" t="n">
        <v>0.39</v>
      </c>
      <c s="8" r="E10" t="n">
        <v>0.36</v>
      </c>
      <c s="8" r="F10" t="n">
        <v>0.37</v>
      </c>
      <c s="8" r="G10" t="n">
        <v>0.27</v>
      </c>
      <c s="8" r="H10" t="n">
        <v>0.3</v>
      </c>
      <c s="8" r="I10" t="n">
        <v>0.26</v>
      </c>
      <c s="8" r="J10" t="n">
        <v>1.64</v>
      </c>
      <c s="8" r="K10" t="n">
        <v>1.27</v>
      </c>
    </row>
    <row r="11" spans="1:11">
      <c s="4" r="A11" t="s">
        <v>437</v>
      </c>
      <c s="8" r="B11" t="n">
        <v>0.42</v>
      </c>
      <c s="8" r="C11" t="n">
        <v>0.39</v>
      </c>
      <c s="8" r="D11" t="n">
        <v>0.39</v>
      </c>
      <c s="8" r="E11" t="n">
        <v>0.36</v>
      </c>
      <c s="8" r="F11" t="n">
        <v>0.36</v>
      </c>
      <c s="8" r="G11" t="n">
        <v>0.27</v>
      </c>
      <c s="8" r="H11" t="n">
        <v>0.29</v>
      </c>
      <c s="8" r="I11" t="n">
        <v>0.25</v>
      </c>
      <c s="8" r="J11" t="n">
        <v>1.62</v>
      </c>
      <c s="8" r="K11" t="n">
        <v>1.25</v>
      </c>
    </row>
  </sheetData>
  <mergeCells count="3">
    <mergeCell ref="A1:A2"/>
    <mergeCell ref="B1:I1"/>
    <mergeCell ref="J1:K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s="1" r="A1" t="s">
        <v>438</v>
      </c>
      <c s="2" r="B1" t="s">
        <v>439</v>
      </c>
      <c s="2" r="C1" t="s">
        <v>2</v>
      </c>
      <c s="2" r="D1" t="s">
        <v>424</v>
      </c>
      <c s="2" r="E1" t="s">
        <v>31</v>
      </c>
      <c s="2" r="F1" t="s">
        <v>2</v>
      </c>
      <c s="2" r="G1" t="s">
        <v>440</v>
      </c>
    </row>
    <row r="2" spans="1:7">
      <c s="3" r="A2" t="s">
        <v>441</v>
      </c>
    </row>
    <row r="3" spans="1:7">
      <c s="4" r="A3" t="s">
        <v>442</v>
      </c>
      <c s="7" r="F3" t="n">
        <v>1500000</v>
      </c>
    </row>
    <row r="4" spans="1:7">
      <c s="4" r="A4" t="s">
        <v>57</v>
      </c>
      <c s="7" r="C4" t="n">
        <v>4122540</v>
      </c>
      <c s="7" r="E4" t="n">
        <v>4700738</v>
      </c>
      <c s="6" r="F4" t="n">
        <v>4122540</v>
      </c>
    </row>
    <row r="5" spans="1:7">
      <c s="4" r="A5" t="s">
        <v>443</v>
      </c>
    </row>
    <row r="6" spans="1:7">
      <c s="3" r="A6" t="s">
        <v>441</v>
      </c>
    </row>
    <row r="7" spans="1:7">
      <c s="4" r="A7" t="s">
        <v>444</v>
      </c>
      <c s="8" r="B7" t="n">
        <v>0.4</v>
      </c>
    </row>
    <row r="8" spans="1:7">
      <c s="4" r="A8" t="s">
        <v>445</v>
      </c>
    </row>
    <row r="9" spans="1:7">
      <c s="3" r="A9" t="s">
        <v>441</v>
      </c>
    </row>
    <row r="10" spans="1:7">
      <c s="4" r="A10" t="s">
        <v>446</v>
      </c>
      <c s="8" r="B10" t="n">
        <v>3.6</v>
      </c>
    </row>
    <row r="11" spans="1:7">
      <c s="4" r="A11" t="s">
        <v>447</v>
      </c>
    </row>
    <row r="12" spans="1:7">
      <c s="3" r="A12" t="s">
        <v>441</v>
      </c>
    </row>
    <row r="13" spans="1:7">
      <c s="4" r="A13" t="s">
        <v>446</v>
      </c>
      <c s="8" r="G13" t="n">
        <v>2.25</v>
      </c>
    </row>
    <row r="14" spans="1:7">
      <c s="4" r="A14" t="s">
        <v>448</v>
      </c>
      <c s="6" r="C14" t="n">
        <v>40100000</v>
      </c>
      <c s="6" r="F14" t="n">
        <v>40100000</v>
      </c>
    </row>
    <row r="15" spans="1:7">
      <c s="4" r="A15" t="s">
        <v>449</v>
      </c>
      <c s="6" r="F15" t="n">
        <v>1700000</v>
      </c>
    </row>
    <row r="16" spans="1:7">
      <c s="4" r="A16" t="s">
        <v>442</v>
      </c>
      <c s="6" r="F16" t="n">
        <v>1700000</v>
      </c>
    </row>
    <row r="17" spans="1:7">
      <c s="4" r="A17" t="s">
        <v>450</v>
      </c>
      <c s="6" r="F17" t="n">
        <v>2000000</v>
      </c>
    </row>
    <row r="18" spans="1:7">
      <c s="4" r="A18" t="s">
        <v>451</v>
      </c>
      <c s="7" r="E18" t="n">
        <v>29000</v>
      </c>
      <c s="7" r="F18" t="n">
        <v>508000</v>
      </c>
    </row>
    <row r="19" spans="1:7">
      <c s="4" r="A19" t="s">
        <v>452</v>
      </c>
    </row>
    <row r="20" spans="1:7">
      <c s="3" r="A20" t="s">
        <v>441</v>
      </c>
    </row>
    <row r="21" spans="1:7">
      <c s="4" r="A21" t="s">
        <v>453</v>
      </c>
      <c s="7" r="B21" t="n">
        <v>174000</v>
      </c>
    </row>
    <row r="22" spans="1:7">
      <c s="4" r="A22" t="s">
        <v>454</v>
      </c>
      <c s="7" r="D22" t="n">
        <v>8000</v>
      </c>
    </row>
    <row r="23" spans="1:7">
      <c s="4" r="A23" t="s">
        <v>57</v>
      </c>
      <c s="7" r="D23" t="n">
        <v>166000</v>
      </c>
    </row>
    <row r="24" spans="1:7">
      <c s="4" r="A24" t="s">
        <v>455</v>
      </c>
    </row>
    <row r="25" spans="1:7">
      <c s="3" r="A25" t="s">
        <v>441</v>
      </c>
    </row>
    <row r="26" spans="1:7">
      <c s="4" r="A26" t="s">
        <v>456</v>
      </c>
      <c s="6" r="B26" t="n">
        <v>6200000</v>
      </c>
    </row>
    <row r="27" spans="1:7">
      <c s="4" r="A27" t="s">
        <v>457</v>
      </c>
    </row>
    <row r="28" spans="1:7">
      <c s="3" r="A28" t="s">
        <v>441</v>
      </c>
    </row>
    <row r="29" spans="1:7">
      <c s="4" r="A29" t="s">
        <v>456</v>
      </c>
      <c s="7" r="B29" t="n">
        <v>6600000</v>
      </c>
    </row>
    <row r="30" spans="1:7">
      <c s="4" r="A30" t="s">
        <v>458</v>
      </c>
    </row>
    <row r="31" spans="1:7">
      <c s="3" r="A31" t="s">
        <v>441</v>
      </c>
    </row>
    <row r="32" spans="1:7">
      <c s="4" r="A32" t="s">
        <v>459</v>
      </c>
      <c s="4" r="F32" t="s">
        <v>407</v>
      </c>
    </row>
    <row r="33" spans="1:7">
      <c s="4" r="A33" t="s">
        <v>317</v>
      </c>
    </row>
    <row r="34" spans="1:7">
      <c s="3" r="A34" t="s">
        <v>441</v>
      </c>
    </row>
    <row r="35" spans="1:7">
      <c s="4" r="A35" t="s">
        <v>442</v>
      </c>
      <c s="7" r="F35" t="n">
        <v>1500000</v>
      </c>
    </row>
    <row r="36" spans="1:7">
      <c s="4" r="A36" t="s">
        <v>451</v>
      </c>
      <c s="7" r="C36" t="n">
        <v>13000</v>
      </c>
      <c s="7" r="F36" t="n">
        <v>13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127</v>
      </c>
      <c s="2" r="B1" t="s">
        <v>1</v>
      </c>
    </row>
    <row r="2" spans="1:3">
      <c s="2" r="B2" t="s">
        <v>2</v>
      </c>
      <c s="2" r="C2" t="s">
        <v>31</v>
      </c>
    </row>
    <row r="3" spans="1:3">
      <c s="4" r="A3" t="s">
        <v>120</v>
      </c>
      <c s="7" r="B3" t="n">
        <v>8798702</v>
      </c>
      <c s="7" r="C3" t="n">
        <v>6613696</v>
      </c>
    </row>
    <row r="4" spans="1:3">
      <c s="3" r="A4" t="s">
        <v>128</v>
      </c>
    </row>
    <row r="5" spans="1:3">
      <c s="4" r="A5" t="s">
        <v>129</v>
      </c>
      <c s="6" r="B5" t="n">
        <v>-1093182</v>
      </c>
      <c s="6" r="C5" t="n">
        <v>4804818</v>
      </c>
    </row>
    <row r="6" spans="1:3">
      <c s="4" r="A6" t="s">
        <v>130</v>
      </c>
      <c s="6" r="B6" t="n">
        <v>0</v>
      </c>
      <c s="6" r="C6" t="n">
        <v>-237173</v>
      </c>
    </row>
    <row r="7" spans="1:3">
      <c s="4" r="A7" t="s">
        <v>131</v>
      </c>
      <c s="6" r="B7" t="n">
        <v>-1093182</v>
      </c>
      <c s="6" r="C7" t="n">
        <v>4567645</v>
      </c>
    </row>
    <row r="8" spans="1:3">
      <c s="4" r="A8" t="s">
        <v>132</v>
      </c>
      <c s="6" r="B8" t="n">
        <v>2753</v>
      </c>
      <c s="6" r="C8" t="n">
        <v>83826</v>
      </c>
    </row>
    <row r="9" spans="1:3">
      <c s="4" r="A9" t="s">
        <v>133</v>
      </c>
      <c s="6" r="B9" t="n">
        <v>370655</v>
      </c>
      <c s="6" r="C9" t="n">
        <v>-1584266</v>
      </c>
    </row>
    <row r="10" spans="1:3">
      <c s="4" r="A10" t="s">
        <v>134</v>
      </c>
      <c s="6" r="B10" t="n">
        <v>-719774</v>
      </c>
      <c s="6" r="C10" t="n">
        <v>3067205</v>
      </c>
    </row>
    <row r="11" spans="1:3">
      <c s="4" r="A11" t="s">
        <v>135</v>
      </c>
      <c s="7" r="B11" t="n">
        <v>8078928</v>
      </c>
      <c s="7" r="C11" t="n">
        <v>96809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r="1" spans="1:2">
      <c s="1" r="A1" t="s">
        <v>460</v>
      </c>
      <c s="2" r="B1" t="s">
        <v>417</v>
      </c>
    </row>
    <row r="2" spans="1:2">
      <c s="4" r="A2" t="s">
        <v>461</v>
      </c>
    </row>
    <row r="3" spans="1:2">
      <c s="3" r="A3" t="s">
        <v>462</v>
      </c>
    </row>
    <row r="4" spans="1:2">
      <c s="4" r="A4" t="s">
        <v>463</v>
      </c>
      <c s="7" r="B4" t="n">
        <v>6300</v>
      </c>
    </row>
    <row r="5" spans="1:2">
      <c s="4" r="A5" t="s">
        <v>464</v>
      </c>
      <c s="6" r="B5" t="n">
        <v>6300</v>
      </c>
    </row>
    <row r="6" spans="1:2">
      <c s="3" r="A6" t="s">
        <v>465</v>
      </c>
    </row>
    <row r="7" spans="1:2">
      <c s="4" r="A7" t="s">
        <v>33</v>
      </c>
      <c s="6" r="B7" t="n">
        <v>8307</v>
      </c>
    </row>
    <row r="8" spans="1:2">
      <c s="4" r="A8" t="s">
        <v>466</v>
      </c>
      <c s="6" r="B8" t="n">
        <v>23423</v>
      </c>
    </row>
    <row r="9" spans="1:2">
      <c s="4" r="A9" t="s">
        <v>467</v>
      </c>
      <c s="6" r="B9" t="n">
        <v>38393</v>
      </c>
    </row>
    <row r="10" spans="1:2">
      <c s="4" r="A10" t="s">
        <v>285</v>
      </c>
      <c s="6" r="B10" t="n">
        <v>571</v>
      </c>
    </row>
    <row r="11" spans="1:2">
      <c s="4" r="A11" t="s">
        <v>468</v>
      </c>
      <c s="6" r="B11" t="n">
        <v>225</v>
      </c>
    </row>
    <row r="12" spans="1:2">
      <c s="4" r="A12" t="s">
        <v>469</v>
      </c>
      <c s="6" r="B12" t="n">
        <v>3670</v>
      </c>
    </row>
    <row r="13" spans="1:2">
      <c s="4" r="A13" t="s">
        <v>470</v>
      </c>
      <c s="6" r="B13" t="n">
        <v>2502</v>
      </c>
    </row>
    <row r="14" spans="1:2">
      <c s="4" r="A14" t="s">
        <v>48</v>
      </c>
      <c s="6" r="B14" t="n">
        <v>305</v>
      </c>
    </row>
    <row r="15" spans="1:2">
      <c s="4" r="A15" t="s">
        <v>49</v>
      </c>
      <c s="6" r="B15" t="n">
        <v>77396</v>
      </c>
    </row>
    <row r="16" spans="1:2">
      <c s="3" r="A16" t="s">
        <v>471</v>
      </c>
    </row>
    <row r="17" spans="1:2">
      <c s="4" r="A17" t="s">
        <v>472</v>
      </c>
      <c s="6" r="B17" t="n">
        <v>59321</v>
      </c>
    </row>
    <row r="18" spans="1:2">
      <c s="4" r="A18" t="s">
        <v>55</v>
      </c>
      <c s="6" r="B18" t="n">
        <v>13104</v>
      </c>
    </row>
    <row r="19" spans="1:2">
      <c s="4" r="A19" t="s">
        <v>57</v>
      </c>
      <c s="6" r="B19" t="n">
        <v>326</v>
      </c>
    </row>
    <row r="20" spans="1:2">
      <c s="4" r="A20" t="s">
        <v>58</v>
      </c>
      <c s="6" r="B20" t="n">
        <v>72751</v>
      </c>
    </row>
    <row r="21" spans="1:2">
      <c s="4" r="A21" t="s">
        <v>473</v>
      </c>
      <c s="6" r="B21" t="n">
        <v>4645</v>
      </c>
    </row>
    <row r="22" spans="1:2">
      <c s="4" r="A22" t="s">
        <v>474</v>
      </c>
      <c s="6" r="B22" t="n">
        <v>1655</v>
      </c>
    </row>
    <row r="23" spans="1:2">
      <c s="4" r="A23" t="s">
        <v>475</v>
      </c>
    </row>
    <row r="24" spans="1:2">
      <c s="3" r="A24" t="s">
        <v>462</v>
      </c>
    </row>
    <row r="25" spans="1:2">
      <c s="4" r="A25" t="s">
        <v>463</v>
      </c>
      <c s="6" r="B25" t="n">
        <v>844</v>
      </c>
    </row>
    <row r="26" spans="1:2">
      <c s="4" r="A26" t="s">
        <v>476</v>
      </c>
      <c s="6" r="B26" t="n">
        <v>800</v>
      </c>
    </row>
    <row r="27" spans="1:2">
      <c s="4" r="A27" t="s">
        <v>464</v>
      </c>
      <c s="6" r="B27" t="n">
        <v>1644</v>
      </c>
    </row>
    <row r="28" spans="1:2">
      <c s="3" r="A28" t="s">
        <v>465</v>
      </c>
    </row>
    <row r="29" spans="1:2">
      <c s="4" r="A29" t="s">
        <v>468</v>
      </c>
      <c s="6" r="B29" t="n">
        <v>100</v>
      </c>
    </row>
    <row r="30" spans="1:2">
      <c s="4" r="A30" t="s">
        <v>469</v>
      </c>
      <c s="6" r="B30" t="n">
        <v>44</v>
      </c>
    </row>
    <row r="31" spans="1:2">
      <c s="4" r="A31" t="s">
        <v>49</v>
      </c>
      <c s="6" r="B31" t="n">
        <v>144</v>
      </c>
    </row>
    <row r="32" spans="1:2">
      <c s="3" r="A32" t="s">
        <v>471</v>
      </c>
    </row>
    <row r="33" spans="1:2">
      <c s="4" r="A33" t="s">
        <v>473</v>
      </c>
      <c s="6" r="B33" t="n">
        <v>144</v>
      </c>
    </row>
    <row r="34" spans="1:2">
      <c s="4" r="A34" t="s">
        <v>474</v>
      </c>
      <c s="7" r="B34" t="n">
        <v>15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7</v>
      </c>
      <c s="2" r="B1" t="s">
        <v>2</v>
      </c>
      <c s="2" r="C1" t="s">
        <v>31</v>
      </c>
    </row>
    <row r="2" spans="1:3">
      <c s="4" r="A2" t="s">
        <v>478</v>
      </c>
      <c s="7" r="B2" t="n">
        <v>773379</v>
      </c>
      <c s="7" r="C2" t="n">
        <v>704972</v>
      </c>
    </row>
    <row r="3" spans="1:3">
      <c s="4" r="A3" t="s">
        <v>479</v>
      </c>
    </row>
    <row r="4" spans="1:3">
      <c s="4" r="A4" t="s">
        <v>478</v>
      </c>
      <c s="6" r="B4" t="n">
        <v>26639</v>
      </c>
    </row>
    <row r="5" spans="1:3">
      <c s="4" r="A5" t="s">
        <v>480</v>
      </c>
      <c s="7" r="B5" t="n">
        <v>2533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481</v>
      </c>
      <c s="2" r="B1" t="s">
        <v>1</v>
      </c>
    </row>
    <row r="2" spans="1:3">
      <c s="2" r="B2" t="s">
        <v>2</v>
      </c>
      <c s="2" r="C2" t="s">
        <v>31</v>
      </c>
    </row>
    <row r="3" spans="1:3">
      <c s="3" r="A3" t="s">
        <v>482</v>
      </c>
    </row>
    <row r="4" spans="1:3">
      <c s="4" r="A4" t="s">
        <v>483</v>
      </c>
      <c s="7" r="B4" t="n">
        <v>0</v>
      </c>
      <c s="7" r="C4" t="n">
        <v>237174</v>
      </c>
    </row>
    <row r="5" spans="1:3">
      <c s="4" r="A5" t="s">
        <v>484</v>
      </c>
      <c s="6" r="B5" t="n">
        <v>0</v>
      </c>
      <c s="6" r="C5" t="n">
        <v>0</v>
      </c>
    </row>
    <row r="6" spans="1:3">
      <c s="4" r="A6" t="s">
        <v>485</v>
      </c>
      <c s="7" r="B6" t="n">
        <v>215726751</v>
      </c>
      <c s="7" r="C6" t="n">
        <v>191534036</v>
      </c>
    </row>
    <row r="7" spans="1:3">
      <c s="4" r="A7" t="s">
        <v>486</v>
      </c>
      <c s="4" r="B7" t="s">
        <v>48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88</v>
      </c>
      <c s="2" r="B1" t="s">
        <v>1</v>
      </c>
    </row>
    <row r="2" spans="1:3">
      <c s="2" r="B2" t="s">
        <v>2</v>
      </c>
      <c s="2" r="C2" t="s">
        <v>31</v>
      </c>
    </row>
    <row r="3" spans="1:3">
      <c s="3" r="A3" t="s">
        <v>489</v>
      </c>
    </row>
    <row r="4" spans="1:3">
      <c s="4" r="A4" t="s">
        <v>490</v>
      </c>
      <c s="7" r="B4" t="n">
        <v>238083041</v>
      </c>
      <c s="7" r="C4" t="n">
        <v>252003880</v>
      </c>
    </row>
    <row r="5" spans="1:3">
      <c s="4" r="A5" t="s">
        <v>491</v>
      </c>
      <c s="6" r="B5" t="n">
        <v>3695977</v>
      </c>
      <c s="6" r="C5" t="n">
        <v>4816282</v>
      </c>
    </row>
    <row r="6" spans="1:3">
      <c s="4" r="A6" t="s">
        <v>492</v>
      </c>
      <c s="6" r="B6" t="n">
        <v>2046592</v>
      </c>
      <c s="6" r="C6" t="n">
        <v>2073716</v>
      </c>
    </row>
    <row r="7" spans="1:3">
      <c s="4" r="A7" t="s">
        <v>493</v>
      </c>
      <c s="6" r="B7" t="n">
        <v>239732426</v>
      </c>
      <c s="6" r="C7" t="n">
        <v>254746446</v>
      </c>
    </row>
    <row r="8" spans="1:3">
      <c s="4" r="A8" t="s">
        <v>494</v>
      </c>
      <c s="6" r="B8" t="n">
        <v>7092120</v>
      </c>
      <c s="6" r="C8" t="n">
        <v>8192741</v>
      </c>
    </row>
    <row r="9" spans="1:3">
      <c s="4" r="A9" t="s">
        <v>495</v>
      </c>
      <c s="6" r="B9" t="n">
        <v>1455712</v>
      </c>
      <c s="6" r="C9" t="n">
        <v>1801075</v>
      </c>
    </row>
    <row r="10" spans="1:3">
      <c s="4" r="A10" t="s">
        <v>496</v>
      </c>
      <c s="6" r="B10" t="n">
        <v>0</v>
      </c>
      <c s="6" r="C10" t="n">
        <v>0</v>
      </c>
    </row>
    <row r="11" spans="1:3">
      <c s="4" r="A11" t="s">
        <v>497</v>
      </c>
      <c s="6" r="B11" t="n">
        <v>8547832</v>
      </c>
      <c s="6" r="C11" t="n">
        <v>9993816</v>
      </c>
    </row>
    <row r="12" spans="1:3">
      <c s="4" r="A12" t="s">
        <v>498</v>
      </c>
    </row>
    <row r="13" spans="1:3">
      <c s="3" r="A13" t="s">
        <v>489</v>
      </c>
    </row>
    <row r="14" spans="1:3">
      <c s="4" r="A14" t="s">
        <v>490</v>
      </c>
      <c s="6" r="B14" t="n">
        <v>19479107</v>
      </c>
      <c s="6" r="C14" t="n">
        <v>27225335</v>
      </c>
    </row>
    <row r="15" spans="1:3">
      <c s="4" r="A15" t="s">
        <v>491</v>
      </c>
      <c s="6" r="B15" t="n">
        <v>144408</v>
      </c>
      <c s="6" r="C15" t="n">
        <v>199851</v>
      </c>
    </row>
    <row r="16" spans="1:3">
      <c s="4" r="A16" t="s">
        <v>492</v>
      </c>
      <c s="6" r="B16" t="n">
        <v>12565</v>
      </c>
      <c s="6" r="C16" t="n">
        <v>53550</v>
      </c>
    </row>
    <row r="17" spans="1:3">
      <c s="4" r="A17" t="s">
        <v>493</v>
      </c>
      <c s="6" r="B17" t="n">
        <v>19610950</v>
      </c>
      <c s="6" r="C17" t="n">
        <v>27371636</v>
      </c>
    </row>
    <row r="18" spans="1:3">
      <c s="4" r="A18" t="s">
        <v>499</v>
      </c>
    </row>
    <row r="19" spans="1:3">
      <c s="3" r="A19" t="s">
        <v>489</v>
      </c>
    </row>
    <row r="20" spans="1:3">
      <c s="4" r="A20" t="s">
        <v>490</v>
      </c>
      <c s="6" r="B20" t="n">
        <v>95631123</v>
      </c>
      <c s="6" r="C20" t="n">
        <v>101873361</v>
      </c>
    </row>
    <row r="21" spans="1:3">
      <c s="4" r="A21" t="s">
        <v>491</v>
      </c>
      <c s="6" r="B21" t="n">
        <v>2361599</v>
      </c>
      <c s="6" r="C21" t="n">
        <v>2896657</v>
      </c>
    </row>
    <row r="22" spans="1:3">
      <c s="4" r="A22" t="s">
        <v>492</v>
      </c>
      <c s="6" r="B22" t="n">
        <v>103391</v>
      </c>
      <c s="6" r="C22" t="n">
        <v>187598</v>
      </c>
    </row>
    <row r="23" spans="1:3">
      <c s="4" r="A23" t="s">
        <v>493</v>
      </c>
      <c s="6" r="B23" t="n">
        <v>97889331</v>
      </c>
      <c s="6" r="C23" t="n">
        <v>104582420</v>
      </c>
    </row>
    <row r="24" spans="1:3">
      <c s="4" r="A24" t="s">
        <v>494</v>
      </c>
      <c s="6" r="B24" t="n">
        <v>6000000</v>
      </c>
      <c s="6" r="C24" t="n">
        <v>6000000</v>
      </c>
    </row>
    <row r="25" spans="1:3">
      <c s="4" r="A25" t="s">
        <v>495</v>
      </c>
      <c s="6" r="B25" t="n">
        <v>1440000</v>
      </c>
      <c s="6" r="C25" t="n">
        <v>1780200</v>
      </c>
    </row>
    <row r="26" spans="1:3">
      <c s="4" r="A26" t="s">
        <v>496</v>
      </c>
      <c s="6" r="B26" t="n">
        <v>0</v>
      </c>
      <c s="6" r="C26" t="n">
        <v>0</v>
      </c>
    </row>
    <row r="27" spans="1:3">
      <c s="4" r="A27" t="s">
        <v>497</v>
      </c>
      <c s="6" r="B27" t="n">
        <v>7440000</v>
      </c>
      <c s="6" r="C27" t="n">
        <v>7780200</v>
      </c>
    </row>
    <row r="28" spans="1:3">
      <c s="4" r="A28" t="s">
        <v>500</v>
      </c>
    </row>
    <row r="29" spans="1:3">
      <c s="3" r="A29" t="s">
        <v>489</v>
      </c>
    </row>
    <row r="30" spans="1:3">
      <c s="4" r="A30" t="s">
        <v>490</v>
      </c>
      <c s="6" r="B30" t="n">
        <v>98222658</v>
      </c>
      <c s="6" r="C30" t="n">
        <v>91697199</v>
      </c>
    </row>
    <row r="31" spans="1:3">
      <c s="4" r="A31" t="s">
        <v>491</v>
      </c>
      <c s="6" r="B31" t="n">
        <v>1127562</v>
      </c>
      <c s="6" r="C31" t="n">
        <v>1579218</v>
      </c>
    </row>
    <row r="32" spans="1:3">
      <c s="4" r="A32" t="s">
        <v>492</v>
      </c>
      <c s="6" r="B32" t="n">
        <v>425100</v>
      </c>
      <c s="6" r="C32" t="n">
        <v>240805</v>
      </c>
    </row>
    <row r="33" spans="1:3">
      <c s="4" r="A33" t="s">
        <v>493</v>
      </c>
      <c s="6" r="B33" t="n">
        <v>98925120</v>
      </c>
      <c s="6" r="C33" t="n">
        <v>93035612</v>
      </c>
    </row>
    <row r="34" spans="1:3">
      <c s="4" r="A34" t="s">
        <v>494</v>
      </c>
      <c s="6" r="B34" t="n">
        <v>1092120</v>
      </c>
      <c s="6" r="C34" t="n">
        <v>2192741</v>
      </c>
    </row>
    <row r="35" spans="1:3">
      <c s="4" r="A35" t="s">
        <v>495</v>
      </c>
      <c s="6" r="B35" t="n">
        <v>15712</v>
      </c>
      <c s="6" r="C35" t="n">
        <v>20875</v>
      </c>
    </row>
    <row r="36" spans="1:3">
      <c s="4" r="A36" t="s">
        <v>496</v>
      </c>
      <c s="6" r="B36" t="n">
        <v>0</v>
      </c>
      <c s="6" r="C36" t="n">
        <v>0</v>
      </c>
    </row>
    <row r="37" spans="1:3">
      <c s="4" r="A37" t="s">
        <v>497</v>
      </c>
      <c s="6" r="B37" t="n">
        <v>1107832</v>
      </c>
      <c s="6" r="C37" t="n">
        <v>2213616</v>
      </c>
    </row>
    <row r="38" spans="1:3">
      <c s="4" r="A38" t="s">
        <v>501</v>
      </c>
    </row>
    <row r="39" spans="1:3">
      <c s="3" r="A39" t="s">
        <v>489</v>
      </c>
    </row>
    <row r="40" spans="1:3">
      <c s="4" r="A40" t="s">
        <v>490</v>
      </c>
      <c s="6" r="B40" t="n">
        <v>23494670</v>
      </c>
      <c s="6" r="C40" t="n">
        <v>29952502</v>
      </c>
    </row>
    <row r="41" spans="1:3">
      <c s="4" r="A41" t="s">
        <v>491</v>
      </c>
      <c s="6" r="B41" t="n">
        <v>62408</v>
      </c>
      <c s="6" r="C41" t="n">
        <v>140556</v>
      </c>
    </row>
    <row r="42" spans="1:3">
      <c s="4" r="A42" t="s">
        <v>492</v>
      </c>
      <c s="6" r="B42" t="n">
        <v>1210996</v>
      </c>
      <c s="6" r="C42" t="n">
        <v>1307782</v>
      </c>
    </row>
    <row r="43" spans="1:3">
      <c s="4" r="A43" t="s">
        <v>493</v>
      </c>
      <c s="6" r="B43" t="n">
        <v>22346082</v>
      </c>
      <c s="6" r="C43" t="n">
        <v>28785276</v>
      </c>
    </row>
    <row r="44" spans="1:3">
      <c s="4" r="A44" t="s">
        <v>104</v>
      </c>
    </row>
    <row r="45" spans="1:3">
      <c s="3" r="A45" t="s">
        <v>489</v>
      </c>
    </row>
    <row r="46" spans="1:3">
      <c s="4" r="A46" t="s">
        <v>490</v>
      </c>
      <c s="6" r="B46" t="n">
        <v>1255483</v>
      </c>
      <c s="6" r="C46" t="n">
        <v>1255483</v>
      </c>
    </row>
    <row r="47" spans="1:3">
      <c s="4" r="A47" t="s">
        <v>491</v>
      </c>
      <c s="6" r="B47" t="n">
        <v>0</v>
      </c>
      <c s="6" r="C47" t="n">
        <v>0</v>
      </c>
    </row>
    <row r="48" spans="1:3">
      <c s="4" r="A48" t="s">
        <v>492</v>
      </c>
      <c s="6" r="B48" t="n">
        <v>294540</v>
      </c>
      <c s="6" r="C48" t="n">
        <v>283981</v>
      </c>
    </row>
    <row r="49" spans="1:3">
      <c s="4" r="A49" t="s">
        <v>493</v>
      </c>
      <c s="7" r="B49" t="n">
        <v>960943</v>
      </c>
      <c s="7" r="C49" t="n">
        <v>9715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502</v>
      </c>
      <c s="2" r="B1" t="s">
        <v>2</v>
      </c>
      <c s="2" r="C1" t="s">
        <v>31</v>
      </c>
    </row>
    <row r="2" spans="1:3">
      <c s="3" r="A2" t="s">
        <v>490</v>
      </c>
    </row>
    <row r="3" spans="1:3">
      <c s="4" r="A3" t="s">
        <v>503</v>
      </c>
      <c s="7" r="B3" t="n">
        <v>22350096</v>
      </c>
    </row>
    <row r="4" spans="1:3">
      <c s="4" r="A4" t="s">
        <v>504</v>
      </c>
      <c s="6" r="B4" t="n">
        <v>59279860</v>
      </c>
    </row>
    <row r="5" spans="1:3">
      <c s="4" r="A5" t="s">
        <v>505</v>
      </c>
      <c s="6" r="B5" t="n">
        <v>41007663</v>
      </c>
    </row>
    <row r="6" spans="1:3">
      <c s="4" r="A6" t="s">
        <v>506</v>
      </c>
      <c s="6" r="B6" t="n">
        <v>17222764</v>
      </c>
    </row>
    <row r="7" spans="1:3">
      <c s="4" r="A7" t="s">
        <v>500</v>
      </c>
      <c s="6" r="B7" t="n">
        <v>98222658</v>
      </c>
    </row>
    <row r="8" spans="1:3">
      <c s="4" r="A8" t="s">
        <v>137</v>
      </c>
      <c s="6" r="B8" t="n">
        <v>238083041</v>
      </c>
      <c s="7" r="C8" t="n">
        <v>252003880</v>
      </c>
    </row>
    <row r="9" spans="1:3">
      <c s="3" r="A9" t="s">
        <v>507</v>
      </c>
    </row>
    <row r="10" spans="1:3">
      <c s="4" r="A10" t="s">
        <v>503</v>
      </c>
      <c s="6" r="B10" t="n">
        <v>22429139</v>
      </c>
    </row>
    <row r="11" spans="1:3">
      <c s="4" r="A11" t="s">
        <v>504</v>
      </c>
      <c s="6" r="B11" t="n">
        <v>59825406</v>
      </c>
    </row>
    <row r="12" spans="1:3">
      <c s="4" r="A12" t="s">
        <v>505</v>
      </c>
      <c s="6" r="B12" t="n">
        <v>42484543</v>
      </c>
    </row>
    <row r="13" spans="1:3">
      <c s="4" r="A13" t="s">
        <v>506</v>
      </c>
      <c s="6" r="B13" t="n">
        <v>16068218</v>
      </c>
    </row>
    <row r="14" spans="1:3">
      <c s="4" r="A14" t="s">
        <v>500</v>
      </c>
      <c s="6" r="B14" t="n">
        <v>98925120</v>
      </c>
    </row>
    <row r="15" spans="1:3">
      <c s="4" r="A15" t="s">
        <v>137</v>
      </c>
      <c s="6" r="B15" t="n">
        <v>239732426</v>
      </c>
      <c s="6" r="C15" t="n">
        <v>254746446</v>
      </c>
    </row>
    <row r="16" spans="1:3">
      <c s="3" r="A16" t="s">
        <v>508</v>
      </c>
    </row>
    <row r="17" spans="1:3">
      <c s="4" r="A17" t="s">
        <v>503</v>
      </c>
      <c s="6" r="B17" t="n">
        <v>0</v>
      </c>
    </row>
    <row r="18" spans="1:3">
      <c s="4" r="A18" t="s">
        <v>504</v>
      </c>
      <c s="6" r="B18" t="n">
        <v>0</v>
      </c>
    </row>
    <row r="19" spans="1:3">
      <c s="4" r="A19" t="s">
        <v>505</v>
      </c>
      <c s="6" r="B19" t="n">
        <v>6000000</v>
      </c>
    </row>
    <row r="20" spans="1:3">
      <c s="4" r="A20" t="s">
        <v>506</v>
      </c>
      <c s="6" r="B20" t="n">
        <v>0</v>
      </c>
    </row>
    <row r="21" spans="1:3">
      <c s="4" r="A21" t="s">
        <v>500</v>
      </c>
      <c s="6" r="B21" t="n">
        <v>1092120</v>
      </c>
    </row>
    <row r="22" spans="1:3">
      <c s="4" r="A22" t="s">
        <v>137</v>
      </c>
      <c s="6" r="B22" t="n">
        <v>7092120</v>
      </c>
      <c s="6" r="C22" t="n">
        <v>8192741</v>
      </c>
    </row>
    <row r="23" spans="1:3">
      <c s="3" r="A23" t="s">
        <v>509</v>
      </c>
    </row>
    <row r="24" spans="1:3">
      <c s="4" r="A24" t="s">
        <v>503</v>
      </c>
      <c s="6" r="B24" t="n">
        <v>0</v>
      </c>
    </row>
    <row r="25" spans="1:3">
      <c s="4" r="A25" t="s">
        <v>504</v>
      </c>
      <c s="6" r="B25" t="n">
        <v>0</v>
      </c>
    </row>
    <row r="26" spans="1:3">
      <c s="4" r="A26" t="s">
        <v>505</v>
      </c>
      <c s="6" r="B26" t="n">
        <v>7440000</v>
      </c>
    </row>
    <row r="27" spans="1:3">
      <c s="4" r="A27" t="s">
        <v>506</v>
      </c>
      <c s="6" r="B27" t="n">
        <v>0</v>
      </c>
    </row>
    <row r="28" spans="1:3">
      <c s="4" r="A28" t="s">
        <v>500</v>
      </c>
      <c s="6" r="B28" t="n">
        <v>1107832</v>
      </c>
    </row>
    <row r="29" spans="1:3">
      <c s="4" r="A29" t="s">
        <v>137</v>
      </c>
      <c s="7" r="B29" t="n">
        <v>8547832</v>
      </c>
      <c s="7" r="C29" t="n">
        <v>999381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10</v>
      </c>
      <c s="2" r="B1" t="s">
        <v>1</v>
      </c>
    </row>
    <row r="2" spans="1:3">
      <c s="2" r="B2" t="s">
        <v>2</v>
      </c>
      <c s="2" r="C2" t="s">
        <v>31</v>
      </c>
    </row>
    <row r="3" spans="1:3">
      <c s="3" r="A3" t="s">
        <v>482</v>
      </c>
    </row>
    <row r="4" spans="1:3">
      <c s="4" r="A4" t="s">
        <v>511</v>
      </c>
      <c s="7" r="B4" t="n">
        <v>62294460</v>
      </c>
      <c s="7" r="C4" t="n">
        <v>21769065</v>
      </c>
    </row>
    <row r="5" spans="1:3">
      <c s="4" r="A5" t="s">
        <v>512</v>
      </c>
      <c s="6" r="B5" t="n">
        <v>9661441</v>
      </c>
      <c s="6" r="C5" t="n">
        <v>40990033</v>
      </c>
    </row>
    <row r="6" spans="1:3">
      <c s="4" r="A6" t="s">
        <v>513</v>
      </c>
      <c s="6" r="B6" t="n">
        <v>71955901</v>
      </c>
      <c s="6" r="C6" t="n">
        <v>62759098</v>
      </c>
    </row>
    <row r="7" spans="1:3">
      <c s="4" r="A7" t="s">
        <v>514</v>
      </c>
      <c s="6" r="B7" t="n">
        <v>461761</v>
      </c>
      <c s="6" r="C7" t="n">
        <v>82478</v>
      </c>
    </row>
    <row r="8" spans="1:3">
      <c s="4" r="A8" t="s">
        <v>515</v>
      </c>
      <c s="6" r="B8" t="n">
        <v>1584831</v>
      </c>
      <c s="6" r="C8" t="n">
        <v>1991238</v>
      </c>
    </row>
    <row r="9" spans="1:3">
      <c s="4" r="A9" t="s">
        <v>516</v>
      </c>
      <c s="6" r="B9" t="n">
        <v>2046592</v>
      </c>
      <c s="6" r="C9" t="n">
        <v>2073716</v>
      </c>
    </row>
    <row r="10" spans="1:3">
      <c s="4" r="A10" t="s">
        <v>517</v>
      </c>
    </row>
    <row r="11" spans="1:3">
      <c s="3" r="A11" t="s">
        <v>482</v>
      </c>
    </row>
    <row r="12" spans="1:3">
      <c s="4" r="A12" t="s">
        <v>511</v>
      </c>
      <c s="6" r="B12" t="n">
        <v>4975580</v>
      </c>
      <c s="6" r="C12" t="n">
        <v>5510325</v>
      </c>
    </row>
    <row r="13" spans="1:3">
      <c s="4" r="A13" t="s">
        <v>512</v>
      </c>
      <c s="6" r="B13" t="n">
        <v>0</v>
      </c>
      <c s="6" r="C13" t="n">
        <v>3451215</v>
      </c>
    </row>
    <row r="14" spans="1:3">
      <c s="4" r="A14" t="s">
        <v>513</v>
      </c>
      <c s="6" r="B14" t="n">
        <v>4975580</v>
      </c>
      <c s="6" r="C14" t="n">
        <v>8961540</v>
      </c>
    </row>
    <row r="15" spans="1:3">
      <c s="4" r="A15" t="s">
        <v>514</v>
      </c>
      <c s="6" r="B15" t="n">
        <v>12565</v>
      </c>
      <c s="6" r="C15" t="n">
        <v>16481</v>
      </c>
    </row>
    <row r="16" spans="1:3">
      <c s="4" r="A16" t="s">
        <v>515</v>
      </c>
      <c s="6" r="B16" t="n">
        <v>0</v>
      </c>
      <c s="6" r="C16" t="n">
        <v>37069</v>
      </c>
    </row>
    <row r="17" spans="1:3">
      <c s="4" r="A17" t="s">
        <v>516</v>
      </c>
      <c s="6" r="B17" t="n">
        <v>12565</v>
      </c>
      <c s="6" r="C17" t="n">
        <v>53550</v>
      </c>
    </row>
    <row r="18" spans="1:3">
      <c s="4" r="A18" t="s">
        <v>499</v>
      </c>
    </row>
    <row r="19" spans="1:3">
      <c s="3" r="A19" t="s">
        <v>482</v>
      </c>
    </row>
    <row r="20" spans="1:3">
      <c s="4" r="A20" t="s">
        <v>511</v>
      </c>
      <c s="6" r="B20" t="n">
        <v>12762528</v>
      </c>
      <c s="6" r="C20" t="n">
        <v>9191726</v>
      </c>
    </row>
    <row r="21" spans="1:3">
      <c s="4" r="A21" t="s">
        <v>512</v>
      </c>
      <c s="6" r="B21" t="n">
        <v>3049129</v>
      </c>
      <c s="6" r="C21" t="n">
        <v>10667122</v>
      </c>
    </row>
    <row r="22" spans="1:3">
      <c s="4" r="A22" t="s">
        <v>513</v>
      </c>
      <c s="6" r="B22" t="n">
        <v>15811657</v>
      </c>
      <c s="6" r="C22" t="n">
        <v>19858848</v>
      </c>
    </row>
    <row r="23" spans="1:3">
      <c s="4" r="A23" t="s">
        <v>514</v>
      </c>
      <c s="6" r="B23" t="n">
        <v>50055</v>
      </c>
      <c s="6" r="C23" t="n">
        <v>28694</v>
      </c>
    </row>
    <row r="24" spans="1:3">
      <c s="4" r="A24" t="s">
        <v>515</v>
      </c>
      <c s="6" r="B24" t="n">
        <v>53336</v>
      </c>
      <c s="6" r="C24" t="n">
        <v>158904</v>
      </c>
    </row>
    <row r="25" spans="1:3">
      <c s="4" r="A25" t="s">
        <v>516</v>
      </c>
      <c s="6" r="B25" t="n">
        <v>103391</v>
      </c>
      <c s="6" r="C25" t="n">
        <v>187598</v>
      </c>
    </row>
    <row r="26" spans="1:3">
      <c s="4" r="A26" t="s">
        <v>500</v>
      </c>
    </row>
    <row r="27" spans="1:3">
      <c s="3" r="A27" t="s">
        <v>482</v>
      </c>
    </row>
    <row r="28" spans="1:3">
      <c s="4" r="A28" t="s">
        <v>511</v>
      </c>
      <c s="6" r="B28" t="n">
        <v>36024587</v>
      </c>
      <c s="6" r="C28" t="n">
        <v>156589</v>
      </c>
    </row>
    <row r="29" spans="1:3">
      <c s="4" r="A29" t="s">
        <v>512</v>
      </c>
      <c s="6" r="B29" t="n">
        <v>2507036</v>
      </c>
      <c s="6" r="C29" t="n">
        <v>19319269</v>
      </c>
    </row>
    <row r="30" spans="1:3">
      <c s="4" r="A30" t="s">
        <v>513</v>
      </c>
      <c s="6" r="B30" t="n">
        <v>38531623</v>
      </c>
      <c s="6" r="C30" t="n">
        <v>19475858</v>
      </c>
    </row>
    <row r="31" spans="1:3">
      <c s="4" r="A31" t="s">
        <v>514</v>
      </c>
      <c s="6" r="B31" t="n">
        <v>370514</v>
      </c>
      <c s="6" r="C31" t="n">
        <v>5207</v>
      </c>
    </row>
    <row r="32" spans="1:3">
      <c s="4" r="A32" t="s">
        <v>515</v>
      </c>
      <c s="6" r="B32" t="n">
        <v>54586</v>
      </c>
      <c s="6" r="C32" t="n">
        <v>235598</v>
      </c>
    </row>
    <row r="33" spans="1:3">
      <c s="4" r="A33" t="s">
        <v>516</v>
      </c>
      <c s="6" r="B33" t="n">
        <v>425100</v>
      </c>
      <c s="6" r="C33" t="n">
        <v>240805</v>
      </c>
    </row>
    <row r="34" spans="1:3">
      <c s="4" r="A34" t="s">
        <v>501</v>
      </c>
    </row>
    <row r="35" spans="1:3">
      <c s="3" r="A35" t="s">
        <v>482</v>
      </c>
    </row>
    <row r="36" spans="1:3">
      <c s="4" r="A36" t="s">
        <v>511</v>
      </c>
      <c s="6" r="B36" t="n">
        <v>8531765</v>
      </c>
      <c s="6" r="C36" t="n">
        <v>6910425</v>
      </c>
    </row>
    <row r="37" spans="1:3">
      <c s="4" r="A37" t="s">
        <v>512</v>
      </c>
      <c s="6" r="B37" t="n">
        <v>3144333</v>
      </c>
      <c s="6" r="C37" t="n">
        <v>6580925</v>
      </c>
    </row>
    <row r="38" spans="1:3">
      <c s="4" r="A38" t="s">
        <v>513</v>
      </c>
      <c s="6" r="B38" t="n">
        <v>11676098</v>
      </c>
      <c s="6" r="C38" t="n">
        <v>13491350</v>
      </c>
    </row>
    <row r="39" spans="1:3">
      <c s="4" r="A39" t="s">
        <v>514</v>
      </c>
      <c s="6" r="B39" t="n">
        <v>28627</v>
      </c>
      <c s="6" r="C39" t="n">
        <v>32096</v>
      </c>
    </row>
    <row r="40" spans="1:3">
      <c s="4" r="A40" t="s">
        <v>515</v>
      </c>
      <c s="6" r="B40" t="n">
        <v>1182369</v>
      </c>
      <c s="6" r="C40" t="n">
        <v>1275686</v>
      </c>
    </row>
    <row r="41" spans="1:3">
      <c s="4" r="A41" t="s">
        <v>516</v>
      </c>
      <c s="6" r="B41" t="n">
        <v>1210996</v>
      </c>
      <c s="6" r="C41" t="n">
        <v>1307782</v>
      </c>
    </row>
    <row r="42" spans="1:3">
      <c s="4" r="A42" t="s">
        <v>104</v>
      </c>
    </row>
    <row r="43" spans="1:3">
      <c s="3" r="A43" t="s">
        <v>482</v>
      </c>
    </row>
    <row r="44" spans="1:3">
      <c s="4" r="A44" t="s">
        <v>511</v>
      </c>
      <c s="6" r="B44" t="n">
        <v>0</v>
      </c>
      <c s="6" r="C44" t="n">
        <v>0</v>
      </c>
    </row>
    <row r="45" spans="1:3">
      <c s="4" r="A45" t="s">
        <v>512</v>
      </c>
      <c s="6" r="B45" t="n">
        <v>960943</v>
      </c>
      <c s="6" r="C45" t="n">
        <v>971502</v>
      </c>
    </row>
    <row r="46" spans="1:3">
      <c s="4" r="A46" t="s">
        <v>513</v>
      </c>
      <c s="6" r="B46" t="n">
        <v>960943</v>
      </c>
      <c s="6" r="C46" t="n">
        <v>971502</v>
      </c>
    </row>
    <row r="47" spans="1:3">
      <c s="4" r="A47" t="s">
        <v>514</v>
      </c>
      <c s="6" r="B47" t="n">
        <v>0</v>
      </c>
      <c s="6" r="C47" t="n">
        <v>0</v>
      </c>
    </row>
    <row r="48" spans="1:3">
      <c s="4" r="A48" t="s">
        <v>515</v>
      </c>
      <c s="6" r="B48" t="n">
        <v>294540</v>
      </c>
      <c s="6" r="C48" t="n">
        <v>283981</v>
      </c>
    </row>
    <row r="49" spans="1:3">
      <c s="4" r="A49" t="s">
        <v>516</v>
      </c>
      <c s="7" r="B49" t="n">
        <v>294540</v>
      </c>
      <c s="7" r="C49" t="n">
        <v>28398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18</v>
      </c>
      <c s="2" r="B1" t="s">
        <v>1</v>
      </c>
    </row>
    <row r="2" spans="1:3">
      <c s="2" r="B2" t="s">
        <v>2</v>
      </c>
      <c s="2" r="C2" t="s">
        <v>31</v>
      </c>
    </row>
    <row r="3" spans="1:3">
      <c s="3" r="A3" t="s">
        <v>519</v>
      </c>
    </row>
    <row r="4" spans="1:3">
      <c s="4" r="A4" t="s">
        <v>520</v>
      </c>
      <c s="4" r="B4" t="s">
        <v>521</v>
      </c>
      <c s="4" r="C4" t="s">
        <v>522</v>
      </c>
    </row>
    <row r="5" spans="1:3">
      <c s="4" r="A5" t="s">
        <v>523</v>
      </c>
      <c s="4" r="B5" t="s">
        <v>524</v>
      </c>
    </row>
    <row r="6" spans="1:3">
      <c s="4" r="A6" t="s">
        <v>525</v>
      </c>
      <c s="7" r="B6" t="n">
        <v>6900000</v>
      </c>
      <c s="7" r="C6" t="n">
        <v>6800000</v>
      </c>
    </row>
    <row r="7" spans="1:3">
      <c s="4" r="A7" t="s">
        <v>526</v>
      </c>
      <c s="6" r="B7" t="n">
        <v>3039840</v>
      </c>
    </row>
    <row r="8" spans="1:3">
      <c s="4" r="A8" t="s">
        <v>527</v>
      </c>
    </row>
    <row r="9" spans="1:3">
      <c s="3" r="A9" t="s">
        <v>519</v>
      </c>
    </row>
    <row r="10" spans="1:3">
      <c s="4" r="A10" t="s">
        <v>528</v>
      </c>
      <c s="7" r="B10" t="n">
        <v>116000</v>
      </c>
      <c s="7" r="C10" t="n">
        <v>92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s="1" r="A1" t="s">
        <v>529</v>
      </c>
      <c s="2" r="B1" t="s">
        <v>2</v>
      </c>
      <c s="2" r="C1" t="s">
        <v>31</v>
      </c>
      <c s="2" r="D1" t="s">
        <v>530</v>
      </c>
    </row>
    <row r="2" spans="1:4">
      <c s="3" r="A2" t="s">
        <v>531</v>
      </c>
    </row>
    <row r="3" spans="1:4">
      <c s="4" r="A3" t="s">
        <v>41</v>
      </c>
      <c s="7" r="B3" t="n">
        <v>772515000</v>
      </c>
      <c s="7" r="C3" t="n">
        <v>704532000</v>
      </c>
    </row>
    <row r="4" spans="1:4">
      <c s="4" r="A4" t="s">
        <v>532</v>
      </c>
      <c s="6" r="B4" t="n">
        <v>776489000</v>
      </c>
      <c s="6" r="C4" t="n">
        <v>706635000</v>
      </c>
    </row>
    <row r="5" spans="1:4">
      <c s="4" r="A5" t="s">
        <v>533</v>
      </c>
      <c s="6" r="B5" t="n">
        <v>-6747000</v>
      </c>
      <c s="6" r="C5" t="n">
        <v>-6095000</v>
      </c>
      <c s="7" r="D5" t="n">
        <v>-5728000</v>
      </c>
    </row>
    <row r="6" spans="1:4">
      <c s="4" r="A6" t="s">
        <v>534</v>
      </c>
      <c s="7" r="B6" t="n">
        <v>765768073</v>
      </c>
      <c s="7" r="C6" t="n">
        <v>698436345</v>
      </c>
    </row>
    <row r="7" spans="1:4">
      <c s="4" r="A7" t="s">
        <v>535</v>
      </c>
      <c s="4" r="B7" t="s">
        <v>536</v>
      </c>
      <c s="4" r="C7" t="s">
        <v>536</v>
      </c>
    </row>
    <row r="8" spans="1:4">
      <c s="4" r="A8" t="s">
        <v>527</v>
      </c>
    </row>
    <row r="9" spans="1:4">
      <c s="3" r="A9" t="s">
        <v>531</v>
      </c>
    </row>
    <row r="10" spans="1:4">
      <c s="4" r="A10" t="s">
        <v>41</v>
      </c>
      <c s="7" r="B10" t="n">
        <v>2650000</v>
      </c>
      <c s="7" r="C10" t="n">
        <v>0</v>
      </c>
    </row>
    <row r="11" spans="1:4">
      <c s="4" r="A11" t="s">
        <v>535</v>
      </c>
      <c s="4" r="B11" t="s">
        <v>537</v>
      </c>
      <c s="4" r="C11" t="s">
        <v>538</v>
      </c>
    </row>
    <row r="12" spans="1:4">
      <c s="4" r="A12" t="s">
        <v>539</v>
      </c>
    </row>
    <row r="13" spans="1:4">
      <c s="3" r="A13" t="s">
        <v>531</v>
      </c>
    </row>
    <row r="14" spans="1:4">
      <c s="4" r="A14" t="s">
        <v>41</v>
      </c>
      <c s="7" r="B14" t="n">
        <v>3974000</v>
      </c>
      <c s="7" r="C14" t="n">
        <v>2103000</v>
      </c>
    </row>
    <row r="15" spans="1:4">
      <c s="4" r="A15" t="s">
        <v>535</v>
      </c>
      <c s="4" r="B15" t="s">
        <v>540</v>
      </c>
      <c s="4" r="C15" t="s">
        <v>537</v>
      </c>
    </row>
    <row r="16" spans="1:4">
      <c s="4" r="A16" t="s">
        <v>541</v>
      </c>
    </row>
    <row r="17" spans="1:4">
      <c s="3" r="A17" t="s">
        <v>531</v>
      </c>
    </row>
    <row r="18" spans="1:4">
      <c s="4" r="A18" t="s">
        <v>41</v>
      </c>
      <c s="7" r="B18" t="n">
        <v>129197000</v>
      </c>
      <c s="7" r="C18" t="n">
        <v>106109000</v>
      </c>
    </row>
    <row r="19" spans="1:4">
      <c s="4" r="A19" t="s">
        <v>535</v>
      </c>
      <c s="4" r="B19" t="s">
        <v>542</v>
      </c>
      <c s="4" r="C19" t="s">
        <v>543</v>
      </c>
    </row>
    <row r="20" spans="1:4">
      <c s="4" r="A20" t="s">
        <v>544</v>
      </c>
    </row>
    <row r="21" spans="1:4">
      <c s="3" r="A21" t="s">
        <v>531</v>
      </c>
    </row>
    <row r="22" spans="1:4">
      <c s="4" r="A22" t="s">
        <v>41</v>
      </c>
      <c s="7" r="B22" t="n">
        <v>253309000</v>
      </c>
      <c s="7" r="C22" t="n">
        <v>238602000</v>
      </c>
    </row>
    <row r="23" spans="1:4">
      <c s="4" r="A23" t="s">
        <v>535</v>
      </c>
      <c s="4" r="B23" t="s">
        <v>545</v>
      </c>
      <c s="4" r="C23" t="s">
        <v>546</v>
      </c>
    </row>
    <row r="24" spans="1:4">
      <c s="4" r="A24" t="s">
        <v>547</v>
      </c>
    </row>
    <row r="25" spans="1:4">
      <c s="3" r="A25" t="s">
        <v>531</v>
      </c>
    </row>
    <row r="26" spans="1:4">
      <c s="4" r="A26" t="s">
        <v>41</v>
      </c>
      <c s="7" r="B26" t="n">
        <v>272180000</v>
      </c>
      <c s="7" r="C26" t="n">
        <v>256406000</v>
      </c>
    </row>
    <row r="27" spans="1:4">
      <c s="4" r="A27" t="s">
        <v>535</v>
      </c>
      <c s="4" r="B27" t="s">
        <v>548</v>
      </c>
      <c s="4" r="C27" t="s">
        <v>549</v>
      </c>
    </row>
    <row r="28" spans="1:4">
      <c s="4" r="A28" t="s">
        <v>550</v>
      </c>
    </row>
    <row r="29" spans="1:4">
      <c s="3" r="A29" t="s">
        <v>531</v>
      </c>
    </row>
    <row r="30" spans="1:4">
      <c s="4" r="A30" t="s">
        <v>41</v>
      </c>
      <c s="7" r="B30" t="n">
        <v>99161000</v>
      </c>
      <c s="7" r="C30" t="n">
        <v>84935000</v>
      </c>
    </row>
    <row r="31" spans="1:4">
      <c s="4" r="A31" t="s">
        <v>535</v>
      </c>
      <c s="4" r="B31" t="s">
        <v>551</v>
      </c>
      <c s="4" r="C31" t="s">
        <v>552</v>
      </c>
    </row>
    <row r="32" spans="1:4">
      <c s="4" r="A32" t="s">
        <v>553</v>
      </c>
    </row>
    <row r="33" spans="1:4">
      <c s="3" r="A33" t="s">
        <v>531</v>
      </c>
    </row>
    <row r="34" spans="1:4">
      <c s="4" r="A34" t="s">
        <v>41</v>
      </c>
      <c s="7" r="B34" t="n">
        <v>16018000</v>
      </c>
      <c s="7" r="C34" t="n">
        <v>18480000</v>
      </c>
    </row>
    <row r="35" spans="1:4">
      <c s="4" r="A35" t="s">
        <v>535</v>
      </c>
      <c s="4" r="B35" t="s">
        <v>554</v>
      </c>
      <c s="4" r="C35" t="s">
        <v>55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s="1" r="A1" t="s">
        <v>556</v>
      </c>
      <c s="2" r="B1" t="s">
        <v>422</v>
      </c>
      <c s="2" r="J1" t="s">
        <v>1</v>
      </c>
    </row>
    <row r="2" spans="1:11">
      <c s="2" r="B2" t="s">
        <v>2</v>
      </c>
      <c s="2" r="C2" t="s">
        <v>423</v>
      </c>
      <c s="2" r="D2" t="s">
        <v>424</v>
      </c>
      <c s="2" r="E2" t="s">
        <v>425</v>
      </c>
      <c s="2" r="F2" t="s">
        <v>31</v>
      </c>
      <c s="2" r="G2" t="s">
        <v>426</v>
      </c>
      <c s="2" r="H2" t="s">
        <v>427</v>
      </c>
      <c s="2" r="I2" t="s">
        <v>428</v>
      </c>
      <c s="2" r="J2" t="s">
        <v>2</v>
      </c>
      <c s="2" r="K2" t="s">
        <v>31</v>
      </c>
    </row>
    <row r="3" spans="1:11">
      <c s="3" r="A3" t="s">
        <v>531</v>
      </c>
    </row>
    <row r="4" spans="1:11">
      <c s="4" r="A4" t="s">
        <v>557</v>
      </c>
      <c s="7" r="E4" t="n">
        <v>6095000</v>
      </c>
      <c s="7" r="I4" t="n">
        <v>5728000</v>
      </c>
      <c s="7" r="J4" t="n">
        <v>6095000</v>
      </c>
      <c s="7" r="K4" t="n">
        <v>5728000</v>
      </c>
    </row>
    <row r="5" spans="1:11">
      <c s="4" r="A5" t="s">
        <v>558</v>
      </c>
      <c s="6" r="J5" t="n">
        <v>-843000</v>
      </c>
      <c s="6" r="K5" t="n">
        <v>-1459000</v>
      </c>
    </row>
    <row r="6" spans="1:11">
      <c s="4" r="A6" t="s">
        <v>559</v>
      </c>
      <c s="6" r="J6" t="n">
        <v>1085000</v>
      </c>
      <c s="6" r="K6" t="n">
        <v>408000</v>
      </c>
    </row>
    <row r="7" spans="1:11">
      <c s="4" r="A7" t="s">
        <v>560</v>
      </c>
      <c s="6" r="J7" t="n">
        <v>242000</v>
      </c>
      <c s="6" r="K7" t="n">
        <v>-1051000</v>
      </c>
    </row>
    <row r="8" spans="1:11">
      <c s="4" r="A8" t="s">
        <v>561</v>
      </c>
      <c s="7" r="B8" t="n">
        <v>10000</v>
      </c>
      <c s="7" r="C8" t="n">
        <v>250000</v>
      </c>
      <c s="7" r="D8" t="n">
        <v>0</v>
      </c>
      <c s="7" r="E8" t="n">
        <v>150000</v>
      </c>
      <c s="7" r="F8" t="n">
        <v>152000</v>
      </c>
      <c s="7" r="G8" t="n">
        <v>631000</v>
      </c>
      <c s="7" r="H8" t="n">
        <v>277000</v>
      </c>
      <c s="7" r="I8" t="n">
        <v>358000</v>
      </c>
      <c s="6" r="J8" t="n">
        <v>410069</v>
      </c>
      <c s="6" r="K8" t="n">
        <v>1418260</v>
      </c>
    </row>
    <row r="9" spans="1:11">
      <c s="4" r="A9" t="s">
        <v>562</v>
      </c>
      <c s="7" r="B9" t="n">
        <v>6747000</v>
      </c>
      <c s="7" r="F9" t="n">
        <v>6095000</v>
      </c>
      <c s="6" r="J9" t="n">
        <v>6747000</v>
      </c>
      <c s="6" r="K9" t="n">
        <v>6095000</v>
      </c>
    </row>
    <row r="10" spans="1:11">
      <c s="4" r="A10" t="s">
        <v>563</v>
      </c>
    </row>
    <row r="11" spans="1:11">
      <c s="3" r="A11" t="s">
        <v>531</v>
      </c>
    </row>
    <row r="12" spans="1:11">
      <c s="4" r="A12" t="s">
        <v>558</v>
      </c>
      <c s="6" r="J12" t="n">
        <v>-534000</v>
      </c>
      <c s="6" r="K12" t="n">
        <v>-1203000</v>
      </c>
    </row>
    <row r="13" spans="1:11">
      <c s="4" r="A13" t="s">
        <v>559</v>
      </c>
      <c s="6" r="J13" t="n">
        <v>905000</v>
      </c>
      <c s="6" r="K13" t="n">
        <v>325000</v>
      </c>
    </row>
    <row r="14" spans="1:11">
      <c s="4" r="A14" t="s">
        <v>564</v>
      </c>
    </row>
    <row r="15" spans="1:11">
      <c s="3" r="A15" t="s">
        <v>531</v>
      </c>
    </row>
    <row r="16" spans="1:11">
      <c s="4" r="A16" t="s">
        <v>558</v>
      </c>
      <c s="6" r="J16" t="n">
        <v>-126000</v>
      </c>
      <c s="6" r="K16" t="n">
        <v>-167000</v>
      </c>
    </row>
    <row r="17" spans="1:11">
      <c s="4" r="A17" t="s">
        <v>559</v>
      </c>
      <c s="6" r="J17" t="n">
        <v>81000</v>
      </c>
      <c s="6" r="K17" t="n">
        <v>68000</v>
      </c>
    </row>
    <row r="18" spans="1:11">
      <c s="4" r="A18" t="s">
        <v>565</v>
      </c>
    </row>
    <row r="19" spans="1:11">
      <c s="3" r="A19" t="s">
        <v>531</v>
      </c>
    </row>
    <row r="20" spans="1:11">
      <c s="4" r="A20" t="s">
        <v>558</v>
      </c>
      <c s="6" r="J20" t="n">
        <v>-183000</v>
      </c>
      <c s="6" r="K20" t="n">
        <v>-89000</v>
      </c>
    </row>
    <row r="21" spans="1:11">
      <c s="4" r="A21" t="s">
        <v>559</v>
      </c>
      <c s="7" r="J21" t="n">
        <v>99000</v>
      </c>
      <c s="7" r="K21" t="n">
        <v>15000</v>
      </c>
    </row>
  </sheetData>
  <mergeCells count="3">
    <mergeCell ref="A1:A2"/>
    <mergeCell ref="B1:I1"/>
    <mergeCell ref="J1:K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s="1" r="A1" t="s">
        <v>566</v>
      </c>
      <c s="2" r="B1" t="s">
        <v>2</v>
      </c>
      <c s="2" r="C1" t="s">
        <v>31</v>
      </c>
      <c s="2" r="D1" t="s">
        <v>530</v>
      </c>
    </row>
    <row r="2" spans="1:4">
      <c s="3" r="A2" t="s">
        <v>567</v>
      </c>
    </row>
    <row r="3" spans="1:4">
      <c s="4" r="A3" t="s">
        <v>533</v>
      </c>
      <c s="7" r="B3" t="n">
        <v>6747</v>
      </c>
      <c s="7" r="C3" t="n">
        <v>6095</v>
      </c>
      <c s="7" r="D3" t="n">
        <v>5728</v>
      </c>
    </row>
    <row r="4" spans="1:4">
      <c s="4" r="A4" t="s">
        <v>568</v>
      </c>
      <c s="4" r="B4" t="s">
        <v>536</v>
      </c>
      <c s="4" r="C4" t="s">
        <v>536</v>
      </c>
    </row>
    <row r="5" spans="1:4">
      <c s="4" r="A5" t="s">
        <v>569</v>
      </c>
    </row>
    <row r="6" spans="1:4">
      <c s="3" r="A6" t="s">
        <v>567</v>
      </c>
    </row>
    <row r="7" spans="1:4">
      <c s="4" r="A7" t="s">
        <v>533</v>
      </c>
      <c s="7" r="B7" t="n">
        <v>895</v>
      </c>
      <c s="7" r="C7" t="n">
        <v>713</v>
      </c>
    </row>
    <row r="8" spans="1:4">
      <c s="4" r="A8" t="s">
        <v>568</v>
      </c>
      <c s="4" r="B8" t="s">
        <v>570</v>
      </c>
      <c s="4" r="C8" t="s">
        <v>571</v>
      </c>
    </row>
    <row r="9" spans="1:4">
      <c s="4" r="A9" t="s">
        <v>572</v>
      </c>
    </row>
    <row r="10" spans="1:4">
      <c s="3" r="A10" t="s">
        <v>567</v>
      </c>
    </row>
    <row r="11" spans="1:4">
      <c s="4" r="A11" t="s">
        <v>533</v>
      </c>
      <c s="7" r="B11" t="n">
        <v>3018</v>
      </c>
      <c s="7" r="C11" t="n">
        <v>3355</v>
      </c>
    </row>
    <row r="12" spans="1:4">
      <c s="4" r="A12" t="s">
        <v>568</v>
      </c>
      <c s="4" r="B12" t="s">
        <v>573</v>
      </c>
      <c s="4" r="C12" t="s">
        <v>574</v>
      </c>
    </row>
    <row r="13" spans="1:4">
      <c s="4" r="A13" t="s">
        <v>575</v>
      </c>
    </row>
    <row r="14" spans="1:4">
      <c s="3" r="A14" t="s">
        <v>567</v>
      </c>
    </row>
    <row r="15" spans="1:4">
      <c s="4" r="A15" t="s">
        <v>533</v>
      </c>
      <c s="7" r="B15" t="n">
        <v>1477</v>
      </c>
      <c s="7" r="C15" t="n">
        <v>1852</v>
      </c>
    </row>
    <row r="16" spans="1:4">
      <c s="4" r="A16" t="s">
        <v>568</v>
      </c>
      <c s="4" r="B16" t="s">
        <v>576</v>
      </c>
      <c s="4" r="C16" t="s">
        <v>577</v>
      </c>
    </row>
    <row r="17" spans="1:4">
      <c s="4" r="A17" t="s">
        <v>578</v>
      </c>
    </row>
    <row r="18" spans="1:4">
      <c s="3" r="A18" t="s">
        <v>567</v>
      </c>
    </row>
    <row r="19" spans="1:4">
      <c s="4" r="A19" t="s">
        <v>533</v>
      </c>
      <c s="7" r="B19" t="n">
        <v>141</v>
      </c>
      <c s="7" r="C19" t="n">
        <v>175</v>
      </c>
    </row>
    <row r="20" spans="1:4">
      <c s="4" r="A20" t="s">
        <v>568</v>
      </c>
      <c s="4" r="B20" t="s">
        <v>579</v>
      </c>
      <c s="4" r="C20" t="s">
        <v>555</v>
      </c>
    </row>
    <row r="21" spans="1:4">
      <c s="4" r="A21" t="s">
        <v>580</v>
      </c>
    </row>
    <row r="22" spans="1:4">
      <c s="3" r="A22" t="s">
        <v>567</v>
      </c>
    </row>
    <row r="23" spans="1:4">
      <c s="4" r="A23" t="s">
        <v>533</v>
      </c>
      <c s="7" r="B23" t="n">
        <v>1216</v>
      </c>
      <c s="7" r="C23" t="n">
        <v>0</v>
      </c>
    </row>
    <row r="24" spans="1:4">
      <c s="4" r="A24" t="s">
        <v>568</v>
      </c>
      <c s="4" r="B24" t="s">
        <v>581</v>
      </c>
      <c s="4" r="C24" t="s">
        <v>5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69"/>
    <col customWidth="1" max="2" min="2" width="14"/>
    <col customWidth="1" max="3" min="3" width="13"/>
    <col customWidth="1" max="4" min="4" width="16"/>
    <col customWidth="1" max="5" min="5" width="15"/>
    <col customWidth="1" max="6" min="6" width="27"/>
    <col customWidth="1" max="7" min="7" width="18"/>
    <col customWidth="1" max="8" min="8" width="46"/>
    <col customWidth="1" max="9" min="9" width="15"/>
  </cols>
  <sheetData>
    <row r="1" spans="1:9">
      <c s="1" r="A1" t="s">
        <v>136</v>
      </c>
      <c s="2" r="B1" t="s">
        <v>137</v>
      </c>
      <c s="2" r="C1" t="s">
        <v>138</v>
      </c>
      <c s="2" r="D1" t="s">
        <v>139</v>
      </c>
      <c s="2" r="E1" t="s">
        <v>140</v>
      </c>
      <c s="2" r="F1" t="s">
        <v>141</v>
      </c>
      <c s="2" r="G1" t="s">
        <v>142</v>
      </c>
      <c s="2" r="H1" t="s">
        <v>143</v>
      </c>
      <c s="2" r="I1" t="s">
        <v>144</v>
      </c>
    </row>
    <row r="2" spans="1:9">
      <c s="4" r="A2" t="s">
        <v>145</v>
      </c>
      <c s="7" r="B2" t="n">
        <v>85108340</v>
      </c>
      <c s="7" r="C2" t="n">
        <v>5122941</v>
      </c>
      <c s="7" r="D2" t="n">
        <v>17102507</v>
      </c>
      <c s="7" r="E2" t="n">
        <v>283738</v>
      </c>
      <c s="7" r="F2" t="n">
        <v>41802725</v>
      </c>
      <c s="7" r="G2" t="n">
        <v>22508918</v>
      </c>
      <c s="7" r="H2" t="n">
        <v>-1248844</v>
      </c>
      <c s="7" r="I2" t="n">
        <v>-463645</v>
      </c>
    </row>
    <row r="3" spans="1:9">
      <c s="4" r="A3" t="s">
        <v>120</v>
      </c>
      <c s="6" r="B3" t="n">
        <v>6613696</v>
      </c>
      <c s="6" r="C3" t="n">
        <v>0</v>
      </c>
      <c s="6" r="D3" t="n">
        <v>0</v>
      </c>
      <c s="6" r="E3" t="n">
        <v>0</v>
      </c>
      <c s="6" r="F3" t="n">
        <v>0</v>
      </c>
      <c s="6" r="G3" t="n">
        <v>6613696</v>
      </c>
      <c s="6" r="H3" t="n">
        <v>0</v>
      </c>
      <c s="6" r="I3" t="n">
        <v>0</v>
      </c>
    </row>
    <row r="4" spans="1:9">
      <c s="4" r="A4" t="s">
        <v>146</v>
      </c>
      <c s="6" r="B4" t="n">
        <v>3067205</v>
      </c>
      <c s="6" r="C4" t="n">
        <v>0</v>
      </c>
      <c s="6" r="D4" t="n">
        <v>0</v>
      </c>
      <c s="6" r="E4" t="n">
        <v>0</v>
      </c>
      <c s="6" r="F4" t="n">
        <v>0</v>
      </c>
      <c s="6" r="G4" t="n">
        <v>0</v>
      </c>
      <c s="6" r="H4" t="n">
        <v>3067205</v>
      </c>
      <c s="6" r="I4" t="n">
        <v>0</v>
      </c>
    </row>
    <row r="5" spans="1:9">
      <c s="4" r="A5" t="s">
        <v>147</v>
      </c>
      <c s="6" r="B5" t="n">
        <v>-342460</v>
      </c>
      <c s="6" r="C5" t="n">
        <v>0</v>
      </c>
      <c s="6" r="D5" t="n">
        <v>0</v>
      </c>
      <c s="6" r="E5" t="n">
        <v>0</v>
      </c>
      <c s="6" r="F5" t="n">
        <v>0</v>
      </c>
      <c s="6" r="G5" t="n">
        <v>-342460</v>
      </c>
      <c s="6" r="H5" t="n">
        <v>0</v>
      </c>
      <c s="6" r="I5" t="n">
        <v>0</v>
      </c>
    </row>
    <row r="6" spans="1:9">
      <c s="4" r="A6" t="s">
        <v>148</v>
      </c>
      <c s="6" r="B6" t="n">
        <v>-784612</v>
      </c>
      <c s="6" r="C6" t="n">
        <v>0</v>
      </c>
      <c s="6" r="D6" t="n">
        <v>0</v>
      </c>
      <c s="6" r="E6" t="n">
        <v>0</v>
      </c>
      <c s="6" r="F6" t="n">
        <v>0</v>
      </c>
      <c s="6" r="G6" t="n">
        <v>-784612</v>
      </c>
      <c s="6" r="H6" t="n">
        <v>0</v>
      </c>
      <c s="6" r="I6" t="n">
        <v>0</v>
      </c>
    </row>
    <row r="7" spans="1:9">
      <c s="4" r="A7" t="s">
        <v>149</v>
      </c>
      <c s="6" r="B7" t="n">
        <v>0</v>
      </c>
      <c s="6" r="C7" t="n">
        <v>67627</v>
      </c>
      <c s="6" r="D7" t="n">
        <v>0</v>
      </c>
      <c s="6" r="E7" t="n">
        <v>0</v>
      </c>
      <c s="6" r="F7" t="n">
        <v>-67627</v>
      </c>
      <c s="6" r="G7" t="n">
        <v>0</v>
      </c>
      <c s="6" r="H7" t="n">
        <v>0</v>
      </c>
      <c s="6" r="I7" t="n">
        <v>0</v>
      </c>
    </row>
    <row r="8" spans="1:9">
      <c s="4" r="A8" t="s">
        <v>150</v>
      </c>
      <c s="6" r="B8" t="n">
        <v>617779</v>
      </c>
      <c s="6" r="C8" t="n">
        <v>0</v>
      </c>
      <c s="6" r="D8" t="n">
        <v>0</v>
      </c>
      <c s="6" r="E8" t="n">
        <v>0</v>
      </c>
      <c s="6" r="F8" t="n">
        <v>617779</v>
      </c>
      <c s="6" r="G8" t="n">
        <v>0</v>
      </c>
      <c s="6" r="H8" t="n">
        <v>0</v>
      </c>
      <c s="6" r="I8" t="n">
        <v>0</v>
      </c>
    </row>
    <row r="9" spans="1:9">
      <c s="4" r="A9" t="s">
        <v>151</v>
      </c>
      <c s="6" r="B9" t="n">
        <v>0</v>
      </c>
      <c s="6" r="C9" t="n">
        <v>0</v>
      </c>
      <c s="6" r="D9" t="n">
        <v>20493</v>
      </c>
      <c s="6" r="E9" t="n">
        <v>0</v>
      </c>
      <c s="6" r="F9" t="n">
        <v>0</v>
      </c>
      <c s="6" r="G9" t="n">
        <v>-20493</v>
      </c>
      <c s="6" r="H9" t="n">
        <v>0</v>
      </c>
      <c s="6" r="I9" t="n">
        <v>0</v>
      </c>
    </row>
    <row r="10" spans="1:9">
      <c s="4" r="A10" t="s">
        <v>152</v>
      </c>
      <c s="6" r="B10" t="n">
        <v>-85532</v>
      </c>
      <c s="6" r="C10" t="n">
        <v>-5981</v>
      </c>
      <c s="6" r="D10" t="n">
        <v>0</v>
      </c>
      <c s="6" r="E10" t="n">
        <v>0</v>
      </c>
      <c s="6" r="F10" t="n">
        <v>-79551</v>
      </c>
      <c s="6" r="G10" t="n">
        <v>0</v>
      </c>
      <c s="6" r="H10" t="n">
        <v>0</v>
      </c>
      <c s="6" r="I10" t="n">
        <v>0</v>
      </c>
    </row>
    <row r="11" spans="1:9">
      <c s="4" r="A11" t="s">
        <v>153</v>
      </c>
      <c s="6" r="B11" t="n">
        <v>2021168</v>
      </c>
      <c s="6" r="C11" t="n">
        <v>158083</v>
      </c>
      <c s="6" r="D11" t="n">
        <v>0</v>
      </c>
      <c s="6" r="E11" t="n">
        <v>0</v>
      </c>
      <c s="6" r="F11" t="n">
        <v>1863085</v>
      </c>
      <c s="6" r="G11" t="n">
        <v>0</v>
      </c>
      <c s="6" r="H11" t="n">
        <v>0</v>
      </c>
      <c s="6" r="I11" t="n">
        <v>0</v>
      </c>
    </row>
    <row r="12" spans="1:9">
      <c s="4" r="A12" t="s">
        <v>154</v>
      </c>
      <c s="6" r="B12" t="n">
        <v>96215584</v>
      </c>
      <c s="6" r="C12" t="n">
        <v>5342670</v>
      </c>
      <c s="6" r="D12" t="n">
        <v>17123000</v>
      </c>
      <c s="6" r="E12" t="n">
        <v>283738</v>
      </c>
      <c s="6" r="F12" t="n">
        <v>44136411</v>
      </c>
      <c s="6" r="G12" t="n">
        <v>27975049</v>
      </c>
      <c s="6" r="H12" t="n">
        <v>1818361</v>
      </c>
      <c s="6" r="I12" t="n">
        <v>-463645</v>
      </c>
    </row>
    <row r="13" spans="1:9">
      <c s="4" r="A13" t="s">
        <v>120</v>
      </c>
      <c s="6" r="B13" t="n">
        <v>8798702</v>
      </c>
      <c s="6" r="C13" t="n">
        <v>0</v>
      </c>
      <c s="6" r="D13" t="n">
        <v>0</v>
      </c>
      <c s="6" r="E13" t="n">
        <v>0</v>
      </c>
      <c s="6" r="F13" t="n">
        <v>0</v>
      </c>
      <c s="6" r="G13" t="n">
        <v>8798702</v>
      </c>
      <c s="6" r="H13" t="n">
        <v>0</v>
      </c>
      <c s="6" r="I13" t="n">
        <v>0</v>
      </c>
    </row>
    <row r="14" spans="1:9">
      <c s="4" r="A14" t="s">
        <v>146</v>
      </c>
      <c s="6" r="B14" t="n">
        <v>-719774</v>
      </c>
      <c s="6" r="C14" t="n">
        <v>0</v>
      </c>
      <c s="6" r="D14" t="n">
        <v>0</v>
      </c>
      <c s="6" r="E14" t="n">
        <v>0</v>
      </c>
      <c s="6" r="F14" t="n">
        <v>0</v>
      </c>
      <c s="6" r="G14" t="n">
        <v>0</v>
      </c>
      <c s="6" r="H14" t="n">
        <v>-719774</v>
      </c>
      <c s="6" r="I14" t="n">
        <v>0</v>
      </c>
    </row>
    <row r="15" spans="1:9">
      <c s="4" r="A15" t="s">
        <v>147</v>
      </c>
      <c s="6" r="B15" t="n">
        <v>-342460</v>
      </c>
      <c s="6" r="C15" t="n">
        <v>0</v>
      </c>
      <c s="6" r="D15" t="n">
        <v>0</v>
      </c>
      <c s="6" r="E15" t="n">
        <v>0</v>
      </c>
      <c s="6" r="F15" t="n">
        <v>0</v>
      </c>
      <c s="6" r="G15" t="n">
        <v>-342460</v>
      </c>
      <c s="6" r="H15" t="n">
        <v>0</v>
      </c>
      <c s="6" r="I15" t="n">
        <v>0</v>
      </c>
    </row>
    <row r="16" spans="1:9">
      <c s="4" r="A16" t="s">
        <v>148</v>
      </c>
      <c s="6" r="B16" t="n">
        <v>-806576</v>
      </c>
      <c s="6" r="C16" t="n">
        <v>0</v>
      </c>
      <c s="6" r="D16" t="n">
        <v>0</v>
      </c>
      <c s="6" r="E16" t="n">
        <v>0</v>
      </c>
      <c s="6" r="F16" t="n">
        <v>0</v>
      </c>
      <c s="6" r="G16" t="n">
        <v>-806576</v>
      </c>
      <c s="6" r="H16" t="n">
        <v>0</v>
      </c>
      <c s="6" r="I16" t="n">
        <v>0</v>
      </c>
    </row>
    <row r="17" spans="1:9">
      <c s="4" r="A17" t="s">
        <v>149</v>
      </c>
      <c s="6" r="B17" t="n">
        <v>0</v>
      </c>
      <c s="6" r="C17" t="n">
        <v>69327</v>
      </c>
      <c s="6" r="D17" t="n">
        <v>0</v>
      </c>
      <c s="6" r="E17" t="n">
        <v>0</v>
      </c>
      <c s="6" r="F17" t="n">
        <v>-69327</v>
      </c>
      <c s="6" r="G17" t="n">
        <v>0</v>
      </c>
      <c s="6" r="H17" t="n">
        <v>0</v>
      </c>
      <c s="6" r="I17" t="n">
        <v>0</v>
      </c>
    </row>
    <row r="18" spans="1:9">
      <c s="4" r="A18" t="s">
        <v>150</v>
      </c>
      <c s="6" r="B18" t="n">
        <v>721124</v>
      </c>
      <c s="6" r="C18" t="n">
        <v>0</v>
      </c>
      <c s="6" r="D18" t="n">
        <v>0</v>
      </c>
      <c s="6" r="E18" t="n">
        <v>0</v>
      </c>
      <c s="6" r="F18" t="n">
        <v>721124</v>
      </c>
      <c s="6" r="G18" t="n">
        <v>0</v>
      </c>
      <c s="6" r="H18" t="n">
        <v>0</v>
      </c>
      <c s="6" r="I18" t="n">
        <v>0</v>
      </c>
    </row>
    <row r="19" spans="1:9">
      <c s="4" r="A19" t="s">
        <v>152</v>
      </c>
      <c s="6" r="B19" t="n">
        <v>-92390</v>
      </c>
      <c s="6" r="C19" t="n">
        <v>-6324</v>
      </c>
      <c s="6" r="D19" t="n">
        <v>0</v>
      </c>
      <c s="6" r="E19" t="n">
        <v>0</v>
      </c>
      <c s="6" r="F19" t="n">
        <v>-86066</v>
      </c>
      <c s="6" r="G19" t="n">
        <v>0</v>
      </c>
      <c s="6" r="H19" t="n">
        <v>0</v>
      </c>
      <c s="6" r="I19" t="n">
        <v>0</v>
      </c>
    </row>
    <row r="20" spans="1:9">
      <c s="4" r="A20" t="s">
        <v>155</v>
      </c>
      <c s="6" r="B20" t="n">
        <v>-35710</v>
      </c>
      <c s="6" r="C20" t="n">
        <v>-2514</v>
      </c>
      <c s="6" r="D20" t="n">
        <v>0</v>
      </c>
      <c s="6" r="E20" t="n">
        <v>0</v>
      </c>
      <c s="6" r="F20" t="n">
        <v>-33196</v>
      </c>
      <c s="6" r="G20" t="n">
        <v>0</v>
      </c>
      <c s="6" r="H20" t="n">
        <v>0</v>
      </c>
      <c s="6" r="I20" t="n">
        <v>0</v>
      </c>
    </row>
    <row r="21" spans="1:9">
      <c s="4" r="A21" t="s">
        <v>156</v>
      </c>
      <c s="6" r="B21" t="n">
        <v>-302410</v>
      </c>
      <c s="6" r="C21" t="n">
        <v>0</v>
      </c>
      <c s="6" r="D21" t="n">
        <v>0</v>
      </c>
      <c s="6" r="E21" t="n">
        <v>-283738</v>
      </c>
      <c s="6" r="F21" t="n">
        <v>-18672</v>
      </c>
      <c s="6" r="G21" t="n">
        <v>0</v>
      </c>
      <c s="6" r="H21" t="n">
        <v>0</v>
      </c>
      <c s="6" r="I21" t="n">
        <v>0</v>
      </c>
    </row>
    <row r="22" spans="1:9">
      <c s="4" r="A22" t="s">
        <v>157</v>
      </c>
      <c s="7" r="B22" t="n">
        <v>103436090</v>
      </c>
      <c s="7" r="C22" t="n">
        <v>5403159</v>
      </c>
      <c s="7" r="D22" t="n">
        <v>17123000</v>
      </c>
      <c s="7" r="E22" t="n">
        <v>0</v>
      </c>
      <c s="7" r="F22" t="n">
        <v>44650274</v>
      </c>
      <c s="7" r="G22" t="n">
        <v>35624715</v>
      </c>
      <c s="7" r="H22" t="n">
        <v>1098587</v>
      </c>
      <c s="7" r="I22" t="n">
        <v>-46364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582</v>
      </c>
      <c s="2" r="B1" t="s">
        <v>1</v>
      </c>
    </row>
    <row r="2" spans="1:3">
      <c s="2" r="B2" t="s">
        <v>2</v>
      </c>
      <c s="2" r="C2" t="s">
        <v>31</v>
      </c>
    </row>
    <row r="3" spans="1:3">
      <c s="3" r="A3" t="s">
        <v>583</v>
      </c>
    </row>
    <row r="4" spans="1:3">
      <c s="4" r="A4" t="s">
        <v>584</v>
      </c>
      <c s="7" r="B4" t="n">
        <v>6020</v>
      </c>
      <c s="7" r="C4" t="n">
        <v>4702</v>
      </c>
    </row>
    <row r="5" spans="1:3">
      <c s="4" r="A5" t="s">
        <v>585</v>
      </c>
      <c s="6" r="B5" t="n">
        <v>4107</v>
      </c>
      <c s="6" r="C5" t="n">
        <v>4858</v>
      </c>
    </row>
    <row r="6" spans="1:3">
      <c s="4" r="A6" t="s">
        <v>586</v>
      </c>
      <c s="6" r="B6" t="n">
        <v>10127</v>
      </c>
      <c s="6" r="C6" t="n">
        <v>9560</v>
      </c>
    </row>
    <row r="7" spans="1:3">
      <c s="4" r="A7" t="s">
        <v>587</v>
      </c>
      <c s="6" r="B7" t="n">
        <v>957</v>
      </c>
      <c s="6" r="C7" t="n">
        <v>968</v>
      </c>
    </row>
    <row r="8" spans="1:3">
      <c s="4" r="A8" t="s">
        <v>588</v>
      </c>
      <c s="6" r="B8" t="n">
        <v>7368</v>
      </c>
      <c s="6" r="C8" t="n">
        <v>6056</v>
      </c>
    </row>
    <row r="9" spans="1:3">
      <c s="4" r="A9" t="s">
        <v>589</v>
      </c>
      <c s="6" r="B9" t="n">
        <v>29</v>
      </c>
      <c s="6" r="C9" t="n">
        <v>669</v>
      </c>
    </row>
    <row r="10" spans="1:3">
      <c s="4" r="A10" t="s">
        <v>590</v>
      </c>
      <c s="7" r="B10" t="n">
        <v>9652</v>
      </c>
      <c s="7" r="C10" t="n">
        <v>707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91</v>
      </c>
      <c s="2" r="B1" t="s">
        <v>1</v>
      </c>
    </row>
    <row r="2" spans="1:3">
      <c s="2" r="B2" t="s">
        <v>2</v>
      </c>
      <c s="2" r="C2" t="s">
        <v>31</v>
      </c>
    </row>
    <row r="3" spans="1:3">
      <c s="3" r="A3" t="s">
        <v>592</v>
      </c>
    </row>
    <row r="4" spans="1:3">
      <c s="4" r="A4" t="s">
        <v>593</v>
      </c>
      <c s="7" r="B4" t="n">
        <v>0</v>
      </c>
      <c s="7" r="C4" t="n">
        <v>129</v>
      </c>
    </row>
    <row r="5" spans="1:3">
      <c s="4" r="A5" t="s">
        <v>594</v>
      </c>
      <c s="7" r="B5" t="n">
        <v>211</v>
      </c>
      <c s="7" r="C5" t="n">
        <v>25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95</v>
      </c>
      <c s="2" r="B1" t="s">
        <v>2</v>
      </c>
      <c s="2" r="C1" t="s">
        <v>31</v>
      </c>
      <c s="2" r="D1" t="s">
        <v>530</v>
      </c>
    </row>
    <row r="2" spans="1:4">
      <c s="3" r="A2" t="s">
        <v>279</v>
      </c>
    </row>
    <row r="3" spans="1:4">
      <c s="4" r="A3" t="s">
        <v>596</v>
      </c>
      <c s="7" r="B3" t="n">
        <v>10127</v>
      </c>
      <c s="7" r="C3" t="n">
        <v>9560</v>
      </c>
    </row>
    <row r="4" spans="1:4">
      <c s="4" r="A4" t="s">
        <v>597</v>
      </c>
      <c s="6" r="B4" t="n">
        <v>762388</v>
      </c>
      <c s="6" r="C4" t="n">
        <v>694972</v>
      </c>
    </row>
    <row r="5" spans="1:4">
      <c s="4" r="A5" t="s">
        <v>137</v>
      </c>
      <c s="6" r="B5" t="n">
        <v>772515</v>
      </c>
      <c s="6" r="C5" t="n">
        <v>704532</v>
      </c>
    </row>
    <row r="6" spans="1:4">
      <c s="3" r="A6" t="s">
        <v>281</v>
      </c>
    </row>
    <row r="7" spans="1:4">
      <c s="4" r="A7" t="s">
        <v>596</v>
      </c>
      <c s="6" r="B7" t="n">
        <v>957</v>
      </c>
      <c s="6" r="C7" t="n">
        <v>968</v>
      </c>
    </row>
    <row r="8" spans="1:4">
      <c s="4" r="A8" t="s">
        <v>597</v>
      </c>
      <c s="6" r="B8" t="n">
        <v>5790</v>
      </c>
      <c s="6" r="C8" t="n">
        <v>5127</v>
      </c>
    </row>
    <row r="9" spans="1:4">
      <c s="4" r="A9" t="s">
        <v>137</v>
      </c>
      <c s="6" r="B9" t="n">
        <v>6747</v>
      </c>
      <c s="6" r="C9" t="n">
        <v>6095</v>
      </c>
      <c s="7" r="D9" t="n">
        <v>5728</v>
      </c>
    </row>
    <row r="10" spans="1:4">
      <c s="4" r="A10" t="s">
        <v>563</v>
      </c>
    </row>
    <row r="11" spans="1:4">
      <c s="3" r="A11" t="s">
        <v>279</v>
      </c>
    </row>
    <row r="12" spans="1:4">
      <c s="4" r="A12" t="s">
        <v>596</v>
      </c>
      <c s="6" r="B12" t="n">
        <v>9782</v>
      </c>
      <c s="6" r="C12" t="n">
        <v>9282</v>
      </c>
    </row>
    <row r="13" spans="1:4">
      <c s="4" r="A13" t="s">
        <v>597</v>
      </c>
      <c s="6" r="B13" t="n">
        <v>610996</v>
      </c>
      <c s="6" r="C13" t="n">
        <v>568952</v>
      </c>
    </row>
    <row r="14" spans="1:4">
      <c s="4" r="A14" t="s">
        <v>137</v>
      </c>
      <c s="6" r="B14" t="n">
        <v>620778</v>
      </c>
      <c s="6" r="C14" t="n">
        <v>578234</v>
      </c>
    </row>
    <row r="15" spans="1:4">
      <c s="3" r="A15" t="s">
        <v>281</v>
      </c>
    </row>
    <row r="16" spans="1:4">
      <c s="4" r="A16" t="s">
        <v>596</v>
      </c>
      <c s="6" r="B16" t="n">
        <v>882</v>
      </c>
      <c s="6" r="C16" t="n">
        <v>922</v>
      </c>
    </row>
    <row r="17" spans="1:4">
      <c s="4" r="A17" t="s">
        <v>597</v>
      </c>
      <c s="6" r="B17" t="n">
        <v>3613</v>
      </c>
      <c s="6" r="C17" t="n">
        <v>4285</v>
      </c>
    </row>
    <row r="18" spans="1:4">
      <c s="4" r="A18" t="s">
        <v>137</v>
      </c>
      <c s="6" r="B18" t="n">
        <v>4495</v>
      </c>
      <c s="6" r="C18" t="n">
        <v>5207</v>
      </c>
    </row>
    <row r="19" spans="1:4">
      <c s="4" r="A19" t="s">
        <v>564</v>
      </c>
    </row>
    <row r="20" spans="1:4">
      <c s="3" r="A20" t="s">
        <v>279</v>
      </c>
    </row>
    <row r="21" spans="1:4">
      <c s="4" r="A21" t="s">
        <v>596</v>
      </c>
      <c s="6" r="B21" t="n">
        <v>39</v>
      </c>
      <c s="6" r="C21" t="n">
        <v>38</v>
      </c>
    </row>
    <row r="22" spans="1:4">
      <c s="4" r="A22" t="s">
        <v>597</v>
      </c>
      <c s="6" r="B22" t="n">
        <v>19591</v>
      </c>
      <c s="6" r="C22" t="n">
        <v>18610</v>
      </c>
    </row>
    <row r="23" spans="1:4">
      <c s="4" r="A23" t="s">
        <v>137</v>
      </c>
      <c s="6" r="B23" t="n">
        <v>19630</v>
      </c>
      <c s="6" r="C23" t="n">
        <v>18648</v>
      </c>
    </row>
    <row r="24" spans="1:4">
      <c s="3" r="A24" t="s">
        <v>281</v>
      </c>
    </row>
    <row r="25" spans="1:4">
      <c s="4" r="A25" t="s">
        <v>596</v>
      </c>
      <c s="6" r="B25" t="n">
        <v>25</v>
      </c>
      <c s="6" r="C25" t="n">
        <v>29</v>
      </c>
    </row>
    <row r="26" spans="1:4">
      <c s="4" r="A26" t="s">
        <v>597</v>
      </c>
      <c s="6" r="B26" t="n">
        <v>1332</v>
      </c>
      <c s="6" r="C26" t="n">
        <v>146</v>
      </c>
    </row>
    <row r="27" spans="1:4">
      <c s="4" r="A27" t="s">
        <v>137</v>
      </c>
      <c s="6" r="B27" t="n">
        <v>1357</v>
      </c>
      <c s="6" r="C27" t="n">
        <v>175</v>
      </c>
    </row>
    <row r="28" spans="1:4">
      <c s="4" r="A28" t="s">
        <v>598</v>
      </c>
    </row>
    <row r="29" spans="1:4">
      <c s="3" r="A29" t="s">
        <v>279</v>
      </c>
    </row>
    <row r="30" spans="1:4">
      <c s="4" r="A30" t="s">
        <v>596</v>
      </c>
      <c s="6" r="B30" t="n">
        <v>306</v>
      </c>
      <c s="6" r="C30" t="n">
        <v>240</v>
      </c>
    </row>
    <row r="31" spans="1:4">
      <c s="4" r="A31" t="s">
        <v>597</v>
      </c>
      <c s="6" r="B31" t="n">
        <v>131801</v>
      </c>
      <c s="6" r="C31" t="n">
        <v>107410</v>
      </c>
    </row>
    <row r="32" spans="1:4">
      <c s="4" r="A32" t="s">
        <v>137</v>
      </c>
      <c s="6" r="B32" t="n">
        <v>132107</v>
      </c>
      <c s="6" r="C32" t="n">
        <v>107650</v>
      </c>
    </row>
    <row r="33" spans="1:4">
      <c s="3" r="A33" t="s">
        <v>281</v>
      </c>
    </row>
    <row r="34" spans="1:4">
      <c s="4" r="A34" t="s">
        <v>596</v>
      </c>
      <c s="6" r="B34" t="n">
        <v>50</v>
      </c>
      <c s="6" r="C34" t="n">
        <v>17</v>
      </c>
    </row>
    <row r="35" spans="1:4">
      <c s="4" r="A35" t="s">
        <v>597</v>
      </c>
      <c s="6" r="B35" t="n">
        <v>845</v>
      </c>
      <c s="6" r="C35" t="n">
        <v>696</v>
      </c>
    </row>
    <row r="36" spans="1:4">
      <c s="4" r="A36" t="s">
        <v>137</v>
      </c>
      <c s="7" r="B36" t="n">
        <v>895</v>
      </c>
      <c s="7" r="C36" t="n">
        <v>71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99</v>
      </c>
      <c s="2" r="B1" t="s">
        <v>1</v>
      </c>
    </row>
    <row r="2" spans="1:3">
      <c s="2" r="B2" t="s">
        <v>2</v>
      </c>
      <c s="2" r="C2" t="s">
        <v>31</v>
      </c>
    </row>
    <row r="3" spans="1:3">
      <c s="3" r="A3" t="s">
        <v>592</v>
      </c>
    </row>
    <row r="4" spans="1:3">
      <c s="4" r="A4" t="s">
        <v>600</v>
      </c>
      <c s="7" r="B4" t="n">
        <v>6020</v>
      </c>
      <c s="7" r="C4" t="n">
        <v>4702</v>
      </c>
    </row>
    <row r="5" spans="1:3">
      <c s="4" r="A5" t="s">
        <v>601</v>
      </c>
      <c s="6" r="B5" t="n">
        <v>6058</v>
      </c>
      <c s="6" r="C5" t="n">
        <v>4702</v>
      </c>
    </row>
    <row r="6" spans="1:3">
      <c s="4" r="A6" t="s">
        <v>602</v>
      </c>
      <c s="6" r="B6" t="n">
        <v>0</v>
      </c>
      <c s="6" r="C6" t="n">
        <v>0</v>
      </c>
    </row>
    <row r="7" spans="1:3">
      <c s="4" r="A7" t="s">
        <v>603</v>
      </c>
      <c s="6" r="B7" t="n">
        <v>5314</v>
      </c>
      <c s="6" r="C7" t="n">
        <v>2894</v>
      </c>
    </row>
    <row r="8" spans="1:3">
      <c s="4" r="A8" t="s">
        <v>604</v>
      </c>
      <c s="6" r="B8" t="n">
        <v>50</v>
      </c>
      <c s="6" r="C8" t="n">
        <v>142</v>
      </c>
    </row>
    <row r="9" spans="1:3">
      <c s="4" r="A9" t="s">
        <v>605</v>
      </c>
      <c s="6" r="B9" t="n">
        <v>4107</v>
      </c>
      <c s="6" r="C9" t="n">
        <v>4858</v>
      </c>
    </row>
    <row r="10" spans="1:3">
      <c s="4" r="A10" t="s">
        <v>606</v>
      </c>
      <c s="6" r="B10" t="n">
        <v>4107</v>
      </c>
      <c s="6" r="C10" t="n">
        <v>4858</v>
      </c>
    </row>
    <row r="11" spans="1:3">
      <c s="4" r="A11" t="s">
        <v>607</v>
      </c>
      <c s="6" r="B11" t="n">
        <v>957</v>
      </c>
      <c s="6" r="C11" t="n">
        <v>968</v>
      </c>
    </row>
    <row r="12" spans="1:3">
      <c s="4" r="A12" t="s">
        <v>608</v>
      </c>
      <c s="6" r="B12" t="n">
        <v>4338</v>
      </c>
      <c s="6" r="C12" t="n">
        <v>4183</v>
      </c>
    </row>
    <row r="13" spans="1:3">
      <c s="4" r="A13" t="s">
        <v>609</v>
      </c>
      <c s="6" r="B13" t="n">
        <v>161</v>
      </c>
      <c s="6" r="C13" t="n">
        <v>114</v>
      </c>
    </row>
    <row r="14" spans="1:3">
      <c s="4" r="A14" t="s">
        <v>610</v>
      </c>
      <c s="6" r="B14" t="n">
        <v>10127</v>
      </c>
      <c s="6" r="C14" t="n">
        <v>9560</v>
      </c>
    </row>
    <row r="15" spans="1:3">
      <c s="4" r="A15" t="s">
        <v>611</v>
      </c>
      <c s="6" r="B15" t="n">
        <v>10165</v>
      </c>
      <c s="6" r="C15" t="n">
        <v>9560</v>
      </c>
    </row>
    <row r="16" spans="1:3">
      <c s="4" r="A16" t="s">
        <v>612</v>
      </c>
      <c s="6" r="B16" t="n">
        <v>957</v>
      </c>
      <c s="6" r="C16" t="n">
        <v>968</v>
      </c>
    </row>
    <row r="17" spans="1:3">
      <c s="4" r="A17" t="s">
        <v>613</v>
      </c>
      <c s="6" r="B17" t="n">
        <v>9652</v>
      </c>
      <c s="6" r="C17" t="n">
        <v>7077</v>
      </c>
    </row>
    <row r="18" spans="1:3">
      <c s="4" r="A18" t="s">
        <v>614</v>
      </c>
      <c s="6" r="B18" t="n">
        <v>211</v>
      </c>
      <c s="6" r="C18" t="n">
        <v>256</v>
      </c>
    </row>
    <row r="19" spans="1:3">
      <c s="4" r="A19" t="s">
        <v>615</v>
      </c>
    </row>
    <row r="20" spans="1:3">
      <c s="3" r="A20" t="s">
        <v>592</v>
      </c>
    </row>
    <row r="21" spans="1:3">
      <c s="4" r="A21" t="s">
        <v>600</v>
      </c>
      <c s="6" r="B21" t="n">
        <v>0</v>
      </c>
      <c s="6" r="C21" t="n">
        <v>0</v>
      </c>
    </row>
    <row r="22" spans="1:3">
      <c s="4" r="A22" t="s">
        <v>601</v>
      </c>
      <c s="6" r="B22" t="n">
        <v>0</v>
      </c>
      <c s="6" r="C22" t="n">
        <v>0</v>
      </c>
    </row>
    <row r="23" spans="1:3">
      <c s="4" r="A23" t="s">
        <v>602</v>
      </c>
      <c s="6" r="B23" t="n">
        <v>0</v>
      </c>
      <c s="6" r="C23" t="n">
        <v>0</v>
      </c>
    </row>
    <row r="24" spans="1:3">
      <c s="4" r="A24" t="s">
        <v>603</v>
      </c>
      <c s="6" r="B24" t="n">
        <v>2</v>
      </c>
      <c s="6" r="C24" t="n">
        <v>50</v>
      </c>
    </row>
    <row r="25" spans="1:3">
      <c s="4" r="A25" t="s">
        <v>604</v>
      </c>
      <c s="6" r="B25" t="n">
        <v>0</v>
      </c>
      <c s="6" r="C25" t="n">
        <v>0</v>
      </c>
    </row>
    <row r="26" spans="1:3">
      <c s="4" r="A26" t="s">
        <v>605</v>
      </c>
      <c s="6" r="B26" t="n">
        <v>306</v>
      </c>
      <c s="6" r="C26" t="n">
        <v>240</v>
      </c>
    </row>
    <row r="27" spans="1:3">
      <c s="4" r="A27" t="s">
        <v>606</v>
      </c>
      <c s="6" r="B27" t="n">
        <v>306</v>
      </c>
      <c s="6" r="C27" t="n">
        <v>240</v>
      </c>
    </row>
    <row r="28" spans="1:3">
      <c s="4" r="A28" t="s">
        <v>607</v>
      </c>
      <c s="6" r="B28" t="n">
        <v>50</v>
      </c>
      <c s="6" r="C28" t="n">
        <v>18</v>
      </c>
    </row>
    <row r="29" spans="1:3">
      <c s="4" r="A29" t="s">
        <v>608</v>
      </c>
      <c s="6" r="B29" t="n">
        <v>264</v>
      </c>
      <c s="6" r="C29" t="n">
        <v>189</v>
      </c>
    </row>
    <row r="30" spans="1:3">
      <c s="4" r="A30" t="s">
        <v>609</v>
      </c>
      <c s="6" r="B30" t="n">
        <v>14</v>
      </c>
      <c s="6" r="C30" t="n">
        <v>20</v>
      </c>
    </row>
    <row r="31" spans="1:3">
      <c s="4" r="A31" t="s">
        <v>610</v>
      </c>
      <c s="6" r="B31" t="n">
        <v>306</v>
      </c>
      <c s="6" r="C31" t="n">
        <v>240</v>
      </c>
    </row>
    <row r="32" spans="1:3">
      <c s="4" r="A32" t="s">
        <v>611</v>
      </c>
      <c s="6" r="B32" t="n">
        <v>306</v>
      </c>
      <c s="6" r="C32" t="n">
        <v>240</v>
      </c>
    </row>
    <row r="33" spans="1:3">
      <c s="4" r="A33" t="s">
        <v>612</v>
      </c>
      <c s="6" r="B33" t="n">
        <v>50</v>
      </c>
      <c s="6" r="C33" t="n">
        <v>18</v>
      </c>
    </row>
    <row r="34" spans="1:3">
      <c s="4" r="A34" t="s">
        <v>613</v>
      </c>
      <c s="6" r="B34" t="n">
        <v>266</v>
      </c>
      <c s="6" r="C34" t="n">
        <v>239</v>
      </c>
    </row>
    <row r="35" spans="1:3">
      <c s="4" r="A35" t="s">
        <v>614</v>
      </c>
      <c s="6" r="B35" t="n">
        <v>14</v>
      </c>
      <c s="6" r="C35" t="n">
        <v>20</v>
      </c>
    </row>
    <row r="36" spans="1:3">
      <c s="4" r="A36" t="s">
        <v>616</v>
      </c>
    </row>
    <row r="37" spans="1:3">
      <c s="3" r="A37" t="s">
        <v>592</v>
      </c>
    </row>
    <row r="38" spans="1:3">
      <c s="4" r="A38" t="s">
        <v>600</v>
      </c>
      <c s="6" r="B38" t="n">
        <v>5790</v>
      </c>
      <c s="6" r="C38" t="n">
        <v>4665</v>
      </c>
    </row>
    <row r="39" spans="1:3">
      <c s="4" r="A39" t="s">
        <v>601</v>
      </c>
      <c s="6" r="B39" t="n">
        <v>5828</v>
      </c>
      <c s="6" r="C39" t="n">
        <v>4665</v>
      </c>
    </row>
    <row r="40" spans="1:3">
      <c s="4" r="A40" t="s">
        <v>602</v>
      </c>
      <c s="6" r="B40" t="n">
        <v>0</v>
      </c>
      <c s="6" r="C40" t="n">
        <v>0</v>
      </c>
    </row>
    <row r="41" spans="1:3">
      <c s="4" r="A41" t="s">
        <v>603</v>
      </c>
      <c s="6" r="B41" t="n">
        <v>5099</v>
      </c>
      <c s="6" r="C41" t="n">
        <v>2654</v>
      </c>
    </row>
    <row r="42" spans="1:3">
      <c s="4" r="A42" t="s">
        <v>604</v>
      </c>
      <c s="6" r="B42" t="n">
        <v>50</v>
      </c>
      <c s="6" r="C42" t="n">
        <v>142</v>
      </c>
    </row>
    <row r="43" spans="1:3">
      <c s="4" r="A43" t="s">
        <v>605</v>
      </c>
      <c s="6" r="B43" t="n">
        <v>2927</v>
      </c>
      <c s="6" r="C43" t="n">
        <v>2558</v>
      </c>
    </row>
    <row r="44" spans="1:3">
      <c s="4" r="A44" t="s">
        <v>606</v>
      </c>
      <c s="6" r="B44" t="n">
        <v>2927</v>
      </c>
      <c s="6" r="C44" t="n">
        <v>2558</v>
      </c>
    </row>
    <row r="45" spans="1:3">
      <c s="4" r="A45" t="s">
        <v>607</v>
      </c>
      <c s="6" r="B45" t="n">
        <v>444</v>
      </c>
      <c s="6" r="C45" t="n">
        <v>315</v>
      </c>
    </row>
    <row r="46" spans="1:3">
      <c s="4" r="A46" t="s">
        <v>608</v>
      </c>
      <c s="6" r="B46" t="n">
        <v>2891</v>
      </c>
      <c s="6" r="C46" t="n">
        <v>2415</v>
      </c>
    </row>
    <row r="47" spans="1:3">
      <c s="4" r="A47" t="s">
        <v>609</v>
      </c>
      <c s="6" r="B47" t="n">
        <v>132</v>
      </c>
      <c s="6" r="C47" t="n">
        <v>59</v>
      </c>
    </row>
    <row r="48" spans="1:3">
      <c s="4" r="A48" t="s">
        <v>610</v>
      </c>
      <c s="6" r="B48" t="n">
        <v>8717</v>
      </c>
      <c s="6" r="C48" t="n">
        <v>7223</v>
      </c>
    </row>
    <row r="49" spans="1:3">
      <c s="4" r="A49" t="s">
        <v>611</v>
      </c>
      <c s="6" r="B49" t="n">
        <v>8755</v>
      </c>
      <c s="6" r="C49" t="n">
        <v>7223</v>
      </c>
    </row>
    <row r="50" spans="1:3">
      <c s="4" r="A50" t="s">
        <v>612</v>
      </c>
      <c s="6" r="B50" t="n">
        <v>444</v>
      </c>
      <c s="6" r="C50" t="n">
        <v>315</v>
      </c>
    </row>
    <row r="51" spans="1:3">
      <c s="4" r="A51" t="s">
        <v>613</v>
      </c>
      <c s="6" r="B51" t="n">
        <v>7990</v>
      </c>
      <c s="6" r="C51" t="n">
        <v>5069</v>
      </c>
    </row>
    <row r="52" spans="1:3">
      <c s="4" r="A52" t="s">
        <v>614</v>
      </c>
      <c s="6" r="B52" t="n">
        <v>182</v>
      </c>
      <c s="6" r="C52" t="n">
        <v>201</v>
      </c>
    </row>
    <row r="53" spans="1:3">
      <c s="4" r="A53" t="s">
        <v>617</v>
      </c>
    </row>
    <row r="54" spans="1:3">
      <c s="3" r="A54" t="s">
        <v>592</v>
      </c>
    </row>
    <row r="55" spans="1:3">
      <c s="4" r="A55" t="s">
        <v>600</v>
      </c>
      <c s="6" r="B55" t="n">
        <v>223</v>
      </c>
      <c s="6" r="C55" t="n">
        <v>27</v>
      </c>
    </row>
    <row r="56" spans="1:3">
      <c s="4" r="A56" t="s">
        <v>601</v>
      </c>
      <c s="6" r="B56" t="n">
        <v>223</v>
      </c>
      <c s="6" r="C56" t="n">
        <v>27</v>
      </c>
    </row>
    <row r="57" spans="1:3">
      <c s="4" r="A57" t="s">
        <v>602</v>
      </c>
      <c s="6" r="B57" t="n">
        <v>0</v>
      </c>
      <c s="6" r="C57" t="n">
        <v>0</v>
      </c>
    </row>
    <row r="58" spans="1:3">
      <c s="4" r="A58" t="s">
        <v>603</v>
      </c>
      <c s="6" r="B58" t="n">
        <v>205</v>
      </c>
      <c s="6" r="C58" t="n">
        <v>179</v>
      </c>
    </row>
    <row r="59" spans="1:3">
      <c s="4" r="A59" t="s">
        <v>604</v>
      </c>
      <c s="6" r="B59" t="n">
        <v>0</v>
      </c>
      <c s="6" r="C59" t="n">
        <v>0</v>
      </c>
    </row>
    <row r="60" spans="1:3">
      <c s="4" r="A60" t="s">
        <v>605</v>
      </c>
      <c s="6" r="B60" t="n">
        <v>842</v>
      </c>
      <c s="6" r="C60" t="n">
        <v>2032</v>
      </c>
    </row>
    <row r="61" spans="1:3">
      <c s="4" r="A61" t="s">
        <v>606</v>
      </c>
      <c s="6" r="B61" t="n">
        <v>842</v>
      </c>
      <c s="6" r="C61" t="n">
        <v>2032</v>
      </c>
    </row>
    <row r="62" spans="1:3">
      <c s="4" r="A62" t="s">
        <v>607</v>
      </c>
      <c s="6" r="B62" t="n">
        <v>438</v>
      </c>
      <c s="6" r="C62" t="n">
        <v>607</v>
      </c>
    </row>
    <row r="63" spans="1:3">
      <c s="4" r="A63" t="s">
        <v>608</v>
      </c>
      <c s="6" r="B63" t="n">
        <v>1152</v>
      </c>
      <c s="6" r="C63" t="n">
        <v>1546</v>
      </c>
    </row>
    <row r="64" spans="1:3">
      <c s="4" r="A64" t="s">
        <v>609</v>
      </c>
      <c s="6" r="B64" t="n">
        <v>15</v>
      </c>
      <c s="6" r="C64" t="n">
        <v>33</v>
      </c>
    </row>
    <row r="65" spans="1:3">
      <c s="4" r="A65" t="s">
        <v>610</v>
      </c>
      <c s="6" r="B65" t="n">
        <v>1065</v>
      </c>
      <c s="6" r="C65" t="n">
        <v>2059</v>
      </c>
    </row>
    <row r="66" spans="1:3">
      <c s="4" r="A66" t="s">
        <v>611</v>
      </c>
      <c s="6" r="B66" t="n">
        <v>1065</v>
      </c>
      <c s="6" r="C66" t="n">
        <v>2059</v>
      </c>
    </row>
    <row r="67" spans="1:3">
      <c s="4" r="A67" t="s">
        <v>612</v>
      </c>
      <c s="6" r="B67" t="n">
        <v>438</v>
      </c>
      <c s="6" r="C67" t="n">
        <v>607</v>
      </c>
    </row>
    <row r="68" spans="1:3">
      <c s="4" r="A68" t="s">
        <v>613</v>
      </c>
      <c s="6" r="B68" t="n">
        <v>1357</v>
      </c>
      <c s="6" r="C68" t="n">
        <v>1725</v>
      </c>
    </row>
    <row r="69" spans="1:3">
      <c s="4" r="A69" t="s">
        <v>614</v>
      </c>
      <c s="6" r="B69" t="n">
        <v>15</v>
      </c>
      <c s="6" r="C69" t="n">
        <v>33</v>
      </c>
    </row>
    <row r="70" spans="1:3">
      <c s="4" r="A70" t="s">
        <v>618</v>
      </c>
    </row>
    <row r="71" spans="1:3">
      <c s="3" r="A71" t="s">
        <v>592</v>
      </c>
    </row>
    <row r="72" spans="1:3">
      <c s="4" r="A72" t="s">
        <v>600</v>
      </c>
      <c s="6" r="B72" t="n">
        <v>7</v>
      </c>
      <c s="6" r="C72" t="n">
        <v>10</v>
      </c>
    </row>
    <row r="73" spans="1:3">
      <c s="4" r="A73" t="s">
        <v>601</v>
      </c>
      <c s="6" r="B73" t="n">
        <v>7</v>
      </c>
      <c s="6" r="C73" t="n">
        <v>10</v>
      </c>
    </row>
    <row r="74" spans="1:3">
      <c s="4" r="A74" t="s">
        <v>602</v>
      </c>
      <c s="6" r="B74" t="n">
        <v>0</v>
      </c>
      <c s="6" r="C74" t="n">
        <v>0</v>
      </c>
    </row>
    <row r="75" spans="1:3">
      <c s="4" r="A75" t="s">
        <v>603</v>
      </c>
      <c s="6" r="B75" t="n">
        <v>8</v>
      </c>
      <c s="6" r="C75" t="n">
        <v>11</v>
      </c>
    </row>
    <row r="76" spans="1:3">
      <c s="4" r="A76" t="s">
        <v>604</v>
      </c>
      <c s="6" r="B76" t="n">
        <v>0</v>
      </c>
      <c s="6" r="C76" t="n">
        <v>0</v>
      </c>
    </row>
    <row r="77" spans="1:3">
      <c s="4" r="A77" t="s">
        <v>605</v>
      </c>
      <c s="6" r="B77" t="n">
        <v>32</v>
      </c>
      <c s="6" r="C77" t="n">
        <v>28</v>
      </c>
    </row>
    <row r="78" spans="1:3">
      <c s="4" r="A78" t="s">
        <v>606</v>
      </c>
      <c s="6" r="B78" t="n">
        <v>32</v>
      </c>
      <c s="6" r="C78" t="n">
        <v>28</v>
      </c>
    </row>
    <row r="79" spans="1:3">
      <c s="4" r="A79" t="s">
        <v>607</v>
      </c>
      <c s="6" r="B79" t="n">
        <v>25</v>
      </c>
      <c s="6" r="C79" t="n">
        <v>28</v>
      </c>
    </row>
    <row r="80" spans="1:3">
      <c s="4" r="A80" t="s">
        <v>608</v>
      </c>
      <c s="6" r="B80" t="n">
        <v>31</v>
      </c>
      <c s="6" r="C80" t="n">
        <v>33</v>
      </c>
    </row>
    <row r="81" spans="1:3">
      <c s="4" r="A81" t="s">
        <v>609</v>
      </c>
      <c s="6" r="B81" t="n">
        <v>0</v>
      </c>
      <c s="6" r="C81" t="n">
        <v>2</v>
      </c>
    </row>
    <row r="82" spans="1:3">
      <c s="4" r="A82" t="s">
        <v>610</v>
      </c>
      <c s="6" r="B82" t="n">
        <v>39</v>
      </c>
      <c s="6" r="C82" t="n">
        <v>38</v>
      </c>
    </row>
    <row r="83" spans="1:3">
      <c s="4" r="A83" t="s">
        <v>611</v>
      </c>
      <c s="6" r="B83" t="n">
        <v>39</v>
      </c>
      <c s="6" r="C83" t="n">
        <v>38</v>
      </c>
    </row>
    <row r="84" spans="1:3">
      <c s="4" r="A84" t="s">
        <v>612</v>
      </c>
      <c s="6" r="B84" t="n">
        <v>25</v>
      </c>
      <c s="6" r="C84" t="n">
        <v>28</v>
      </c>
    </row>
    <row r="85" spans="1:3">
      <c s="4" r="A85" t="s">
        <v>613</v>
      </c>
      <c s="6" r="B85" t="n">
        <v>39</v>
      </c>
      <c s="6" r="C85" t="n">
        <v>44</v>
      </c>
    </row>
    <row r="86" spans="1:3">
      <c s="4" r="A86" t="s">
        <v>614</v>
      </c>
      <c s="7" r="B86" t="n">
        <v>0</v>
      </c>
      <c s="7" r="C86" t="n">
        <v>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r="A1" t="s">
        <v>619</v>
      </c>
      <c s="2" r="B1" t="s">
        <v>620</v>
      </c>
    </row>
    <row r="2" spans="1:2">
      <c s="3" r="A2" t="s">
        <v>621</v>
      </c>
    </row>
    <row r="3" spans="1:2">
      <c s="4" r="A3" t="s">
        <v>622</v>
      </c>
      <c s="7" r="B3" t="n">
        <v>40076</v>
      </c>
    </row>
    <row r="4" spans="1:2">
      <c s="4" r="A4" t="s">
        <v>623</v>
      </c>
      <c s="6" r="B4" t="n">
        <v>50168</v>
      </c>
    </row>
    <row r="5" spans="1:2">
      <c s="4" r="A5" t="s">
        <v>624</v>
      </c>
      <c s="6" r="B5" t="n">
        <v>38393</v>
      </c>
    </row>
    <row r="6" spans="1:2">
      <c s="4" r="A6" t="s">
        <v>598</v>
      </c>
    </row>
    <row r="7" spans="1:2">
      <c s="3" r="A7" t="s">
        <v>621</v>
      </c>
    </row>
    <row r="8" spans="1:2">
      <c s="4" r="A8" t="s">
        <v>622</v>
      </c>
      <c s="6" r="B8" t="n">
        <v>1519</v>
      </c>
    </row>
    <row r="9" spans="1:2">
      <c s="4" r="A9" t="s">
        <v>623</v>
      </c>
      <c s="6" r="B9" t="n">
        <v>1570</v>
      </c>
    </row>
    <row r="10" spans="1:2">
      <c s="4" r="A10" t="s">
        <v>624</v>
      </c>
      <c s="6" r="B10" t="n">
        <v>1513</v>
      </c>
    </row>
    <row r="11" spans="1:2">
      <c s="4" r="A11" t="s">
        <v>625</v>
      </c>
    </row>
    <row r="12" spans="1:2">
      <c s="3" r="A12" t="s">
        <v>621</v>
      </c>
    </row>
    <row r="13" spans="1:2">
      <c s="4" r="A13" t="s">
        <v>622</v>
      </c>
      <c s="6" r="B13" t="n">
        <v>29648</v>
      </c>
    </row>
    <row r="14" spans="1:2">
      <c s="4" r="A14" t="s">
        <v>623</v>
      </c>
      <c s="6" r="B14" t="n">
        <v>37869</v>
      </c>
    </row>
    <row r="15" spans="1:2">
      <c s="4" r="A15" t="s">
        <v>624</v>
      </c>
      <c s="6" r="B15" t="n">
        <v>28875</v>
      </c>
    </row>
    <row r="16" spans="1:2">
      <c s="4" r="A16" t="s">
        <v>626</v>
      </c>
    </row>
    <row r="17" spans="1:2">
      <c s="3" r="A17" t="s">
        <v>621</v>
      </c>
    </row>
    <row r="18" spans="1:2">
      <c s="4" r="A18" t="s">
        <v>622</v>
      </c>
      <c s="6" r="B18" t="n">
        <v>7933</v>
      </c>
    </row>
    <row r="19" spans="1:2">
      <c s="4" r="A19" t="s">
        <v>623</v>
      </c>
      <c s="6" r="B19" t="n">
        <v>9697</v>
      </c>
    </row>
    <row r="20" spans="1:2">
      <c s="4" r="A20" t="s">
        <v>624</v>
      </c>
      <c s="6" r="B20" t="n">
        <v>7048</v>
      </c>
    </row>
    <row r="21" spans="1:2">
      <c s="4" r="A21" t="s">
        <v>627</v>
      </c>
    </row>
    <row r="22" spans="1:2">
      <c s="3" r="A22" t="s">
        <v>621</v>
      </c>
    </row>
    <row r="23" spans="1:2">
      <c s="4" r="A23" t="s">
        <v>622</v>
      </c>
      <c s="6" r="B23" t="n">
        <v>976</v>
      </c>
    </row>
    <row r="24" spans="1:2">
      <c s="4" r="A24" t="s">
        <v>623</v>
      </c>
      <c s="6" r="B24" t="n">
        <v>1032</v>
      </c>
    </row>
    <row r="25" spans="1:2">
      <c s="4" r="A25" t="s">
        <v>624</v>
      </c>
      <c s="7" r="B25" t="n">
        <v>95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628</v>
      </c>
      <c s="2" r="B1" t="s">
        <v>1</v>
      </c>
    </row>
    <row r="2" spans="1:2">
      <c s="2" r="B2" t="s">
        <v>417</v>
      </c>
    </row>
    <row r="3" spans="1:2">
      <c s="3" r="A3" t="s">
        <v>621</v>
      </c>
    </row>
    <row r="4" spans="1:2">
      <c s="4" r="A4" t="s">
        <v>629</v>
      </c>
      <c s="7" r="B4" t="n">
        <v>1417</v>
      </c>
    </row>
    <row r="5" spans="1:2">
      <c s="4" r="A5" t="s">
        <v>630</v>
      </c>
      <c s="6" r="B5" t="n">
        <v>-198</v>
      </c>
    </row>
    <row r="6" spans="1:2">
      <c s="4" r="A6" t="s">
        <v>631</v>
      </c>
      <c s="6" r="B6" t="n">
        <v>0</v>
      </c>
    </row>
    <row r="7" spans="1:2">
      <c s="4" r="A7" t="s">
        <v>632</v>
      </c>
      <c s="6" r="B7" t="n">
        <v>1219</v>
      </c>
    </row>
    <row r="8" spans="1:2">
      <c s="4" r="A8" t="s">
        <v>633</v>
      </c>
      <c s="6" r="B8" t="n">
        <v>2063</v>
      </c>
    </row>
    <row r="9" spans="1:2">
      <c s="4" r="A9" t="s">
        <v>634</v>
      </c>
      <c s="6" r="B9" t="n">
        <v>198</v>
      </c>
    </row>
    <row r="10" spans="1:2">
      <c s="4" r="A10" t="s">
        <v>635</v>
      </c>
      <c s="6" r="B10" t="n">
        <v>-440</v>
      </c>
    </row>
    <row r="11" spans="1:2">
      <c s="4" r="A11" t="s">
        <v>636</v>
      </c>
      <c s="7" r="B11" t="n">
        <v>182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3"/>
    <col customWidth="1" max="2" min="2" width="26"/>
    <col customWidth="1" max="3" min="3" width="26"/>
  </cols>
  <sheetData>
    <row r="1" spans="1:3">
      <c s="1" r="A1" t="s">
        <v>637</v>
      </c>
      <c s="2" r="B1" t="s">
        <v>1</v>
      </c>
    </row>
    <row r="2" spans="1:3">
      <c s="2" r="B2" t="s">
        <v>638</v>
      </c>
      <c s="2" r="C2" t="s">
        <v>639</v>
      </c>
    </row>
    <row r="3" spans="1:3">
      <c s="3" r="A3" t="s">
        <v>640</v>
      </c>
    </row>
    <row r="4" spans="1:3">
      <c s="4" r="A4" t="s">
        <v>641</v>
      </c>
      <c s="7" r="B4" t="n">
        <v>544</v>
      </c>
      <c s="7" r="C4" t="n">
        <v>1678</v>
      </c>
    </row>
    <row r="5" spans="1:3">
      <c s="4" r="A5" t="s">
        <v>642</v>
      </c>
      <c s="7" r="B5" t="n">
        <v>532</v>
      </c>
      <c s="7" r="C5" t="n">
        <v>1612</v>
      </c>
    </row>
    <row r="6" spans="1:3">
      <c s="4" r="A6" t="s">
        <v>643</v>
      </c>
      <c s="6" r="B6" t="n">
        <v>3</v>
      </c>
      <c s="6" r="C6" t="n">
        <v>9</v>
      </c>
    </row>
    <row r="7" spans="1:3">
      <c s="4" r="A7" t="s">
        <v>644</v>
      </c>
      <c s="7" r="B7" t="n">
        <v>10</v>
      </c>
      <c s="7" r="C7" t="n">
        <v>42</v>
      </c>
    </row>
    <row r="8" spans="1:3">
      <c s="4" r="A8" t="s">
        <v>615</v>
      </c>
    </row>
    <row r="9" spans="1:3">
      <c s="3" r="A9" t="s">
        <v>640</v>
      </c>
    </row>
    <row r="10" spans="1:3">
      <c s="4" r="A10" t="s">
        <v>641</v>
      </c>
      <c s="6" r="B10" t="n">
        <v>0</v>
      </c>
      <c s="6" r="C10" t="n">
        <v>239</v>
      </c>
    </row>
    <row r="11" spans="1:3">
      <c s="4" r="A11" t="s">
        <v>642</v>
      </c>
      <c s="7" r="B11" t="n">
        <v>0</v>
      </c>
      <c s="7" r="C11" t="n">
        <v>176</v>
      </c>
    </row>
    <row r="12" spans="1:3">
      <c s="4" r="A12" t="s">
        <v>643</v>
      </c>
      <c s="6" r="B12" t="n">
        <v>0</v>
      </c>
      <c s="6" r="C12" t="n">
        <v>1</v>
      </c>
    </row>
    <row r="13" spans="1:3">
      <c s="4" r="A13" t="s">
        <v>644</v>
      </c>
      <c s="7" r="B13" t="n">
        <v>0</v>
      </c>
      <c s="7" r="C13" t="n">
        <v>15</v>
      </c>
    </row>
    <row r="14" spans="1:3">
      <c s="4" r="A14" t="s">
        <v>616</v>
      </c>
    </row>
    <row r="15" spans="1:3">
      <c s="3" r="A15" t="s">
        <v>640</v>
      </c>
    </row>
    <row r="16" spans="1:3">
      <c s="4" r="A16" t="s">
        <v>641</v>
      </c>
      <c s="6" r="B16" t="n">
        <v>499</v>
      </c>
      <c s="6" r="C16" t="n">
        <v>1345</v>
      </c>
    </row>
    <row r="17" spans="1:3">
      <c s="4" r="A17" t="s">
        <v>642</v>
      </c>
      <c s="7" r="B17" t="n">
        <v>492</v>
      </c>
      <c s="7" r="C17" t="n">
        <v>1342</v>
      </c>
    </row>
    <row r="18" spans="1:3">
      <c s="4" r="A18" t="s">
        <v>643</v>
      </c>
      <c s="6" r="B18" t="n">
        <v>2</v>
      </c>
      <c s="6" r="C18" t="n">
        <v>7</v>
      </c>
    </row>
    <row r="19" spans="1:3">
      <c s="4" r="A19" t="s">
        <v>644</v>
      </c>
      <c s="7" r="B19" t="n">
        <v>10</v>
      </c>
      <c s="7" r="C19" t="n">
        <v>26</v>
      </c>
    </row>
    <row r="20" spans="1:3">
      <c s="4" r="A20" t="s">
        <v>617</v>
      </c>
    </row>
    <row r="21" spans="1:3">
      <c s="3" r="A21" t="s">
        <v>640</v>
      </c>
    </row>
    <row r="22" spans="1:3">
      <c s="4" r="A22" t="s">
        <v>641</v>
      </c>
      <c s="6" r="B22" t="n">
        <v>45</v>
      </c>
      <c s="6" r="C22" t="n">
        <v>94</v>
      </c>
    </row>
    <row r="23" spans="1:3">
      <c s="4" r="A23" t="s">
        <v>642</v>
      </c>
      <c s="7" r="B23" t="n">
        <v>40</v>
      </c>
      <c s="7" r="C23" t="n">
        <v>94</v>
      </c>
    </row>
    <row r="24" spans="1:3">
      <c s="4" r="A24" t="s">
        <v>643</v>
      </c>
      <c s="6" r="B24" t="n">
        <v>1</v>
      </c>
      <c s="6" r="C24" t="n">
        <v>1</v>
      </c>
    </row>
    <row r="25" spans="1:3">
      <c s="4" r="A25" t="s">
        <v>644</v>
      </c>
      <c s="7" r="B25" t="n">
        <v>0</v>
      </c>
      <c s="7" r="C25" t="n">
        <v>1</v>
      </c>
    </row>
    <row r="26" spans="1:3">
      <c s="4" r="A26" t="s">
        <v>618</v>
      </c>
    </row>
    <row r="27" spans="1:3">
      <c s="3" r="A27" t="s">
        <v>640</v>
      </c>
    </row>
    <row r="28" spans="1:3">
      <c s="4" r="A28" t="s">
        <v>641</v>
      </c>
      <c s="6" r="B28" t="n">
        <v>0</v>
      </c>
      <c s="6" r="C28" t="n">
        <v>0</v>
      </c>
    </row>
    <row r="29" spans="1:3">
      <c s="4" r="A29" t="s">
        <v>642</v>
      </c>
      <c s="7" r="B29" t="n">
        <v>0</v>
      </c>
      <c s="7" r="C29" t="n">
        <v>0</v>
      </c>
    </row>
    <row r="30" spans="1:3">
      <c s="4" r="A30" t="s">
        <v>643</v>
      </c>
      <c s="6" r="B30" t="n">
        <v>0</v>
      </c>
      <c s="6" r="C30" t="n">
        <v>0</v>
      </c>
    </row>
    <row r="31" spans="1:3">
      <c s="4" r="A31" t="s">
        <v>644</v>
      </c>
      <c s="7" r="B31" t="n">
        <v>0</v>
      </c>
      <c s="7" r="C31"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645</v>
      </c>
      <c s="2" r="B1" t="s">
        <v>2</v>
      </c>
      <c s="2" r="C1" t="s">
        <v>31</v>
      </c>
    </row>
    <row r="2" spans="1:3">
      <c s="3" r="A2" t="s">
        <v>646</v>
      </c>
    </row>
    <row r="3" spans="1:3">
      <c s="4" r="A3" t="s">
        <v>647</v>
      </c>
      <c s="7" r="B3" t="n">
        <v>4553000</v>
      </c>
      <c s="7" r="C3" t="n">
        <v>7163000</v>
      </c>
    </row>
    <row r="4" spans="1:3">
      <c s="4" r="A4" t="s">
        <v>648</v>
      </c>
      <c s="6" r="B4" t="n">
        <v>29000</v>
      </c>
      <c s="6" r="C4" t="n">
        <v>669000</v>
      </c>
    </row>
    <row r="5" spans="1:3">
      <c s="4" r="A5" t="s">
        <v>528</v>
      </c>
      <c s="6" r="B5" t="n">
        <v>7368000</v>
      </c>
      <c s="6" r="C5" t="n">
        <v>6056000</v>
      </c>
    </row>
    <row r="6" spans="1:3">
      <c s="4" r="A6" t="s">
        <v>137</v>
      </c>
      <c s="6" r="B6" t="n">
        <v>772515000</v>
      </c>
      <c s="6" r="C6" t="n">
        <v>704532000</v>
      </c>
    </row>
    <row r="7" spans="1:3">
      <c s="4" r="A7" t="s">
        <v>279</v>
      </c>
    </row>
    <row r="8" spans="1:3">
      <c s="3" r="A8" t="s">
        <v>646</v>
      </c>
    </row>
    <row r="9" spans="1:3">
      <c s="4" r="A9" t="s">
        <v>649</v>
      </c>
      <c s="6" r="B9" t="n">
        <v>2758458</v>
      </c>
      <c s="6" r="C9" t="n">
        <v>2880240</v>
      </c>
    </row>
    <row r="10" spans="1:3">
      <c s="4" r="A10" t="s">
        <v>647</v>
      </c>
      <c s="6" r="B10" t="n">
        <v>0</v>
      </c>
      <c s="6" r="C10" t="n">
        <v>622302</v>
      </c>
    </row>
    <row r="11" spans="1:3">
      <c s="4" r="A11" t="s">
        <v>648</v>
      </c>
      <c s="6" r="B11" t="n">
        <v>0</v>
      </c>
      <c s="6" r="C11" t="n">
        <v>0</v>
      </c>
    </row>
    <row r="12" spans="1:3">
      <c s="4" r="A12" t="s">
        <v>528</v>
      </c>
      <c s="6" r="B12" t="n">
        <v>4147759</v>
      </c>
      <c s="6" r="C12" t="n">
        <v>3281075</v>
      </c>
    </row>
    <row r="13" spans="1:3">
      <c s="4" r="A13" t="s">
        <v>137</v>
      </c>
      <c s="6" r="B13" t="n">
        <v>6906217</v>
      </c>
      <c s="6" r="C13" t="n">
        <v>6783617</v>
      </c>
    </row>
    <row r="14" spans="1:3">
      <c s="4" r="A14" t="s">
        <v>650</v>
      </c>
      <c s="6" r="B14" t="n">
        <v>106028</v>
      </c>
      <c s="6" r="C14" t="n">
        <v>120220</v>
      </c>
    </row>
    <row r="15" spans="1:3">
      <c s="4" r="A15" t="s">
        <v>651</v>
      </c>
      <c s="6" r="B15" t="n">
        <v>0</v>
      </c>
      <c s="6" r="C15" t="n">
        <v>11206</v>
      </c>
    </row>
    <row r="16" spans="1:3">
      <c s="4" r="A16" t="s">
        <v>652</v>
      </c>
      <c s="6" r="B16" t="n">
        <v>0</v>
      </c>
      <c s="6" r="C16" t="n">
        <v>102657</v>
      </c>
    </row>
    <row r="17" spans="1:3">
      <c s="4" r="A17" t="s">
        <v>653</v>
      </c>
      <c s="6" r="B17" t="n">
        <v>197338</v>
      </c>
      <c s="6" r="C17" t="n">
        <v>0</v>
      </c>
    </row>
    <row r="18" spans="1:3">
      <c s="4" r="A18" t="s">
        <v>654</v>
      </c>
      <c s="6" r="B18" t="n">
        <v>303366</v>
      </c>
      <c s="6" r="C18" t="n">
        <v>234083</v>
      </c>
    </row>
    <row r="19" spans="1:3">
      <c s="4" r="A19" t="s">
        <v>655</v>
      </c>
    </row>
    <row r="20" spans="1:3">
      <c s="3" r="A20" t="s">
        <v>646</v>
      </c>
    </row>
    <row r="21" spans="1:3">
      <c s="4" r="A21" t="s">
        <v>649</v>
      </c>
      <c s="6" r="B21" t="n">
        <v>206237</v>
      </c>
      <c s="6" r="C21" t="n">
        <v>233340</v>
      </c>
    </row>
    <row r="22" spans="1:3">
      <c s="4" r="A22" t="s">
        <v>647</v>
      </c>
      <c s="6" r="B22" t="n">
        <v>0</v>
      </c>
      <c s="6" r="C22" t="n">
        <v>0</v>
      </c>
    </row>
    <row r="23" spans="1:3">
      <c s="4" r="A23" t="s">
        <v>648</v>
      </c>
      <c s="6" r="B23" t="n">
        <v>0</v>
      </c>
      <c s="6" r="C23" t="n">
        <v>0</v>
      </c>
    </row>
    <row r="24" spans="1:3">
      <c s="4" r="A24" t="s">
        <v>528</v>
      </c>
      <c s="6" r="B24" t="n">
        <v>50221</v>
      </c>
      <c s="6" r="C24" t="n">
        <v>0</v>
      </c>
    </row>
    <row r="25" spans="1:3">
      <c s="4" r="A25" t="s">
        <v>137</v>
      </c>
      <c s="6" r="B25" t="n">
        <v>256458</v>
      </c>
      <c s="6" r="C25" t="n">
        <v>233340</v>
      </c>
    </row>
    <row r="26" spans="1:3">
      <c s="4" r="A26" t="s">
        <v>656</v>
      </c>
    </row>
    <row r="27" spans="1:3">
      <c s="3" r="A27" t="s">
        <v>646</v>
      </c>
    </row>
    <row r="28" spans="1:3">
      <c s="4" r="A28" t="s">
        <v>649</v>
      </c>
      <c s="6" r="B28" t="n">
        <v>1823217</v>
      </c>
      <c s="6" r="C28" t="n">
        <v>1684755</v>
      </c>
    </row>
    <row r="29" spans="1:3">
      <c s="4" r="A29" t="s">
        <v>647</v>
      </c>
      <c s="6" r="B29" t="n">
        <v>0</v>
      </c>
      <c s="6" r="C29" t="n">
        <v>0</v>
      </c>
    </row>
    <row r="30" spans="1:3">
      <c s="4" r="A30" t="s">
        <v>648</v>
      </c>
      <c s="6" r="B30" t="n">
        <v>0</v>
      </c>
      <c s="6" r="C30" t="n">
        <v>0</v>
      </c>
    </row>
    <row r="31" spans="1:3">
      <c s="4" r="A31" t="s">
        <v>528</v>
      </c>
      <c s="6" r="B31" t="n">
        <v>2933287</v>
      </c>
      <c s="6" r="C31" t="n">
        <v>2729170</v>
      </c>
    </row>
    <row r="32" spans="1:3">
      <c s="4" r="A32" t="s">
        <v>137</v>
      </c>
      <c s="6" r="B32" t="n">
        <v>4756504</v>
      </c>
      <c s="6" r="C32" t="n">
        <v>4413925</v>
      </c>
    </row>
    <row r="33" spans="1:3">
      <c s="4" r="A33" t="s">
        <v>657</v>
      </c>
    </row>
    <row r="34" spans="1:3">
      <c s="3" r="A34" t="s">
        <v>646</v>
      </c>
    </row>
    <row r="35" spans="1:3">
      <c s="4" r="A35" t="s">
        <v>649</v>
      </c>
      <c s="6" r="B35" t="n">
        <v>721110</v>
      </c>
      <c s="6" r="C35" t="n">
        <v>952162</v>
      </c>
    </row>
    <row r="36" spans="1:3">
      <c s="4" r="A36" t="s">
        <v>647</v>
      </c>
      <c s="6" r="B36" t="n">
        <v>0</v>
      </c>
      <c s="6" r="C36" t="n">
        <v>622302</v>
      </c>
    </row>
    <row r="37" spans="1:3">
      <c s="4" r="A37" t="s">
        <v>648</v>
      </c>
      <c s="6" r="B37" t="n">
        <v>0</v>
      </c>
      <c s="6" r="C37" t="n">
        <v>0</v>
      </c>
    </row>
    <row r="38" spans="1:3">
      <c s="4" r="A38" t="s">
        <v>528</v>
      </c>
      <c s="6" r="B38" t="n">
        <v>1134816</v>
      </c>
      <c s="6" r="C38" t="n">
        <v>448796</v>
      </c>
    </row>
    <row r="39" spans="1:3">
      <c s="4" r="A39" t="s">
        <v>137</v>
      </c>
      <c s="6" r="B39" t="n">
        <v>1855926</v>
      </c>
      <c s="6" r="C39" t="n">
        <v>2023260</v>
      </c>
    </row>
    <row r="40" spans="1:3">
      <c s="4" r="A40" t="s">
        <v>655</v>
      </c>
    </row>
    <row r="41" spans="1:3">
      <c s="3" r="A41" t="s">
        <v>646</v>
      </c>
    </row>
    <row r="42" spans="1:3">
      <c s="4" r="A42" t="s">
        <v>649</v>
      </c>
      <c s="6" r="B42" t="n">
        <v>7894</v>
      </c>
      <c s="6" r="C42" t="n">
        <v>9983</v>
      </c>
    </row>
    <row r="43" spans="1:3">
      <c s="4" r="A43" t="s">
        <v>647</v>
      </c>
      <c s="6" r="B43" t="n">
        <v>0</v>
      </c>
      <c s="6" r="C43" t="n">
        <v>0</v>
      </c>
    </row>
    <row r="44" spans="1:3">
      <c s="4" r="A44" t="s">
        <v>648</v>
      </c>
      <c s="6" r="B44" t="n">
        <v>0</v>
      </c>
      <c s="6" r="C44" t="n">
        <v>0</v>
      </c>
    </row>
    <row r="45" spans="1:3">
      <c s="4" r="A45" t="s">
        <v>528</v>
      </c>
      <c s="6" r="B45" t="n">
        <v>29435</v>
      </c>
      <c s="6" r="C45" t="n">
        <v>103109</v>
      </c>
    </row>
    <row r="46" spans="1:3">
      <c s="4" r="A46" t="s">
        <v>137</v>
      </c>
      <c s="7" r="B46" t="n">
        <v>37329</v>
      </c>
      <c s="7" r="C46" t="n">
        <v>11309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8</v>
      </c>
      <c s="2" r="B1" t="s">
        <v>2</v>
      </c>
      <c s="2" r="C1" t="s">
        <v>31</v>
      </c>
    </row>
    <row r="2" spans="1:3">
      <c s="3" r="A2" t="s">
        <v>646</v>
      </c>
    </row>
    <row r="3" spans="1:3">
      <c s="4" r="A3" t="s">
        <v>659</v>
      </c>
      <c s="7" r="B3" t="n">
        <v>4553</v>
      </c>
      <c s="7" r="C3" t="n">
        <v>7163</v>
      </c>
    </row>
    <row r="4" spans="1:3">
      <c s="4" r="A4" t="s">
        <v>660</v>
      </c>
      <c s="6" r="B4" t="n">
        <v>29</v>
      </c>
      <c s="6" r="C4" t="n">
        <v>669</v>
      </c>
    </row>
    <row r="5" spans="1:3">
      <c s="4" r="A5" t="s">
        <v>528</v>
      </c>
      <c s="6" r="B5" t="n">
        <v>7368</v>
      </c>
      <c s="6" r="C5" t="n">
        <v>6056</v>
      </c>
    </row>
    <row r="6" spans="1:3">
      <c s="4" r="A6" t="s">
        <v>661</v>
      </c>
      <c s="6" r="B6" t="n">
        <v>11950</v>
      </c>
      <c s="6" r="C6" t="n">
        <v>13888</v>
      </c>
    </row>
    <row r="7" spans="1:3">
      <c s="4" r="A7" t="s">
        <v>662</v>
      </c>
      <c s="6" r="B7" t="n">
        <v>772515</v>
      </c>
      <c s="6" r="C7" t="n">
        <v>704532</v>
      </c>
    </row>
    <row r="8" spans="1:3">
      <c s="4" r="A8" t="s">
        <v>663</v>
      </c>
    </row>
    <row r="9" spans="1:3">
      <c s="3" r="A9" t="s">
        <v>646</v>
      </c>
    </row>
    <row r="10" spans="1:3">
      <c s="4" r="A10" t="s">
        <v>659</v>
      </c>
      <c s="6" r="B10" t="n">
        <v>0</v>
      </c>
    </row>
    <row r="11" spans="1:3">
      <c s="4" r="A11" t="s">
        <v>660</v>
      </c>
      <c s="6" r="B11" t="n">
        <v>0</v>
      </c>
    </row>
    <row r="12" spans="1:3">
      <c s="4" r="A12" t="s">
        <v>528</v>
      </c>
      <c s="6" r="B12" t="n">
        <v>0</v>
      </c>
    </row>
    <row r="13" spans="1:3">
      <c s="4" r="A13" t="s">
        <v>661</v>
      </c>
      <c s="6" r="B13" t="n">
        <v>0</v>
      </c>
    </row>
    <row r="14" spans="1:3">
      <c s="4" r="A14" t="s">
        <v>662</v>
      </c>
      <c s="6" r="B14" t="n">
        <v>2650</v>
      </c>
      <c s="6" r="C14" t="n">
        <v>0</v>
      </c>
    </row>
    <row r="15" spans="1:3">
      <c s="4" r="A15" t="s">
        <v>664</v>
      </c>
    </row>
    <row r="16" spans="1:3">
      <c s="3" r="A16" t="s">
        <v>646</v>
      </c>
    </row>
    <row r="17" spans="1:3">
      <c s="4" r="A17" t="s">
        <v>659</v>
      </c>
      <c s="6" r="B17" t="n">
        <v>311</v>
      </c>
      <c s="6" r="C17" t="n">
        <v>428</v>
      </c>
    </row>
    <row r="18" spans="1:3">
      <c s="4" r="A18" t="s">
        <v>660</v>
      </c>
      <c s="6" r="B18" t="n">
        <v>0</v>
      </c>
      <c s="6" r="C18" t="n">
        <v>0</v>
      </c>
    </row>
    <row r="19" spans="1:3">
      <c s="4" r="A19" t="s">
        <v>528</v>
      </c>
      <c s="6" r="B19" t="n">
        <v>2956</v>
      </c>
      <c s="6" r="C19" t="n">
        <v>2747</v>
      </c>
    </row>
    <row r="20" spans="1:3">
      <c s="4" r="A20" t="s">
        <v>661</v>
      </c>
      <c s="6" r="B20" t="n">
        <v>3267</v>
      </c>
      <c s="6" r="C20" t="n">
        <v>3175</v>
      </c>
    </row>
    <row r="21" spans="1:3">
      <c s="4" r="A21" t="s">
        <v>662</v>
      </c>
      <c s="6" r="B21" t="n">
        <v>99161</v>
      </c>
      <c s="6" r="C21" t="n">
        <v>84935</v>
      </c>
    </row>
    <row r="22" spans="1:3">
      <c s="4" r="A22" t="s">
        <v>665</v>
      </c>
    </row>
    <row r="23" spans="1:3">
      <c s="3" r="A23" t="s">
        <v>646</v>
      </c>
    </row>
    <row r="24" spans="1:3">
      <c s="4" r="A24" t="s">
        <v>659</v>
      </c>
      <c s="6" r="B24" t="n">
        <v>3339</v>
      </c>
      <c s="6" r="C24" t="n">
        <v>3208</v>
      </c>
    </row>
    <row r="25" spans="1:3">
      <c s="4" r="A25" t="s">
        <v>660</v>
      </c>
      <c s="6" r="B25" t="n">
        <v>29</v>
      </c>
      <c s="6" r="C25" t="n">
        <v>208</v>
      </c>
    </row>
    <row r="26" spans="1:3">
      <c s="4" r="A26" t="s">
        <v>528</v>
      </c>
      <c s="6" r="B26" t="n">
        <v>2055</v>
      </c>
      <c s="6" r="C26" t="n">
        <v>2164</v>
      </c>
    </row>
    <row r="27" spans="1:3">
      <c s="4" r="A27" t="s">
        <v>661</v>
      </c>
      <c s="6" r="B27" t="n">
        <v>5423</v>
      </c>
      <c s="6" r="C27" t="n">
        <v>5580</v>
      </c>
    </row>
    <row r="28" spans="1:3">
      <c s="4" r="A28" t="s">
        <v>662</v>
      </c>
      <c s="6" r="B28" t="n">
        <v>272180</v>
      </c>
      <c s="6" r="C28" t="n">
        <v>256406</v>
      </c>
    </row>
    <row r="29" spans="1:3">
      <c s="4" r="A29" t="s">
        <v>666</v>
      </c>
    </row>
    <row r="30" spans="1:3">
      <c s="3" r="A30" t="s">
        <v>646</v>
      </c>
    </row>
    <row r="31" spans="1:3">
      <c s="4" r="A31" t="s">
        <v>659</v>
      </c>
      <c s="6" r="B31" t="n">
        <v>736</v>
      </c>
      <c s="6" r="C31" t="n">
        <v>3408</v>
      </c>
    </row>
    <row r="32" spans="1:3">
      <c s="4" r="A32" t="s">
        <v>660</v>
      </c>
      <c s="6" r="B32" t="n">
        <v>0</v>
      </c>
      <c s="6" r="C32" t="n">
        <v>461</v>
      </c>
    </row>
    <row r="33" spans="1:3">
      <c s="4" r="A33" t="s">
        <v>528</v>
      </c>
      <c s="6" r="B33" t="n">
        <v>2225</v>
      </c>
      <c s="6" r="C33" t="n">
        <v>1102</v>
      </c>
    </row>
    <row r="34" spans="1:3">
      <c s="4" r="A34" t="s">
        <v>661</v>
      </c>
      <c s="6" r="B34" t="n">
        <v>2961</v>
      </c>
      <c s="6" r="C34" t="n">
        <v>4971</v>
      </c>
    </row>
    <row r="35" spans="1:3">
      <c s="4" r="A35" t="s">
        <v>662</v>
      </c>
      <c s="6" r="B35" t="n">
        <v>253309</v>
      </c>
      <c s="6" r="C35" t="n">
        <v>238602</v>
      </c>
    </row>
    <row r="36" spans="1:3">
      <c s="4" r="A36" t="s">
        <v>667</v>
      </c>
    </row>
    <row r="37" spans="1:3">
      <c s="3" r="A37" t="s">
        <v>646</v>
      </c>
    </row>
    <row r="38" spans="1:3">
      <c s="4" r="A38" t="s">
        <v>659</v>
      </c>
      <c s="6" r="B38" t="n">
        <v>97</v>
      </c>
      <c s="6" r="C38" t="n">
        <v>29</v>
      </c>
    </row>
    <row r="39" spans="1:3">
      <c s="4" r="A39" t="s">
        <v>660</v>
      </c>
      <c s="6" r="B39" t="n">
        <v>0</v>
      </c>
      <c s="6" r="C39" t="n">
        <v>0</v>
      </c>
    </row>
    <row r="40" spans="1:3">
      <c s="4" r="A40" t="s">
        <v>528</v>
      </c>
      <c s="6" r="B40" t="n">
        <v>100</v>
      </c>
      <c s="6" r="C40" t="n">
        <v>5</v>
      </c>
    </row>
    <row r="41" spans="1:3">
      <c s="4" r="A41" t="s">
        <v>661</v>
      </c>
      <c s="6" r="B41" t="n">
        <v>197</v>
      </c>
      <c s="6" r="C41" t="n">
        <v>34</v>
      </c>
    </row>
    <row r="42" spans="1:3">
      <c s="4" r="A42" t="s">
        <v>662</v>
      </c>
      <c s="6" r="B42" t="n">
        <v>129197</v>
      </c>
      <c s="6" r="C42" t="n">
        <v>106109</v>
      </c>
    </row>
    <row r="43" spans="1:3">
      <c s="4" r="A43" t="s">
        <v>578</v>
      </c>
    </row>
    <row r="44" spans="1:3">
      <c s="3" r="A44" t="s">
        <v>646</v>
      </c>
    </row>
    <row r="45" spans="1:3">
      <c s="4" r="A45" t="s">
        <v>659</v>
      </c>
      <c s="6" r="B45" t="n">
        <v>70</v>
      </c>
      <c s="6" r="C45" t="n">
        <v>90</v>
      </c>
    </row>
    <row r="46" spans="1:3">
      <c s="4" r="A46" t="s">
        <v>660</v>
      </c>
      <c s="6" r="B46" t="n">
        <v>0</v>
      </c>
      <c s="6" r="C46" t="n">
        <v>0</v>
      </c>
    </row>
    <row r="47" spans="1:3">
      <c s="4" r="A47" t="s">
        <v>528</v>
      </c>
      <c s="6" r="B47" t="n">
        <v>32</v>
      </c>
      <c s="6" r="C47" t="n">
        <v>38</v>
      </c>
    </row>
    <row r="48" spans="1:3">
      <c s="4" r="A48" t="s">
        <v>661</v>
      </c>
      <c s="6" r="B48" t="n">
        <v>102</v>
      </c>
      <c s="6" r="C48" t="n">
        <v>128</v>
      </c>
    </row>
    <row r="49" spans="1:3">
      <c s="4" r="A49" t="s">
        <v>662</v>
      </c>
      <c s="7" r="B49" t="n">
        <v>16018</v>
      </c>
      <c s="7" r="C49" t="n">
        <v>1848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8</v>
      </c>
      <c s="2" r="B1" t="s">
        <v>2</v>
      </c>
      <c s="2" r="C1" t="s">
        <v>31</v>
      </c>
    </row>
    <row r="2" spans="1:3">
      <c s="3" r="A2" t="s">
        <v>519</v>
      </c>
    </row>
    <row r="3" spans="1:3">
      <c s="4" r="A3" t="s">
        <v>669</v>
      </c>
      <c s="7" r="B3" t="n">
        <v>773379</v>
      </c>
      <c s="7" r="C3" t="n">
        <v>704972</v>
      </c>
    </row>
    <row r="4" spans="1:3">
      <c s="4" r="A4" t="s">
        <v>670</v>
      </c>
      <c s="6" r="B4" t="n">
        <v>864</v>
      </c>
      <c s="6" r="C4" t="n">
        <v>440</v>
      </c>
    </row>
    <row r="5" spans="1:3">
      <c s="4" r="A5" t="s">
        <v>671</v>
      </c>
      <c s="6" r="B5" t="n">
        <v>772515</v>
      </c>
      <c s="6" r="C5" t="n">
        <v>704532</v>
      </c>
    </row>
    <row r="6" spans="1:3">
      <c s="4" r="A6" t="s">
        <v>672</v>
      </c>
    </row>
    <row r="7" spans="1:3">
      <c s="3" r="A7" t="s">
        <v>519</v>
      </c>
    </row>
    <row r="8" spans="1:3">
      <c s="4" r="A8" t="s">
        <v>669</v>
      </c>
      <c s="6" r="B8" t="n">
        <v>753689</v>
      </c>
      <c s="6" r="C8" t="n">
        <v>682080</v>
      </c>
    </row>
    <row r="9" spans="1:3">
      <c s="4" r="A9" t="s">
        <v>673</v>
      </c>
    </row>
    <row r="10" spans="1:3">
      <c s="3" r="A10" t="s">
        <v>519</v>
      </c>
    </row>
    <row r="11" spans="1:3">
      <c s="4" r="A11" t="s">
        <v>669</v>
      </c>
      <c s="6" r="B11" t="n">
        <v>1002</v>
      </c>
      <c s="6" r="C11" t="n">
        <v>5445</v>
      </c>
    </row>
    <row r="12" spans="1:3">
      <c s="4" r="A12" t="s">
        <v>674</v>
      </c>
    </row>
    <row r="13" spans="1:3">
      <c s="3" r="A13" t="s">
        <v>519</v>
      </c>
    </row>
    <row r="14" spans="1:3">
      <c s="4" r="A14" t="s">
        <v>669</v>
      </c>
      <c s="6" r="B14" t="n">
        <v>18361</v>
      </c>
      <c s="6" r="C14" t="n">
        <v>17447</v>
      </c>
    </row>
    <row r="15" spans="1:3">
      <c s="4" r="A15" t="s">
        <v>675</v>
      </c>
    </row>
    <row r="16" spans="1:3">
      <c s="3" r="A16" t="s">
        <v>519</v>
      </c>
    </row>
    <row r="17" spans="1:3">
      <c s="4" r="A17" t="s">
        <v>669</v>
      </c>
      <c s="6" r="B17" t="n">
        <v>327</v>
      </c>
      <c s="6" r="C17" t="n">
        <v>0</v>
      </c>
    </row>
    <row r="18" spans="1:3">
      <c s="4" r="A18" t="s">
        <v>572</v>
      </c>
    </row>
    <row r="19" spans="1:3">
      <c s="3" r="A19" t="s">
        <v>519</v>
      </c>
    </row>
    <row r="20" spans="1:3">
      <c s="4" r="A20" t="s">
        <v>669</v>
      </c>
      <c s="6" r="B20" t="n">
        <v>451974</v>
      </c>
      <c s="6" r="C20" t="n">
        <v>408052</v>
      </c>
    </row>
    <row r="21" spans="1:3">
      <c s="4" r="A21" t="s">
        <v>670</v>
      </c>
      <c s="6" r="B21" t="n">
        <v>448</v>
      </c>
      <c s="6" r="C21" t="n">
        <v>320</v>
      </c>
    </row>
    <row r="22" spans="1:3">
      <c s="4" r="A22" t="s">
        <v>671</v>
      </c>
      <c s="6" r="B22" t="n">
        <v>451526</v>
      </c>
      <c s="6" r="C22" t="n">
        <v>407732</v>
      </c>
    </row>
    <row r="23" spans="1:3">
      <c s="4" r="A23" t="s">
        <v>676</v>
      </c>
    </row>
    <row r="24" spans="1:3">
      <c s="3" r="A24" t="s">
        <v>519</v>
      </c>
    </row>
    <row r="25" spans="1:3">
      <c s="4" r="A25" t="s">
        <v>669</v>
      </c>
      <c s="6" r="B25" t="n">
        <v>434638</v>
      </c>
      <c s="6" r="C25" t="n">
        <v>388569</v>
      </c>
    </row>
    <row r="26" spans="1:3">
      <c s="4" r="A26" t="s">
        <v>677</v>
      </c>
    </row>
    <row r="27" spans="1:3">
      <c s="3" r="A27" t="s">
        <v>519</v>
      </c>
    </row>
    <row r="28" spans="1:3">
      <c s="4" r="A28" t="s">
        <v>669</v>
      </c>
      <c s="6" r="B28" t="n">
        <v>681</v>
      </c>
      <c s="6" r="C28" t="n">
        <v>4756</v>
      </c>
    </row>
    <row r="29" spans="1:3">
      <c s="4" r="A29" t="s">
        <v>678</v>
      </c>
    </row>
    <row r="30" spans="1:3">
      <c s="3" r="A30" t="s">
        <v>519</v>
      </c>
    </row>
    <row r="31" spans="1:3">
      <c s="4" r="A31" t="s">
        <v>669</v>
      </c>
      <c s="6" r="B31" t="n">
        <v>16655</v>
      </c>
      <c s="6" r="C31" t="n">
        <v>14727</v>
      </c>
    </row>
    <row r="32" spans="1:3">
      <c s="4" r="A32" t="s">
        <v>679</v>
      </c>
    </row>
    <row r="33" spans="1:3">
      <c s="3" r="A33" t="s">
        <v>519</v>
      </c>
    </row>
    <row r="34" spans="1:3">
      <c s="4" r="A34" t="s">
        <v>669</v>
      </c>
      <c s="6" r="B34" t="n">
        <v>0</v>
      </c>
      <c s="6" r="C34" t="n">
        <v>0</v>
      </c>
    </row>
    <row r="35" spans="1:3">
      <c s="4" r="A35" t="s">
        <v>680</v>
      </c>
    </row>
    <row r="36" spans="1:3">
      <c s="3" r="A36" t="s">
        <v>519</v>
      </c>
    </row>
    <row r="37" spans="1:3">
      <c s="4" r="A37" t="s">
        <v>669</v>
      </c>
      <c s="6" r="B37" t="n">
        <v>169327</v>
      </c>
      <c s="6" r="C37" t="n">
        <v>170585</v>
      </c>
    </row>
    <row r="38" spans="1:3">
      <c s="4" r="A38" t="s">
        <v>670</v>
      </c>
      <c s="6" r="B38" t="n">
        <v>76</v>
      </c>
      <c s="6" r="C38" t="n">
        <v>82</v>
      </c>
    </row>
    <row r="39" spans="1:3">
      <c s="4" r="A39" t="s">
        <v>671</v>
      </c>
      <c s="6" r="B39" t="n">
        <v>169251</v>
      </c>
      <c s="6" r="C39" t="n">
        <v>170503</v>
      </c>
    </row>
    <row r="40" spans="1:3">
      <c s="4" r="A40" t="s">
        <v>681</v>
      </c>
    </row>
    <row r="41" spans="1:3">
      <c s="3" r="A41" t="s">
        <v>519</v>
      </c>
    </row>
    <row r="42" spans="1:3">
      <c s="4" r="A42" t="s">
        <v>669</v>
      </c>
      <c s="6" r="B42" t="n">
        <v>167394</v>
      </c>
      <c s="6" r="C42" t="n">
        <v>167827</v>
      </c>
    </row>
    <row r="43" spans="1:3">
      <c s="4" r="A43" t="s">
        <v>682</v>
      </c>
    </row>
    <row r="44" spans="1:3">
      <c s="3" r="A44" t="s">
        <v>519</v>
      </c>
    </row>
    <row r="45" spans="1:3">
      <c s="4" r="A45" t="s">
        <v>669</v>
      </c>
      <c s="6" r="B45" t="n">
        <v>153</v>
      </c>
      <c s="6" r="C45" t="n">
        <v>191</v>
      </c>
    </row>
    <row r="46" spans="1:3">
      <c s="4" r="A46" t="s">
        <v>683</v>
      </c>
    </row>
    <row r="47" spans="1:3">
      <c s="3" r="A47" t="s">
        <v>519</v>
      </c>
    </row>
    <row r="48" spans="1:3">
      <c s="4" r="A48" t="s">
        <v>669</v>
      </c>
      <c s="6" r="B48" t="n">
        <v>1453</v>
      </c>
      <c s="6" r="C48" t="n">
        <v>2567</v>
      </c>
    </row>
    <row r="49" spans="1:3">
      <c s="4" r="A49" t="s">
        <v>684</v>
      </c>
    </row>
    <row r="50" spans="1:3">
      <c s="3" r="A50" t="s">
        <v>519</v>
      </c>
    </row>
    <row r="51" spans="1:3">
      <c s="4" r="A51" t="s">
        <v>669</v>
      </c>
      <c s="6" r="B51" t="n">
        <v>327</v>
      </c>
      <c s="6" r="C51" t="n">
        <v>0</v>
      </c>
    </row>
    <row r="52" spans="1:3">
      <c s="4" r="A52" t="s">
        <v>564</v>
      </c>
    </row>
    <row r="53" spans="1:3">
      <c s="3" r="A53" t="s">
        <v>519</v>
      </c>
    </row>
    <row r="54" spans="1:3">
      <c s="4" r="A54" t="s">
        <v>669</v>
      </c>
      <c s="6" r="B54" t="n">
        <v>19631</v>
      </c>
      <c s="6" r="C54" t="n">
        <v>18648</v>
      </c>
    </row>
    <row r="55" spans="1:3">
      <c s="4" r="A55" t="s">
        <v>670</v>
      </c>
      <c s="6" r="B55" t="n">
        <v>0</v>
      </c>
      <c s="6" r="C55" t="n">
        <v>0</v>
      </c>
    </row>
    <row r="56" spans="1:3">
      <c s="4" r="A56" t="s">
        <v>671</v>
      </c>
      <c s="6" r="B56" t="n">
        <v>19631</v>
      </c>
      <c s="6" r="C56" t="n">
        <v>18648</v>
      </c>
    </row>
    <row r="57" spans="1:3">
      <c s="4" r="A57" t="s">
        <v>685</v>
      </c>
    </row>
    <row r="58" spans="1:3">
      <c s="3" r="A58" t="s">
        <v>519</v>
      </c>
    </row>
    <row r="59" spans="1:3">
      <c s="4" r="A59" t="s">
        <v>669</v>
      </c>
      <c s="6" r="B59" t="n">
        <v>19556</v>
      </c>
      <c s="6" r="C59" t="n">
        <v>18558</v>
      </c>
    </row>
    <row r="60" spans="1:3">
      <c s="4" r="A60" t="s">
        <v>686</v>
      </c>
    </row>
    <row r="61" spans="1:3">
      <c s="3" r="A61" t="s">
        <v>519</v>
      </c>
    </row>
    <row r="62" spans="1:3">
      <c s="4" r="A62" t="s">
        <v>669</v>
      </c>
      <c s="6" r="B62" t="n">
        <v>0</v>
      </c>
      <c s="6" r="C62" t="n">
        <v>0</v>
      </c>
    </row>
    <row r="63" spans="1:3">
      <c s="4" r="A63" t="s">
        <v>687</v>
      </c>
    </row>
    <row r="64" spans="1:3">
      <c s="3" r="A64" t="s">
        <v>519</v>
      </c>
    </row>
    <row r="65" spans="1:3">
      <c s="4" r="A65" t="s">
        <v>669</v>
      </c>
      <c s="6" r="B65" t="n">
        <v>75</v>
      </c>
      <c s="6" r="C65" t="n">
        <v>90</v>
      </c>
    </row>
    <row r="66" spans="1:3">
      <c s="4" r="A66" t="s">
        <v>688</v>
      </c>
    </row>
    <row r="67" spans="1:3">
      <c s="3" r="A67" t="s">
        <v>519</v>
      </c>
    </row>
    <row r="68" spans="1:3">
      <c s="4" r="A68" t="s">
        <v>669</v>
      </c>
      <c s="6" r="B68" t="n">
        <v>0</v>
      </c>
      <c s="6" r="C68" t="n">
        <v>0</v>
      </c>
    </row>
    <row r="69" spans="1:3">
      <c s="4" r="A69" t="s">
        <v>689</v>
      </c>
    </row>
    <row r="70" spans="1:3">
      <c s="3" r="A70" t="s">
        <v>519</v>
      </c>
    </row>
    <row r="71" spans="1:3">
      <c s="4" r="A71" t="s">
        <v>669</v>
      </c>
      <c s="6" r="B71" t="n">
        <v>132447</v>
      </c>
      <c s="6" r="C71" t="n">
        <v>107687</v>
      </c>
    </row>
    <row r="72" spans="1:3">
      <c s="4" r="A72" t="s">
        <v>670</v>
      </c>
      <c s="6" r="B72" t="n">
        <v>340</v>
      </c>
      <c s="6" r="C72" t="n">
        <v>38</v>
      </c>
    </row>
    <row r="73" spans="1:3">
      <c s="4" r="A73" t="s">
        <v>671</v>
      </c>
      <c s="6" r="B73" t="n">
        <v>132107</v>
      </c>
      <c s="6" r="C73" t="n">
        <v>107649</v>
      </c>
    </row>
    <row r="74" spans="1:3">
      <c s="4" r="A74" t="s">
        <v>690</v>
      </c>
    </row>
    <row r="75" spans="1:3">
      <c s="3" r="A75" t="s">
        <v>519</v>
      </c>
    </row>
    <row r="76" spans="1:3">
      <c s="4" r="A76" t="s">
        <v>669</v>
      </c>
      <c s="6" r="B76" t="n">
        <v>132101</v>
      </c>
      <c s="6" r="C76" t="n">
        <v>107126</v>
      </c>
    </row>
    <row r="77" spans="1:3">
      <c s="4" r="A77" t="s">
        <v>691</v>
      </c>
    </row>
    <row r="78" spans="1:3">
      <c s="3" r="A78" t="s">
        <v>519</v>
      </c>
    </row>
    <row r="79" spans="1:3">
      <c s="4" r="A79" t="s">
        <v>669</v>
      </c>
      <c s="6" r="B79" t="n">
        <v>168</v>
      </c>
      <c s="6" r="C79" t="n">
        <v>498</v>
      </c>
    </row>
    <row r="80" spans="1:3">
      <c s="4" r="A80" t="s">
        <v>692</v>
      </c>
    </row>
    <row r="81" spans="1:3">
      <c s="3" r="A81" t="s">
        <v>519</v>
      </c>
    </row>
    <row r="82" spans="1:3">
      <c s="4" r="A82" t="s">
        <v>669</v>
      </c>
      <c s="6" r="B82" t="n">
        <v>178</v>
      </c>
      <c s="6" r="C82" t="n">
        <v>63</v>
      </c>
    </row>
    <row r="83" spans="1:3">
      <c s="4" r="A83" t="s">
        <v>693</v>
      </c>
    </row>
    <row r="84" spans="1:3">
      <c s="3" r="A84" t="s">
        <v>519</v>
      </c>
    </row>
    <row r="85" spans="1:3">
      <c s="4" r="A85" t="s">
        <v>669</v>
      </c>
      <c s="7" r="B85" t="n">
        <v>0</v>
      </c>
      <c s="7" r="C85"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58</v>
      </c>
      <c s="2" r="B1" t="s">
        <v>1</v>
      </c>
    </row>
    <row r="2" spans="1:3">
      <c s="2" r="B2" t="s">
        <v>2</v>
      </c>
      <c s="2" r="C2" t="s">
        <v>31</v>
      </c>
    </row>
    <row r="3" spans="1:3">
      <c s="4" r="A3" t="s">
        <v>159</v>
      </c>
      <c s="8" r="B3" t="n">
        <v>0.15</v>
      </c>
      <c s="8" r="C3" t="n">
        <v>0.15</v>
      </c>
    </row>
    <row r="4" spans="1:3">
      <c s="4" r="A4" t="s">
        <v>160</v>
      </c>
      <c s="4" r="B4" t="s">
        <v>161</v>
      </c>
      <c s="6" r="C4" t="n">
        <v>15808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694</v>
      </c>
      <c s="2" r="B1" t="s">
        <v>1</v>
      </c>
    </row>
    <row r="2" spans="1:3">
      <c s="2" r="B2" t="s">
        <v>2</v>
      </c>
      <c s="2" r="C2" t="s">
        <v>31</v>
      </c>
    </row>
    <row r="3" spans="1:3">
      <c s="3" r="A3" t="s">
        <v>695</v>
      </c>
    </row>
    <row r="4" spans="1:3">
      <c s="4" r="A4" t="s">
        <v>696</v>
      </c>
      <c s="7" r="B4" t="n">
        <v>1645081</v>
      </c>
      <c s="7" r="C4" t="n">
        <v>155229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697</v>
      </c>
      <c s="2" r="B1" t="s">
        <v>2</v>
      </c>
      <c s="2" r="C1" t="s">
        <v>31</v>
      </c>
    </row>
    <row r="2" spans="1:3">
      <c s="3" r="A2" t="s">
        <v>698</v>
      </c>
    </row>
    <row r="3" spans="1:3">
      <c s="4" r="A3" t="s">
        <v>699</v>
      </c>
      <c s="7" r="B3" t="n">
        <v>47521426</v>
      </c>
      <c s="7" r="C3" t="n">
        <v>48288976</v>
      </c>
    </row>
    <row r="4" spans="1:3">
      <c s="4" r="A4" t="s">
        <v>700</v>
      </c>
      <c s="6" r="B4" t="n">
        <v>13898415</v>
      </c>
      <c s="6" r="C4" t="n">
        <v>13479133</v>
      </c>
    </row>
    <row r="5" spans="1:3">
      <c s="4" r="A5" t="s">
        <v>701</v>
      </c>
      <c s="6" r="B5" t="n">
        <v>33623011</v>
      </c>
      <c s="6" r="C5" t="n">
        <v>34809843</v>
      </c>
    </row>
    <row r="6" spans="1:3">
      <c s="4" r="A6" t="s">
        <v>702</v>
      </c>
    </row>
    <row r="7" spans="1:3">
      <c s="3" r="A7" t="s">
        <v>698</v>
      </c>
    </row>
    <row r="8" spans="1:3">
      <c s="4" r="A8" t="s">
        <v>699</v>
      </c>
      <c s="6" r="B8" t="n">
        <v>10352314</v>
      </c>
      <c s="6" r="C8" t="n">
        <v>10565633</v>
      </c>
    </row>
    <row r="9" spans="1:3">
      <c s="4" r="A9" t="s">
        <v>703</v>
      </c>
    </row>
    <row r="10" spans="1:3">
      <c s="3" r="A10" t="s">
        <v>698</v>
      </c>
    </row>
    <row r="11" spans="1:3">
      <c s="4" r="A11" t="s">
        <v>699</v>
      </c>
      <c s="6" r="B11" t="n">
        <v>26164412</v>
      </c>
      <c s="6" r="C11" t="n">
        <v>25872002</v>
      </c>
    </row>
    <row r="12" spans="1:3">
      <c s="4" r="A12" t="s">
        <v>704</v>
      </c>
    </row>
    <row r="13" spans="1:3">
      <c s="3" r="A13" t="s">
        <v>698</v>
      </c>
    </row>
    <row r="14" spans="1:3">
      <c s="4" r="A14" t="s">
        <v>699</v>
      </c>
      <c s="6" r="B14" t="n">
        <v>10927780</v>
      </c>
      <c s="6" r="C14" t="n">
        <v>11663195</v>
      </c>
    </row>
    <row r="15" spans="1:3">
      <c s="4" r="A15" t="s">
        <v>705</v>
      </c>
    </row>
    <row r="16" spans="1:3">
      <c s="3" r="A16" t="s">
        <v>698</v>
      </c>
    </row>
    <row r="17" spans="1:3">
      <c s="4" r="A17" t="s">
        <v>699</v>
      </c>
      <c s="7" r="B17" t="n">
        <v>76920</v>
      </c>
      <c s="7" r="C17" t="n">
        <v>18814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706</v>
      </c>
      <c s="2" r="B1" t="s">
        <v>2</v>
      </c>
      <c s="2" r="C1" t="s">
        <v>31</v>
      </c>
    </row>
    <row r="2" spans="1:3">
      <c s="3" r="A2" t="s">
        <v>707</v>
      </c>
    </row>
    <row r="3" spans="1:3">
      <c s="4" r="A3" t="s">
        <v>708</v>
      </c>
      <c s="7" r="B3" t="n">
        <v>105605438</v>
      </c>
      <c s="7" r="C3" t="n">
        <v>12069380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21"/>
  </cols>
  <sheetData>
    <row r="1" spans="1:2">
      <c s="1" r="A1" t="s">
        <v>709</v>
      </c>
      <c s="2" r="B1" t="s">
        <v>417</v>
      </c>
    </row>
    <row r="2" spans="1:2">
      <c s="3" r="A2" t="s">
        <v>710</v>
      </c>
    </row>
    <row r="3" spans="1:2">
      <c s="6" r="A3" t="n">
        <v>2016</v>
      </c>
      <c s="7" r="B3" t="n">
        <v>120771</v>
      </c>
    </row>
    <row r="4" spans="1:2">
      <c s="6" r="A4" t="n">
        <v>2017</v>
      </c>
      <c s="6" r="B4" t="n">
        <v>25924</v>
      </c>
    </row>
    <row r="5" spans="1:2">
      <c s="6" r="A5" t="n">
        <v>2018</v>
      </c>
      <c s="6" r="B5" t="n">
        <v>12154</v>
      </c>
    </row>
    <row r="6" spans="1:2">
      <c s="6" r="A6" t="n">
        <v>2019</v>
      </c>
      <c s="6" r="B6" t="n">
        <v>8408</v>
      </c>
    </row>
    <row r="7" spans="1:2">
      <c s="6" r="A7" t="n">
        <v>2020</v>
      </c>
      <c s="6" r="B7" t="n">
        <v>12216</v>
      </c>
    </row>
    <row r="8" spans="1:2">
      <c s="4" r="A8" t="s">
        <v>420</v>
      </c>
      <c s="6" r="B8" t="n">
        <v>0</v>
      </c>
    </row>
    <row r="9" spans="1:2">
      <c s="4" r="A9" t="s">
        <v>711</v>
      </c>
      <c s="7" r="B9" t="n">
        <v>17947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9"/>
    <col customWidth="1" max="3" min="3" width="14"/>
  </cols>
  <sheetData>
    <row r="1" spans="1:3">
      <c s="1" r="A1" t="s">
        <v>712</v>
      </c>
      <c s="2" r="B1" t="s">
        <v>1</v>
      </c>
    </row>
    <row r="2" spans="1:3">
      <c s="2" r="B2" t="s">
        <v>2</v>
      </c>
      <c s="2" r="C2" t="s">
        <v>31</v>
      </c>
    </row>
    <row r="3" spans="1:3">
      <c s="3" r="A3" t="s">
        <v>713</v>
      </c>
    </row>
    <row r="4" spans="1:3">
      <c s="4" r="A4" t="s">
        <v>714</v>
      </c>
      <c s="4" r="B4" t="s">
        <v>715</v>
      </c>
    </row>
    <row r="5" spans="1:3">
      <c s="4" r="A5" t="s">
        <v>716</v>
      </c>
      <c s="4" r="B5" t="s">
        <v>717</v>
      </c>
    </row>
    <row r="6" spans="1:3">
      <c s="4" r="A6" t="s">
        <v>718</v>
      </c>
      <c s="7" r="B6" t="n">
        <v>242945692</v>
      </c>
    </row>
    <row r="7" spans="1:3">
      <c s="4" r="A7" t="s">
        <v>719</v>
      </c>
      <c s="6" r="B7" t="n">
        <v>5000000</v>
      </c>
      <c s="7" r="C7" t="n">
        <v>5000000</v>
      </c>
    </row>
    <row r="8" spans="1:3">
      <c s="4" r="A8" t="s">
        <v>720</v>
      </c>
      <c s="7" r="B8" t="n">
        <v>5501503</v>
      </c>
      <c s="7" r="C8" t="n">
        <v>7443951</v>
      </c>
    </row>
    <row r="9" spans="1:3">
      <c s="4" r="A9" t="s">
        <v>721</v>
      </c>
      <c s="4" r="B9" t="s">
        <v>722</v>
      </c>
    </row>
    <row r="10" spans="1:3">
      <c s="4" r="A10" t="s">
        <v>723</v>
      </c>
      <c s="4" r="B10" t="s">
        <v>72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s="1" r="A1" t="s">
        <v>725</v>
      </c>
      <c s="2" r="B1" t="s">
        <v>2</v>
      </c>
      <c s="2" r="C1" t="s">
        <v>31</v>
      </c>
    </row>
    <row r="2" spans="1:3">
      <c s="3" r="A2" t="s">
        <v>713</v>
      </c>
    </row>
    <row r="3" spans="1:3">
      <c s="4" r="A3" t="s">
        <v>719</v>
      </c>
      <c s="7" r="B3" t="n">
        <v>5000000</v>
      </c>
      <c s="7" r="C3" t="n">
        <v>5000000</v>
      </c>
    </row>
    <row r="4" spans="1:3">
      <c s="4" r="A4" t="s">
        <v>726</v>
      </c>
      <c s="6" r="B4" t="n">
        <v>5340000</v>
      </c>
      <c s="6" r="C4" t="n">
        <v>0</v>
      </c>
    </row>
    <row r="5" spans="1:3">
      <c s="4" r="A5" t="s">
        <v>727</v>
      </c>
      <c s="6" r="B5" t="n">
        <v>99981245</v>
      </c>
      <c s="6" r="C5" t="n">
        <v>84450067</v>
      </c>
    </row>
    <row r="6" spans="1:3">
      <c s="4" r="A6" t="s">
        <v>728</v>
      </c>
      <c s="7" r="B6" t="n">
        <v>110321245</v>
      </c>
      <c s="7" r="C6" t="n">
        <v>8945006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9</v>
      </c>
      <c s="2" r="B1" t="s">
        <v>2</v>
      </c>
      <c s="2" r="C1" t="s">
        <v>31</v>
      </c>
    </row>
    <row r="2" spans="1:3">
      <c s="3" r="A2" t="s">
        <v>713</v>
      </c>
    </row>
    <row r="3" spans="1:3">
      <c s="6" r="A3" t="n">
        <v>2016</v>
      </c>
      <c s="7" r="B3" t="n">
        <v>91981245</v>
      </c>
    </row>
    <row r="4" spans="1:3">
      <c s="6" r="A4" t="n">
        <v>2017</v>
      </c>
      <c s="6" r="B4" t="n">
        <v>5000000</v>
      </c>
    </row>
    <row r="5" spans="1:3">
      <c s="6" r="A5" t="n">
        <v>2018</v>
      </c>
      <c s="6" r="B5" t="n">
        <v>0</v>
      </c>
    </row>
    <row r="6" spans="1:3">
      <c s="6" r="A6" t="n">
        <v>2019</v>
      </c>
      <c s="6" r="B6" t="n">
        <v>3000000</v>
      </c>
    </row>
    <row r="7" spans="1:3">
      <c s="4" r="A7" t="s">
        <v>137</v>
      </c>
      <c s="7" r="B7" t="n">
        <v>99981245</v>
      </c>
      <c s="7" r="C7" t="n">
        <v>8445006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30</v>
      </c>
      <c s="2" r="B1" t="s">
        <v>1</v>
      </c>
    </row>
    <row r="2" spans="1:3">
      <c s="2" r="B2" t="s">
        <v>2</v>
      </c>
      <c s="2" r="C2" t="s">
        <v>31</v>
      </c>
    </row>
    <row r="3" spans="1:3">
      <c s="3" r="A3" t="s">
        <v>731</v>
      </c>
    </row>
    <row r="4" spans="1:3">
      <c s="4" r="A4" t="s">
        <v>732</v>
      </c>
      <c s="7" r="B4" t="n">
        <v>1327000</v>
      </c>
    </row>
    <row r="5" spans="1:3">
      <c s="4" r="A5" t="s">
        <v>733</v>
      </c>
    </row>
    <row r="6" spans="1:3">
      <c s="3" r="A6" t="s">
        <v>731</v>
      </c>
    </row>
    <row r="7" spans="1:3">
      <c s="4" r="A7" t="s">
        <v>734</v>
      </c>
      <c s="6" r="B7" t="n">
        <v>530000</v>
      </c>
      <c s="7" r="C7" t="n">
        <v>421000</v>
      </c>
    </row>
    <row r="8" spans="1:3">
      <c s="4" r="A8" t="s">
        <v>732</v>
      </c>
      <c s="7" r="B8" t="n">
        <v>1018000</v>
      </c>
      <c s="6" r="C8" t="n">
        <v>1154000</v>
      </c>
    </row>
    <row r="9" spans="1:3">
      <c s="4" r="A9" t="s">
        <v>735</v>
      </c>
      <c s="4" r="B9" t="s">
        <v>736</v>
      </c>
    </row>
    <row r="10" spans="1:3">
      <c s="4" r="A10" t="s">
        <v>737</v>
      </c>
      <c s="7" r="B10" t="n">
        <v>2600000</v>
      </c>
    </row>
    <row r="11" spans="1:3">
      <c s="4" r="A11" t="s">
        <v>738</v>
      </c>
      <c s="6" r="B11" t="n">
        <v>1127913</v>
      </c>
      <c s="7" r="C11" t="n">
        <v>866313</v>
      </c>
    </row>
    <row r="12" spans="1:3">
      <c s="4" r="A12" t="s">
        <v>739</v>
      </c>
    </row>
    <row r="13" spans="1:3">
      <c s="3" r="A13" t="s">
        <v>731</v>
      </c>
    </row>
    <row r="14" spans="1:3">
      <c s="4" r="A14" t="s">
        <v>732</v>
      </c>
      <c s="7" r="B14" t="n">
        <v>309000</v>
      </c>
    </row>
    <row r="15" spans="1:3">
      <c s="4" r="A15" t="s">
        <v>735</v>
      </c>
      <c s="4" r="B15" t="s">
        <v>740</v>
      </c>
    </row>
    <row r="16" spans="1:3">
      <c s="4" r="A16" t="s">
        <v>737</v>
      </c>
      <c s="7" r="B16" t="n">
        <v>300000</v>
      </c>
    </row>
    <row r="17" spans="1:3">
      <c s="4" r="A17" t="s">
        <v>738</v>
      </c>
      <c s="7" r="B17" t="n">
        <v>1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r="A1" t="s">
        <v>741</v>
      </c>
      <c s="2" r="B1" t="s">
        <v>417</v>
      </c>
    </row>
    <row r="2" spans="1:2">
      <c s="3" r="A2" t="s">
        <v>731</v>
      </c>
    </row>
    <row r="3" spans="1:2">
      <c s="6" r="A3" t="n">
        <v>2016</v>
      </c>
      <c s="7" r="B3" t="n">
        <v>503</v>
      </c>
    </row>
    <row r="4" spans="1:2">
      <c s="6" r="A4" t="n">
        <v>2017</v>
      </c>
      <c s="6" r="B4" t="n">
        <v>214</v>
      </c>
    </row>
    <row r="5" spans="1:2">
      <c s="6" r="A5" t="n">
        <v>2018</v>
      </c>
      <c s="6" r="B5" t="n">
        <v>141</v>
      </c>
    </row>
    <row r="6" spans="1:2">
      <c s="6" r="A6" t="n">
        <v>2019</v>
      </c>
      <c s="6" r="B6" t="n">
        <v>141</v>
      </c>
    </row>
    <row r="7" spans="1:2">
      <c s="6" r="A7" t="n">
        <v>2020</v>
      </c>
      <c s="6" r="B7" t="n">
        <v>130</v>
      </c>
    </row>
    <row r="8" spans="1:2">
      <c s="4" r="A8" t="s">
        <v>420</v>
      </c>
      <c s="6" r="B8" t="n">
        <v>556</v>
      </c>
    </row>
    <row r="9" spans="1:2">
      <c s="4" r="A9" t="s">
        <v>742</v>
      </c>
      <c s="6" r="B9" t="n">
        <v>1685</v>
      </c>
    </row>
    <row r="10" spans="1:2">
      <c s="6" r="A10" t="n">
        <v>2016</v>
      </c>
      <c s="6" r="B10" t="n">
        <v>252</v>
      </c>
    </row>
    <row r="11" spans="1:2">
      <c s="6" r="A11" t="n">
        <v>2017</v>
      </c>
      <c s="6" r="B11" t="n">
        <v>275</v>
      </c>
    </row>
    <row r="12" spans="1:2">
      <c s="6" r="A12" t="n">
        <v>2018</v>
      </c>
      <c s="6" r="B12" t="n">
        <v>275</v>
      </c>
    </row>
    <row r="13" spans="1:2">
      <c s="6" r="A13" t="n">
        <v>2019</v>
      </c>
      <c s="6" r="B13" t="n">
        <v>275</v>
      </c>
    </row>
    <row r="14" spans="1:2">
      <c s="6" r="A14" t="n">
        <v>2020</v>
      </c>
      <c s="6" r="B14" t="n">
        <v>191</v>
      </c>
    </row>
    <row r="15" spans="1:2">
      <c s="4" r="A15" t="s">
        <v>420</v>
      </c>
      <c s="6" r="B15" t="n">
        <v>175</v>
      </c>
    </row>
    <row r="16" spans="1:2">
      <c s="4" r="A16" t="s">
        <v>742</v>
      </c>
      <c s="6" r="B16" t="n">
        <v>1443</v>
      </c>
    </row>
    <row r="17" spans="1:2">
      <c s="4" r="A17" t="s">
        <v>743</v>
      </c>
      <c s="6" r="B17" t="n">
        <v>-116</v>
      </c>
    </row>
    <row r="18" spans="1:2">
      <c s="4" r="A18" t="s">
        <v>744</v>
      </c>
      <c s="7" r="B18" t="n">
        <v>132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14"/>
  </cols>
  <sheetData>
    <row r="1" spans="1:2">
      <c s="1" r="A1" t="s">
        <v>745</v>
      </c>
      <c s="2" r="B1" t="s">
        <v>2</v>
      </c>
    </row>
    <row r="2" spans="1:2">
      <c s="3" r="A2" t="s">
        <v>746</v>
      </c>
    </row>
    <row r="3" spans="1:2">
      <c s="4" r="A3" t="s">
        <v>747</v>
      </c>
      <c s="4" r="B3" t="s">
        <v>579</v>
      </c>
    </row>
    <row r="4" spans="1:2">
      <c s="4" r="A4" t="s">
        <v>748</v>
      </c>
      <c s="4" r="B4" t="s">
        <v>749</v>
      </c>
    </row>
    <row r="5" spans="1:2">
      <c s="4" r="A5" t="s">
        <v>750</v>
      </c>
      <c s="4" r="B5" t="s">
        <v>751</v>
      </c>
    </row>
    <row r="6" spans="1:2">
      <c s="4" r="A6" t="s">
        <v>752</v>
      </c>
      <c s="4" r="B6" t="s">
        <v>753</v>
      </c>
    </row>
    <row r="7" spans="1:2">
      <c s="4" r="A7" t="s">
        <v>754</v>
      </c>
      <c s="4" r="B7" t="s">
        <v>75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62</v>
      </c>
      <c s="2" r="B1" t="s">
        <v>1</v>
      </c>
    </row>
    <row r="2" spans="1:3">
      <c s="2" r="B2" t="s">
        <v>2</v>
      </c>
      <c s="2" r="C2" t="s">
        <v>31</v>
      </c>
    </row>
    <row r="3" spans="1:3">
      <c s="3" r="A3" t="s">
        <v>163</v>
      </c>
    </row>
    <row r="4" spans="1:3">
      <c s="4" r="A4" t="s">
        <v>120</v>
      </c>
      <c s="7" r="B4" t="n">
        <v>8798702</v>
      </c>
      <c s="7" r="C4" t="n">
        <v>6613696</v>
      </c>
    </row>
    <row r="5" spans="1:3">
      <c s="3" r="A5" t="s">
        <v>164</v>
      </c>
    </row>
    <row r="6" spans="1:3">
      <c s="4" r="A6" t="s">
        <v>165</v>
      </c>
      <c s="6" r="B6" t="n">
        <v>2296985</v>
      </c>
      <c s="6" r="C6" t="n">
        <v>2182630</v>
      </c>
    </row>
    <row r="7" spans="1:3">
      <c s="4" r="A7" t="s">
        <v>166</v>
      </c>
      <c s="6" r="B7" t="n">
        <v>-8600</v>
      </c>
      <c s="6" r="C7" t="n">
        <v>-6000</v>
      </c>
    </row>
    <row r="8" spans="1:3">
      <c s="4" r="A8" t="s">
        <v>95</v>
      </c>
      <c s="6" r="B8" t="n">
        <v>410069</v>
      </c>
      <c s="6" r="C8" t="n">
        <v>1418260</v>
      </c>
    </row>
    <row r="9" spans="1:3">
      <c s="4" r="A9" t="s">
        <v>167</v>
      </c>
      <c s="6" r="B9" t="n">
        <v>255638</v>
      </c>
      <c s="6" r="C9" t="n">
        <v>331399</v>
      </c>
    </row>
    <row r="10" spans="1:3">
      <c s="4" r="A10" t="s">
        <v>168</v>
      </c>
      <c s="6" r="B10" t="n">
        <v>721124</v>
      </c>
      <c s="6" r="C10" t="n">
        <v>617779</v>
      </c>
    </row>
    <row r="11" spans="1:3">
      <c s="4" r="A11" t="s">
        <v>169</v>
      </c>
      <c s="6" r="B11" t="n">
        <v>-408535</v>
      </c>
      <c s="6" r="C11" t="n">
        <v>-369804</v>
      </c>
    </row>
    <row r="12" spans="1:3">
      <c s="4" r="A12" t="s">
        <v>170</v>
      </c>
      <c s="6" r="B12" t="n">
        <v>921853</v>
      </c>
      <c s="6" r="C12" t="n">
        <v>900913</v>
      </c>
    </row>
    <row r="13" spans="1:3">
      <c s="4" r="A13" t="s">
        <v>171</v>
      </c>
      <c s="6" r="B13" t="n">
        <v>-133339</v>
      </c>
      <c s="6" r="C13" t="n">
        <v>-110734</v>
      </c>
    </row>
    <row r="14" spans="1:3">
      <c s="4" r="A14" t="s">
        <v>102</v>
      </c>
      <c s="6" r="B14" t="n">
        <v>0</v>
      </c>
      <c s="6" r="C14" t="n">
        <v>-237174</v>
      </c>
    </row>
    <row r="15" spans="1:3">
      <c s="4" r="A15" t="s">
        <v>172</v>
      </c>
      <c s="6" r="B15" t="n">
        <v>386590</v>
      </c>
      <c s="6" r="C15" t="n">
        <v>395379</v>
      </c>
    </row>
    <row r="16" spans="1:3">
      <c s="3" r="A16" t="s">
        <v>173</v>
      </c>
    </row>
    <row r="17" spans="1:3">
      <c s="4" r="A17" t="s">
        <v>41</v>
      </c>
      <c s="6" r="B17" t="n">
        <v>-1867661</v>
      </c>
      <c s="6" r="C17" t="n">
        <v>1659996</v>
      </c>
    </row>
    <row r="18" spans="1:3">
      <c s="4" r="A18" t="s">
        <v>43</v>
      </c>
      <c s="6" r="B18" t="n">
        <v>-294332</v>
      </c>
      <c s="6" r="C18" t="n">
        <v>-152307</v>
      </c>
    </row>
    <row r="19" spans="1:3">
      <c s="4" r="A19" t="s">
        <v>48</v>
      </c>
      <c s="6" r="B19" t="n">
        <v>135620</v>
      </c>
      <c s="6" r="C19" t="n">
        <v>2643956</v>
      </c>
    </row>
    <row r="20" spans="1:3">
      <c s="4" r="A20" t="s">
        <v>54</v>
      </c>
      <c s="6" r="B20" t="n">
        <v>-70112</v>
      </c>
      <c s="6" r="C20" t="n">
        <v>-109218</v>
      </c>
    </row>
    <row r="21" spans="1:3">
      <c s="4" r="A21" t="s">
        <v>57</v>
      </c>
      <c s="6" r="B21" t="n">
        <v>-1406347</v>
      </c>
      <c s="6" r="C21" t="n">
        <v>-8721513</v>
      </c>
    </row>
    <row r="22" spans="1:3">
      <c s="4" r="A22" t="s">
        <v>174</v>
      </c>
      <c s="6" r="B22" t="n">
        <v>9737655</v>
      </c>
      <c s="6" r="C22" t="n">
        <v>7057258</v>
      </c>
    </row>
    <row r="23" spans="1:3">
      <c s="3" r="A23" t="s">
        <v>175</v>
      </c>
    </row>
    <row r="24" spans="1:3">
      <c s="4" r="A24" t="s">
        <v>176</v>
      </c>
      <c s="6" r="B24" t="n">
        <v>-29571287</v>
      </c>
      <c s="6" r="C24" t="n">
        <v>-38459683</v>
      </c>
    </row>
    <row r="25" spans="1:3">
      <c s="4" r="A25" t="s">
        <v>177</v>
      </c>
      <c s="6" r="B25" t="n">
        <v>-4079400</v>
      </c>
      <c s="6" r="C25" t="n">
        <v>-3296800</v>
      </c>
    </row>
    <row r="26" spans="1:3">
      <c s="4" r="A26" t="s">
        <v>178</v>
      </c>
      <c s="6" r="B26" t="n">
        <v>42569677</v>
      </c>
      <c s="6" r="C26" t="n">
        <v>42723486</v>
      </c>
    </row>
    <row r="27" spans="1:3">
      <c s="4" r="A27" t="s">
        <v>179</v>
      </c>
      <c s="6" r="B27" t="n">
        <v>1099898</v>
      </c>
      <c s="6" r="C27" t="n">
        <v>246980</v>
      </c>
    </row>
    <row r="28" spans="1:3">
      <c s="4" r="A28" t="s">
        <v>180</v>
      </c>
      <c s="6" r="B28" t="n">
        <v>0</v>
      </c>
      <c s="6" r="C28" t="n">
        <v>10909239</v>
      </c>
    </row>
    <row r="29" spans="1:3">
      <c s="4" r="A29" t="s">
        <v>181</v>
      </c>
      <c s="6" r="B29" t="n">
        <v>3187500</v>
      </c>
      <c s="6" r="C29" t="n">
        <v>2514485</v>
      </c>
    </row>
    <row r="30" spans="1:3">
      <c s="4" r="A30" t="s">
        <v>182</v>
      </c>
      <c s="6" r="B30" t="n">
        <v>-68588377</v>
      </c>
      <c s="6" r="C30" t="n">
        <v>-89190269</v>
      </c>
    </row>
    <row r="31" spans="1:3">
      <c s="4" r="A31" t="s">
        <v>183</v>
      </c>
      <c s="6" r="B31" t="n">
        <v>-1230531</v>
      </c>
      <c s="6" r="C31" t="n">
        <v>-988736</v>
      </c>
    </row>
    <row r="32" spans="1:3">
      <c s="4" r="A32" t="s">
        <v>184</v>
      </c>
      <c s="6" r="B32" t="n">
        <v>0</v>
      </c>
      <c s="6" r="C32" t="n">
        <v>-7500000</v>
      </c>
    </row>
    <row r="33" spans="1:3">
      <c s="4" r="A33" t="s">
        <v>185</v>
      </c>
      <c s="6" r="B33" t="n">
        <v>949516</v>
      </c>
      <c s="6" r="C33" t="n">
        <v>76375</v>
      </c>
    </row>
    <row r="34" spans="1:3">
      <c s="4" r="A34" t="s">
        <v>186</v>
      </c>
      <c s="6" r="B34" t="n">
        <v>-843895</v>
      </c>
      <c s="6" r="C34" t="n">
        <v>4272735</v>
      </c>
    </row>
    <row r="35" spans="1:3">
      <c s="4" r="A35" t="s">
        <v>187</v>
      </c>
      <c s="6" r="B35" t="n">
        <v>-56506899</v>
      </c>
      <c s="6" r="C35" t="n">
        <v>-78692188</v>
      </c>
    </row>
    <row r="36" spans="1:3">
      <c s="3" r="A36" t="s">
        <v>188</v>
      </c>
    </row>
    <row r="37" spans="1:3">
      <c s="4" r="A37" t="s">
        <v>189</v>
      </c>
      <c s="6" r="B37" t="n">
        <v>24090591</v>
      </c>
      <c s="6" r="C37" t="n">
        <v>53845509</v>
      </c>
    </row>
    <row r="38" spans="1:3">
      <c s="4" r="A38" t="s">
        <v>190</v>
      </c>
      <c s="6" r="B38" t="n">
        <v>194340000</v>
      </c>
      <c s="6" r="C38" t="n">
        <v>180000000</v>
      </c>
    </row>
    <row r="39" spans="1:3">
      <c s="4" r="A39" t="s">
        <v>191</v>
      </c>
      <c s="6" r="B39" t="n">
        <v>-173468821</v>
      </c>
      <c s="6" r="C39" t="n">
        <v>-155653580</v>
      </c>
    </row>
    <row r="40" spans="1:3">
      <c s="4" r="A40" t="s">
        <v>192</v>
      </c>
      <c s="6" r="B40" t="n">
        <v>-778428</v>
      </c>
      <c s="6" r="C40" t="n">
        <v>-763143</v>
      </c>
    </row>
    <row r="41" spans="1:3">
      <c s="4" r="A41" t="s">
        <v>193</v>
      </c>
      <c s="6" r="B41" t="n">
        <v>-342460</v>
      </c>
      <c s="6" r="C41" t="n">
        <v>-342460</v>
      </c>
    </row>
    <row r="42" spans="1:3">
      <c s="4" r="A42" t="s">
        <v>194</v>
      </c>
      <c s="6" r="B42" t="n">
        <v>-35710</v>
      </c>
      <c s="6" r="C42" t="n">
        <v>0</v>
      </c>
    </row>
    <row r="43" spans="1:3">
      <c s="4" r="A43" t="s">
        <v>195</v>
      </c>
      <c s="6" r="B43" t="n">
        <v>-302410</v>
      </c>
      <c s="6" r="C43" t="n">
        <v>0</v>
      </c>
    </row>
    <row r="44" spans="1:3">
      <c s="4" r="A44" t="s">
        <v>152</v>
      </c>
      <c s="6" r="B44" t="n">
        <v>-92390</v>
      </c>
      <c s="6" r="C44" t="n">
        <v>-85532</v>
      </c>
    </row>
    <row r="45" spans="1:3">
      <c s="4" r="A45" t="s">
        <v>196</v>
      </c>
      <c s="6" r="B45" t="n">
        <v>43410372</v>
      </c>
      <c s="6" r="C45" t="n">
        <v>77000794</v>
      </c>
    </row>
    <row r="46" spans="1:3">
      <c s="4" r="A46" t="s">
        <v>197</v>
      </c>
      <c s="6" r="B46" t="n">
        <v>-3358872</v>
      </c>
      <c s="6" r="C46" t="n">
        <v>5365864</v>
      </c>
    </row>
    <row r="47" spans="1:3">
      <c s="4" r="A47" t="s">
        <v>198</v>
      </c>
      <c s="6" r="B47" t="n">
        <v>44617789</v>
      </c>
      <c s="6" r="C47" t="n">
        <v>39251925</v>
      </c>
    </row>
    <row r="48" spans="1:3">
      <c s="4" r="A48" t="s">
        <v>199</v>
      </c>
      <c s="6" r="B48" t="n">
        <v>41258917</v>
      </c>
      <c s="6" r="C48" t="n">
        <v>44617789</v>
      </c>
    </row>
    <row r="49" spans="1:3">
      <c s="3" r="A49" t="s">
        <v>200</v>
      </c>
    </row>
    <row r="50" spans="1:3">
      <c s="4" r="A50" t="s">
        <v>201</v>
      </c>
      <c s="6" r="B50" t="n">
        <v>3448525</v>
      </c>
      <c s="6" r="C50" t="n">
        <v>3056939</v>
      </c>
    </row>
    <row r="51" spans="1:3">
      <c s="4" r="A51" t="s">
        <v>119</v>
      </c>
      <c s="6" r="B51" t="n">
        <v>4152050</v>
      </c>
      <c s="6" r="C51" t="n">
        <v>275075</v>
      </c>
    </row>
    <row r="52" spans="1:3">
      <c s="3" r="A52" t="s">
        <v>202</v>
      </c>
    </row>
    <row r="53" spans="1:3">
      <c s="4" r="A53" t="s">
        <v>203</v>
      </c>
      <c s="6" r="B53" t="n">
        <v>1050342</v>
      </c>
      <c s="6" r="C53" t="n">
        <v>2208010</v>
      </c>
    </row>
    <row r="54" spans="1:3">
      <c s="4" r="A54" t="s">
        <v>204</v>
      </c>
      <c s="6" r="B54" t="n">
        <v>69327</v>
      </c>
      <c s="6" r="C54" t="n">
        <v>67627</v>
      </c>
    </row>
    <row r="55" spans="1:3">
      <c s="4" r="A55" t="s">
        <v>205</v>
      </c>
      <c s="7" r="B55" t="n">
        <v>0</v>
      </c>
      <c s="7" r="C55" t="n">
        <v>40298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756</v>
      </c>
      <c s="2" r="B1" t="s">
        <v>2</v>
      </c>
      <c s="2" r="C1" t="s">
        <v>31</v>
      </c>
    </row>
    <row r="2" spans="1:3">
      <c s="4" r="A2" t="s">
        <v>757</v>
      </c>
    </row>
    <row r="3" spans="1:3">
      <c s="3" r="A3" t="s">
        <v>758</v>
      </c>
    </row>
    <row r="4" spans="1:3">
      <c s="4" r="A4" t="s">
        <v>759</v>
      </c>
      <c s="7" r="B4" t="n">
        <v>103403</v>
      </c>
      <c s="7" r="C4" t="n">
        <v>95419</v>
      </c>
    </row>
    <row r="5" spans="1:3">
      <c s="4" r="A5" t="s">
        <v>760</v>
      </c>
      <c s="6" r="B5" t="n">
        <v>70587</v>
      </c>
    </row>
    <row r="6" spans="1:3">
      <c s="4" r="A6" t="s">
        <v>761</v>
      </c>
      <c s="6" r="B6" t="n">
        <v>96656</v>
      </c>
      <c s="6" r="C6" t="n">
        <v>89324</v>
      </c>
    </row>
    <row r="7" spans="1:3">
      <c s="4" r="A7" t="s">
        <v>762</v>
      </c>
      <c s="7" r="B7" t="n">
        <v>96656</v>
      </c>
      <c s="7" r="C7" t="n">
        <v>89324</v>
      </c>
    </row>
    <row r="8" spans="1:3">
      <c s="4" r="A8" t="s">
        <v>763</v>
      </c>
      <c s="4" r="B8" t="s">
        <v>764</v>
      </c>
      <c s="4" r="C8" t="s">
        <v>765</v>
      </c>
    </row>
    <row r="9" spans="1:3">
      <c s="4" r="A9" t="s">
        <v>758</v>
      </c>
      <c s="4" r="B9" t="s">
        <v>766</v>
      </c>
    </row>
    <row r="10" spans="1:3">
      <c s="4" r="A10" t="s">
        <v>767</v>
      </c>
      <c s="4" r="B10" t="s">
        <v>768</v>
      </c>
      <c s="4" r="C10" t="s">
        <v>769</v>
      </c>
    </row>
    <row r="11" spans="1:3">
      <c s="4" r="A11" t="s">
        <v>770</v>
      </c>
      <c s="4" r="B11" t="s">
        <v>771</v>
      </c>
      <c s="4" r="C11" t="s">
        <v>772</v>
      </c>
    </row>
    <row r="12" spans="1:3">
      <c s="4" r="A12" t="s">
        <v>773</v>
      </c>
    </row>
    <row r="13" spans="1:3">
      <c s="3" r="A13" t="s">
        <v>758</v>
      </c>
    </row>
    <row r="14" spans="1:3">
      <c s="4" r="A14" t="s">
        <v>759</v>
      </c>
      <c s="7" r="B14" t="n">
        <v>102911</v>
      </c>
      <c s="7" r="C14" t="n">
        <v>94888</v>
      </c>
    </row>
    <row r="15" spans="1:3">
      <c s="4" r="A15" t="s">
        <v>760</v>
      </c>
      <c s="6" r="B15" t="n">
        <v>96164</v>
      </c>
    </row>
    <row r="16" spans="1:3">
      <c s="4" r="A16" t="s">
        <v>761</v>
      </c>
      <c s="6" r="B16" t="n">
        <v>96164</v>
      </c>
      <c s="6" r="C16" t="n">
        <v>88793</v>
      </c>
    </row>
    <row r="17" spans="1:3">
      <c s="4" r="A17" t="s">
        <v>762</v>
      </c>
      <c s="7" r="B17" t="n">
        <v>96164</v>
      </c>
      <c s="7" r="C17" t="n">
        <v>88793</v>
      </c>
    </row>
    <row r="18" spans="1:3">
      <c s="4" r="A18" t="s">
        <v>763</v>
      </c>
      <c s="4" r="B18" t="s">
        <v>774</v>
      </c>
      <c s="4" r="C18" t="s">
        <v>775</v>
      </c>
    </row>
    <row r="19" spans="1:3">
      <c s="4" r="A19" t="s">
        <v>758</v>
      </c>
      <c s="4" r="B19" t="s">
        <v>776</v>
      </c>
    </row>
    <row r="20" spans="1:3">
      <c s="4" r="A20" t="s">
        <v>767</v>
      </c>
      <c s="4" r="B20" t="s">
        <v>776</v>
      </c>
      <c s="4" r="C20" t="s">
        <v>777</v>
      </c>
    </row>
    <row r="21" spans="1:3">
      <c s="4" r="A21" t="s">
        <v>770</v>
      </c>
      <c s="4" r="B21" t="s">
        <v>778</v>
      </c>
      <c s="4" r="C21" t="s">
        <v>77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9</v>
      </c>
      <c s="2" r="B1" t="s">
        <v>2</v>
      </c>
      <c s="2" r="C1" t="s">
        <v>31</v>
      </c>
    </row>
    <row r="2" spans="1:3">
      <c s="4" r="A2" t="s">
        <v>757</v>
      </c>
    </row>
    <row r="3" spans="1:3">
      <c s="3" r="A3" t="s">
        <v>780</v>
      </c>
    </row>
    <row r="4" spans="1:3">
      <c s="4" r="A4" t="s">
        <v>759</v>
      </c>
      <c s="7" r="B4" t="n">
        <v>69753</v>
      </c>
      <c s="7" r="C4" t="n">
        <v>62272</v>
      </c>
    </row>
    <row r="5" spans="1:3">
      <c s="4" r="A5" t="s">
        <v>760</v>
      </c>
      <c s="6" r="B5" t="n">
        <v>39236</v>
      </c>
    </row>
    <row r="6" spans="1:3">
      <c s="4" r="A6" t="s">
        <v>761</v>
      </c>
      <c s="6" r="B6" t="n">
        <v>52315</v>
      </c>
      <c s="6" r="C6" t="n">
        <v>31136</v>
      </c>
    </row>
    <row r="7" spans="1:3">
      <c s="4" r="A7" t="s">
        <v>762</v>
      </c>
      <c s="7" r="B7" t="n">
        <v>44661</v>
      </c>
      <c s="7" r="C7" t="n">
        <v>42363</v>
      </c>
    </row>
    <row r="8" spans="1:3">
      <c s="4" r="A8" t="s">
        <v>763</v>
      </c>
      <c s="4" r="B8" t="s">
        <v>751</v>
      </c>
      <c s="4" r="C8" t="s">
        <v>751</v>
      </c>
    </row>
    <row r="9" spans="1:3">
      <c s="4" r="A9" t="s">
        <v>781</v>
      </c>
      <c s="4" r="B9" t="s">
        <v>782</v>
      </c>
    </row>
    <row r="10" spans="1:3">
      <c s="4" r="A10" t="s">
        <v>767</v>
      </c>
      <c s="4" r="B10" t="s">
        <v>783</v>
      </c>
      <c s="4" r="C10" t="s">
        <v>755</v>
      </c>
    </row>
    <row r="11" spans="1:3">
      <c s="4" r="A11" t="s">
        <v>770</v>
      </c>
      <c s="4" r="B11" t="s">
        <v>755</v>
      </c>
      <c s="4" r="C11" t="s">
        <v>755</v>
      </c>
    </row>
    <row r="12" spans="1:3">
      <c s="4" r="A12" t="s">
        <v>773</v>
      </c>
    </row>
    <row r="13" spans="1:3">
      <c s="3" r="A13" t="s">
        <v>780</v>
      </c>
    </row>
    <row r="14" spans="1:3">
      <c s="4" r="A14" t="s">
        <v>759</v>
      </c>
      <c s="7" r="B14" t="n">
        <v>69698</v>
      </c>
      <c s="7" r="C14" t="n">
        <v>62208</v>
      </c>
    </row>
    <row r="15" spans="1:3">
      <c s="4" r="A15" t="s">
        <v>760</v>
      </c>
      <c s="6" r="B15" t="n">
        <v>39205</v>
      </c>
    </row>
    <row r="16" spans="1:3">
      <c s="4" r="A16" t="s">
        <v>761</v>
      </c>
      <c s="6" r="B16" t="n">
        <v>52274</v>
      </c>
      <c s="6" r="C16" t="n">
        <v>31104</v>
      </c>
    </row>
    <row r="17" spans="1:3">
      <c s="4" r="A17" t="s">
        <v>762</v>
      </c>
      <c s="7" r="B17" t="n">
        <v>44625</v>
      </c>
      <c s="7" r="C17" t="n">
        <v>42325</v>
      </c>
    </row>
    <row r="18" spans="1:3">
      <c s="4" r="A18" t="s">
        <v>763</v>
      </c>
      <c s="4" r="B18" t="s">
        <v>751</v>
      </c>
      <c s="4" r="C18" t="s">
        <v>751</v>
      </c>
    </row>
    <row r="19" spans="1:3">
      <c s="4" r="A19" t="s">
        <v>781</v>
      </c>
      <c s="4" r="B19" t="s">
        <v>782</v>
      </c>
    </row>
    <row r="20" spans="1:3">
      <c s="4" r="A20" t="s">
        <v>767</v>
      </c>
      <c s="4" r="B20" t="s">
        <v>783</v>
      </c>
      <c s="4" r="C20" t="s">
        <v>755</v>
      </c>
    </row>
    <row r="21" spans="1:3">
      <c s="4" r="A21" t="s">
        <v>770</v>
      </c>
      <c s="4" r="B21" t="s">
        <v>755</v>
      </c>
      <c s="4" r="C21" t="s">
        <v>75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s="1" r="A1" t="s">
        <v>784</v>
      </c>
      <c s="2" r="B1" t="s">
        <v>422</v>
      </c>
      <c s="2" r="J1" t="s">
        <v>1</v>
      </c>
    </row>
    <row r="2" spans="1:11">
      <c s="2" r="B2" t="s">
        <v>2</v>
      </c>
      <c s="2" r="C2" t="s">
        <v>423</v>
      </c>
      <c s="2" r="D2" t="s">
        <v>424</v>
      </c>
      <c s="2" r="E2" t="s">
        <v>425</v>
      </c>
      <c s="2" r="F2" t="s">
        <v>31</v>
      </c>
      <c s="2" r="G2" t="s">
        <v>426</v>
      </c>
      <c s="2" r="H2" t="s">
        <v>427</v>
      </c>
      <c s="2" r="I2" t="s">
        <v>428</v>
      </c>
      <c s="2" r="J2" t="s">
        <v>2</v>
      </c>
      <c s="2" r="K2" t="s">
        <v>31</v>
      </c>
    </row>
    <row r="3" spans="1:11">
      <c s="3" r="A3" t="s">
        <v>785</v>
      </c>
    </row>
    <row r="4" spans="1:11">
      <c s="4" r="A4" t="s">
        <v>786</v>
      </c>
      <c s="7" r="J4" t="n">
        <v>2484372</v>
      </c>
      <c s="7" r="K4" t="n">
        <v>1757098</v>
      </c>
    </row>
    <row r="5" spans="1:11">
      <c s="4" r="A5" t="s">
        <v>787</v>
      </c>
      <c s="6" r="J5" t="n">
        <v>473037</v>
      </c>
      <c s="6" r="K5" t="n">
        <v>347382</v>
      </c>
    </row>
    <row r="6" spans="1:11">
      <c s="4" r="A6" t="s">
        <v>788</v>
      </c>
      <c s="6" r="J6" t="n">
        <v>255638</v>
      </c>
      <c s="6" r="K6" t="n">
        <v>331399</v>
      </c>
    </row>
    <row r="7" spans="1:11">
      <c s="4" r="A7" t="s">
        <v>789</v>
      </c>
      <c s="7" r="B7" t="n">
        <v>873000</v>
      </c>
      <c s="7" r="C7" t="n">
        <v>815000</v>
      </c>
      <c s="7" r="D7" t="n">
        <v>793000</v>
      </c>
      <c s="7" r="E7" t="n">
        <v>732000</v>
      </c>
      <c s="7" r="F7" t="n">
        <v>682000</v>
      </c>
      <c s="7" r="G7" t="n">
        <v>641000</v>
      </c>
      <c s="7" r="H7" t="n">
        <v>629000</v>
      </c>
      <c s="7" r="I7" t="n">
        <v>484000</v>
      </c>
      <c s="7" r="J7" t="n">
        <v>3213047</v>
      </c>
      <c s="7" r="K7" t="n">
        <v>2435879</v>
      </c>
    </row>
  </sheetData>
  <mergeCells count="3">
    <mergeCell ref="A1:A2"/>
    <mergeCell ref="B1:I1"/>
    <mergeCell ref="J1:K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s="1" r="A1" t="s">
        <v>790</v>
      </c>
      <c s="2" r="B1" t="s">
        <v>422</v>
      </c>
      <c s="2" r="J1" t="s">
        <v>1</v>
      </c>
    </row>
    <row r="2" spans="1:11">
      <c s="2" r="B2" t="s">
        <v>2</v>
      </c>
      <c s="2" r="C2" t="s">
        <v>423</v>
      </c>
      <c s="2" r="D2" t="s">
        <v>424</v>
      </c>
      <c s="2" r="E2" t="s">
        <v>425</v>
      </c>
      <c s="2" r="F2" t="s">
        <v>31</v>
      </c>
      <c s="2" r="G2" t="s">
        <v>426</v>
      </c>
      <c s="2" r="H2" t="s">
        <v>427</v>
      </c>
      <c s="2" r="I2" t="s">
        <v>428</v>
      </c>
      <c s="2" r="J2" t="s">
        <v>2</v>
      </c>
      <c s="2" r="K2" t="s">
        <v>31</v>
      </c>
    </row>
    <row r="3" spans="1:11">
      <c s="3" r="A3" t="s">
        <v>791</v>
      </c>
    </row>
    <row r="4" spans="1:11">
      <c s="4" r="A4" t="s">
        <v>792</v>
      </c>
      <c s="7" r="J4" t="n">
        <v>4083995</v>
      </c>
      <c s="7" r="K4" t="n">
        <v>3076856</v>
      </c>
    </row>
    <row r="5" spans="1:11">
      <c s="4" r="A5" t="s">
        <v>793</v>
      </c>
      <c s="6" r="J5" t="n">
        <v>-831141</v>
      </c>
      <c s="6" r="K5" t="n">
        <v>-863204</v>
      </c>
    </row>
    <row r="6" spans="1:11">
      <c s="4" r="A6" t="s">
        <v>794</v>
      </c>
      <c s="6" r="J6" t="n">
        <v>161176</v>
      </c>
      <c s="6" r="K6" t="n">
        <v>238638</v>
      </c>
    </row>
    <row r="7" spans="1:11">
      <c s="4" r="A7" t="s">
        <v>795</v>
      </c>
      <c s="6" r="J7" t="n">
        <v>307951</v>
      </c>
      <c s="6" r="K7" t="n">
        <v>215803</v>
      </c>
    </row>
    <row r="8" spans="1:11">
      <c s="4" r="A8" t="s">
        <v>796</v>
      </c>
      <c s="6" r="J8" t="n">
        <v>-295800</v>
      </c>
      <c s="6" r="K8" t="n">
        <v>-337716</v>
      </c>
    </row>
    <row r="9" spans="1:11">
      <c s="4" r="A9" t="s">
        <v>797</v>
      </c>
      <c s="6" r="J9" t="n">
        <v>-213134</v>
      </c>
      <c s="6" r="K9" t="n">
        <v>105502</v>
      </c>
    </row>
    <row r="10" spans="1:11">
      <c s="4" r="A10" t="s">
        <v>789</v>
      </c>
      <c s="7" r="B10" t="n">
        <v>873000</v>
      </c>
      <c s="7" r="C10" t="n">
        <v>815000</v>
      </c>
      <c s="7" r="D10" t="n">
        <v>793000</v>
      </c>
      <c s="7" r="E10" t="n">
        <v>732000</v>
      </c>
      <c s="7" r="F10" t="n">
        <v>682000</v>
      </c>
      <c s="7" r="G10" t="n">
        <v>641000</v>
      </c>
      <c s="7" r="H10" t="n">
        <v>629000</v>
      </c>
      <c s="7" r="I10" t="n">
        <v>484000</v>
      </c>
      <c s="7" r="J10" t="n">
        <v>3213047</v>
      </c>
      <c s="7" r="K10" t="n">
        <v>2435879</v>
      </c>
    </row>
    <row r="11" spans="1:11">
      <c s="4" r="A11" t="s">
        <v>798</v>
      </c>
      <c s="4" r="J11" t="s">
        <v>799</v>
      </c>
      <c s="4" r="K11" t="s">
        <v>799</v>
      </c>
    </row>
    <row r="12" spans="1:11">
      <c s="4" r="A12" t="s">
        <v>800</v>
      </c>
      <c s="4" r="J12" t="s">
        <v>801</v>
      </c>
      <c s="4" r="K12" t="s">
        <v>802</v>
      </c>
    </row>
    <row r="13" spans="1:11">
      <c s="4" r="A13" t="s">
        <v>803</v>
      </c>
      <c s="4" r="J13" t="s">
        <v>804</v>
      </c>
      <c s="4" r="K13" t="s">
        <v>805</v>
      </c>
    </row>
    <row r="14" spans="1:11">
      <c s="4" r="A14" t="s">
        <v>806</v>
      </c>
      <c s="4" r="J14" t="s">
        <v>805</v>
      </c>
      <c s="4" r="K14" t="s">
        <v>807</v>
      </c>
    </row>
    <row r="15" spans="1:11">
      <c s="4" r="A15" t="s">
        <v>808</v>
      </c>
      <c s="4" r="J15" t="s">
        <v>809</v>
      </c>
      <c s="4" r="K15" t="s">
        <v>810</v>
      </c>
    </row>
    <row r="16" spans="1:11">
      <c s="4" r="A16" t="s">
        <v>811</v>
      </c>
      <c s="4" r="J16" t="s">
        <v>809</v>
      </c>
      <c s="4" r="K16" t="s">
        <v>807</v>
      </c>
    </row>
    <row r="17" spans="1:11">
      <c s="4" r="A17" t="s">
        <v>812</v>
      </c>
      <c s="4" r="J17" t="s">
        <v>813</v>
      </c>
      <c s="4" r="K17" t="s">
        <v>813</v>
      </c>
    </row>
  </sheetData>
  <mergeCells count="3">
    <mergeCell ref="A1:A2"/>
    <mergeCell ref="B1:I1"/>
    <mergeCell ref="J1:K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4</v>
      </c>
      <c s="2" r="B1" t="s">
        <v>2</v>
      </c>
      <c s="2" r="C1" t="s">
        <v>31</v>
      </c>
    </row>
    <row r="2" spans="1:3">
      <c s="3" r="A2" t="s">
        <v>815</v>
      </c>
    </row>
    <row r="3" spans="1:3">
      <c s="4" r="A3" t="s">
        <v>533</v>
      </c>
      <c s="7" r="B3" t="n">
        <v>2516669</v>
      </c>
      <c s="7" r="C3" t="n">
        <v>2273435</v>
      </c>
    </row>
    <row r="4" spans="1:3">
      <c s="4" r="A4" t="s">
        <v>816</v>
      </c>
      <c s="6" r="B4" t="n">
        <v>2426903</v>
      </c>
      <c s="6" r="C4" t="n">
        <v>2615552</v>
      </c>
    </row>
    <row r="5" spans="1:3">
      <c s="4" r="A5" t="s">
        <v>817</v>
      </c>
      <c s="6" r="B5" t="n">
        <v>275530</v>
      </c>
      <c s="6" r="C5" t="n">
        <v>357873</v>
      </c>
    </row>
    <row r="6" spans="1:3">
      <c s="4" r="A6" t="s">
        <v>104</v>
      </c>
      <c s="6" r="B6" t="n">
        <v>1194345</v>
      </c>
      <c s="6" r="C6" t="n">
        <v>1200419</v>
      </c>
    </row>
    <row r="7" spans="1:3">
      <c s="4" r="A7" t="s">
        <v>818</v>
      </c>
      <c s="6" r="B7" t="n">
        <v>6413447</v>
      </c>
      <c s="6" r="C7" t="n">
        <v>6447279</v>
      </c>
    </row>
    <row r="8" spans="1:3">
      <c s="3" r="A8" t="s">
        <v>819</v>
      </c>
    </row>
    <row r="9" spans="1:3">
      <c s="4" r="A9" t="s">
        <v>820</v>
      </c>
      <c s="6" r="B9" t="n">
        <v>-112050</v>
      </c>
      <c s="6" r="C9" t="n">
        <v>-124942</v>
      </c>
    </row>
    <row r="10" spans="1:3">
      <c s="4" r="A10" t="s">
        <v>44</v>
      </c>
      <c s="6" r="B10" t="n">
        <v>-554103</v>
      </c>
      <c s="6" r="C10" t="n">
        <v>-443080</v>
      </c>
    </row>
    <row r="11" spans="1:3">
      <c s="4" r="A11" t="s">
        <v>821</v>
      </c>
      <c s="6" r="B11" t="n">
        <v>-560791</v>
      </c>
      <c s="6" r="C11" t="n">
        <v>-932473</v>
      </c>
    </row>
    <row r="12" spans="1:3">
      <c s="4" r="A12" t="s">
        <v>468</v>
      </c>
      <c s="6" r="B12" t="n">
        <v>-149109</v>
      </c>
      <c s="6" r="C12" t="n">
        <v>-238562</v>
      </c>
    </row>
    <row r="13" spans="1:3">
      <c s="4" r="A13" t="s">
        <v>46</v>
      </c>
      <c s="6" r="B13" t="n">
        <v>-929316</v>
      </c>
      <c s="6" r="C13" t="n">
        <v>-716188</v>
      </c>
    </row>
    <row r="14" spans="1:3">
      <c s="4" r="A14" t="s">
        <v>822</v>
      </c>
      <c s="6" r="B14" t="n">
        <v>-2305369</v>
      </c>
      <c s="6" r="C14" t="n">
        <v>-2455245</v>
      </c>
    </row>
    <row r="15" spans="1:3">
      <c s="4" r="A15" t="s">
        <v>823</v>
      </c>
      <c s="7" r="B15" t="n">
        <v>4108078</v>
      </c>
      <c s="7" r="C15" t="n">
        <v>399203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824</v>
      </c>
      <c s="2" r="B1" t="s">
        <v>1</v>
      </c>
    </row>
    <row r="2" spans="1:3">
      <c s="2" r="B2" t="s">
        <v>2</v>
      </c>
      <c s="2" r="C2" t="s">
        <v>31</v>
      </c>
    </row>
    <row r="3" spans="1:3">
      <c s="3" r="A3" t="s">
        <v>825</v>
      </c>
    </row>
    <row r="4" spans="1:3">
      <c s="4" r="A4" t="s">
        <v>826</v>
      </c>
      <c s="4" r="B4" t="s">
        <v>827</v>
      </c>
    </row>
    <row r="5" spans="1:3">
      <c s="4" r="A5" t="s">
        <v>828</v>
      </c>
      <c s="6" r="B5" t="n">
        <v>5902</v>
      </c>
    </row>
    <row r="6" spans="1:3">
      <c s="4" r="A6" t="s">
        <v>829</v>
      </c>
      <c s="7" r="B6" t="n">
        <v>287055</v>
      </c>
      <c s="7" r="C6" t="n">
        <v>255716</v>
      </c>
    </row>
    <row r="7" spans="1:3">
      <c s="4" r="A7" t="s">
        <v>830</v>
      </c>
      <c s="6" r="B7" t="n">
        <v>25506</v>
      </c>
      <c s="7" r="C7" t="n">
        <v>26267</v>
      </c>
    </row>
    <row r="8" spans="1:3">
      <c s="4" r="A8" t="s">
        <v>831</v>
      </c>
      <c s="7" r="B8" t="n">
        <v>8899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832</v>
      </c>
      <c s="2" r="B1" t="s">
        <v>1</v>
      </c>
    </row>
    <row r="2" spans="1:3">
      <c s="2" r="B2" t="s">
        <v>2</v>
      </c>
      <c s="2" r="C2" t="s">
        <v>31</v>
      </c>
    </row>
    <row r="3" spans="1:3">
      <c s="3" r="A3" t="s">
        <v>833</v>
      </c>
    </row>
    <row r="4" spans="1:3">
      <c s="4" r="A4" t="s">
        <v>76</v>
      </c>
      <c s="7" r="B4" t="n">
        <v>1</v>
      </c>
      <c s="7" r="C4" t="n">
        <v>1</v>
      </c>
    </row>
    <row r="5" spans="1:3">
      <c s="4" r="A5" t="s">
        <v>834</v>
      </c>
      <c s="6" r="B5" t="n">
        <v>615000</v>
      </c>
    </row>
    <row r="6" spans="1:3">
      <c s="4" r="A6" t="s">
        <v>149</v>
      </c>
      <c s="7" r="B6" t="n">
        <v>0</v>
      </c>
      <c s="7" r="C6" t="n">
        <v>0</v>
      </c>
    </row>
    <row r="7" spans="1:3">
      <c s="4" r="A7" t="s">
        <v>835</v>
      </c>
      <c s="6" r="B7" t="n">
        <v>6324</v>
      </c>
    </row>
    <row r="8" spans="1:3">
      <c s="4" r="A8" t="s">
        <v>168</v>
      </c>
      <c s="7" r="B8" t="n">
        <v>721124</v>
      </c>
      <c s="6" r="C8" t="n">
        <v>617779</v>
      </c>
    </row>
    <row r="9" spans="1:3">
      <c s="4" r="A9" t="s">
        <v>836</v>
      </c>
      <c s="7" r="B9" t="n">
        <v>1266000</v>
      </c>
    </row>
    <row r="10" spans="1:3">
      <c s="4" r="A10" t="s">
        <v>837</v>
      </c>
      <c s="4" r="B10" t="s">
        <v>536</v>
      </c>
    </row>
    <row r="11" spans="1:3">
      <c s="4" r="A11" t="s">
        <v>838</v>
      </c>
      <c s="6" r="B11" t="n">
        <v>0</v>
      </c>
    </row>
    <row r="12" spans="1:3">
      <c s="4" r="A12" t="s">
        <v>138</v>
      </c>
    </row>
    <row r="13" spans="1:3">
      <c s="3" r="A13" t="s">
        <v>833</v>
      </c>
    </row>
    <row r="14" spans="1:3">
      <c s="4" r="A14" t="s">
        <v>149</v>
      </c>
      <c s="7" r="B14" t="n">
        <v>69327</v>
      </c>
      <c s="7" r="C14" t="n">
        <v>67627</v>
      </c>
    </row>
    <row r="15" spans="1:3">
      <c s="4" r="A15" t="s">
        <v>839</v>
      </c>
    </row>
    <row r="16" spans="1:3">
      <c s="3" r="A16" t="s">
        <v>833</v>
      </c>
    </row>
    <row r="17" spans="1:3">
      <c s="4" r="A17" t="s">
        <v>840</v>
      </c>
      <c s="6" r="B17" t="n">
        <v>315000</v>
      </c>
    </row>
    <row r="18" spans="1:3">
      <c s="4" r="A18" t="s">
        <v>76</v>
      </c>
      <c s="7" r="B18" t="n">
        <v>1</v>
      </c>
    </row>
    <row r="19" spans="1:3">
      <c s="4" r="A19" t="s">
        <v>434</v>
      </c>
    </row>
    <row r="20" spans="1:3">
      <c s="3" r="A20" t="s">
        <v>833</v>
      </c>
    </row>
    <row r="21" spans="1:3">
      <c s="4" r="A21" t="s">
        <v>841</v>
      </c>
      <c s="8" r="B21" t="n">
        <v>14.06</v>
      </c>
    </row>
    <row r="22" spans="1:3">
      <c s="4" r="A22" t="s">
        <v>842</v>
      </c>
      <c s="4" r="B22" t="s">
        <v>740</v>
      </c>
    </row>
    <row r="23" spans="1:3">
      <c s="4" r="A23" t="s">
        <v>843</v>
      </c>
    </row>
    <row r="24" spans="1:3">
      <c s="3" r="A24" t="s">
        <v>833</v>
      </c>
    </row>
    <row r="25" spans="1:3">
      <c s="4" r="A25" t="s">
        <v>840</v>
      </c>
      <c s="6" r="B25" t="n">
        <v>300000</v>
      </c>
    </row>
    <row r="26" spans="1:3">
      <c s="4" r="A26" t="s">
        <v>76</v>
      </c>
      <c s="7" r="B26" t="n">
        <v>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844</v>
      </c>
      <c s="2" r="B1" t="s">
        <v>845</v>
      </c>
    </row>
    <row r="2" spans="1:3">
      <c s="2" r="B2" t="s">
        <v>846</v>
      </c>
      <c s="2" r="C2" t="s">
        <v>847</v>
      </c>
    </row>
    <row r="3" spans="1:3">
      <c s="3" r="A3" t="s">
        <v>848</v>
      </c>
    </row>
    <row r="4" spans="1:3">
      <c s="4" r="A4" t="s">
        <v>849</v>
      </c>
      <c s="7" r="B4" t="n">
        <v>6000000</v>
      </c>
      <c s="7" r="C4" t="n">
        <v>4000000</v>
      </c>
    </row>
    <row r="5" spans="1:3">
      <c s="4" r="A5" t="s">
        <v>850</v>
      </c>
      <c s="6" r="B5" t="n">
        <v>2037</v>
      </c>
      <c s="6" r="C5" t="n">
        <v>2036</v>
      </c>
    </row>
    <row r="6" spans="1:3">
      <c s="4" r="A6" t="s">
        <v>851</v>
      </c>
      <c s="4" r="B6" t="s">
        <v>852</v>
      </c>
      <c s="4" r="C6" t="s">
        <v>853</v>
      </c>
    </row>
    <row r="7" spans="1:3">
      <c s="4" r="A7" t="s">
        <v>854</v>
      </c>
    </row>
    <row r="8" spans="1:3">
      <c s="3" r="A8" t="s">
        <v>848</v>
      </c>
    </row>
    <row r="9" spans="1:3">
      <c s="4" r="A9" t="s">
        <v>855</v>
      </c>
      <c s="7" r="B9" t="n">
        <v>6186000</v>
      </c>
      <c s="7" r="C9" t="n">
        <v>4124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856</v>
      </c>
      <c s="2" r="B1" t="s">
        <v>2</v>
      </c>
      <c s="2" r="C1" t="s">
        <v>31</v>
      </c>
    </row>
    <row r="2" spans="1:3">
      <c s="3" r="A2" t="s">
        <v>857</v>
      </c>
    </row>
    <row r="3" spans="1:3">
      <c s="4" r="A3" t="s">
        <v>858</v>
      </c>
      <c s="6" r="B3" t="n">
        <v>26494</v>
      </c>
      <c s="6" r="C3" t="n">
        <v>2649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59</v>
      </c>
      <c s="2" r="B1" t="s">
        <v>2</v>
      </c>
      <c s="2" r="C1" t="s">
        <v>31</v>
      </c>
    </row>
    <row r="2" spans="1:3">
      <c s="3" r="A2" t="s">
        <v>860</v>
      </c>
    </row>
    <row r="3" spans="1:3">
      <c s="4" r="A3" t="s">
        <v>861</v>
      </c>
      <c s="7" r="B3" t="n">
        <v>7957</v>
      </c>
      <c s="7" r="C3" t="n">
        <v>844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21"/>
  </cols>
  <sheetData>
    <row r="1" spans="1:2">
      <c s="1" r="A1" t="s">
        <v>862</v>
      </c>
      <c s="2" r="B1" t="s">
        <v>1</v>
      </c>
    </row>
    <row r="2" spans="1:2">
      <c s="2" r="B2" t="s">
        <v>417</v>
      </c>
    </row>
    <row r="3" spans="1:2">
      <c s="3" r="A3" t="s">
        <v>860</v>
      </c>
    </row>
    <row r="4" spans="1:2">
      <c s="4" r="A4" t="s">
        <v>863</v>
      </c>
      <c s="7" r="B4" t="n">
        <v>8442</v>
      </c>
    </row>
    <row r="5" spans="1:2">
      <c s="4" r="A5" t="s">
        <v>864</v>
      </c>
      <c s="6" r="B5" t="n">
        <v>362</v>
      </c>
    </row>
    <row r="6" spans="1:2">
      <c s="4" r="A6" t="s">
        <v>865</v>
      </c>
      <c s="6" r="B6" t="n">
        <v>-847</v>
      </c>
    </row>
    <row r="7" spans="1:2">
      <c s="4" r="A7" t="s">
        <v>866</v>
      </c>
      <c s="7" r="B7" t="n">
        <v>795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67</v>
      </c>
      <c s="2" r="B1" t="s">
        <v>2</v>
      </c>
      <c s="2" r="C1" t="s">
        <v>31</v>
      </c>
    </row>
    <row r="2" spans="1:3">
      <c s="3" r="A2" t="s">
        <v>868</v>
      </c>
    </row>
    <row r="3" spans="1:3">
      <c s="4" r="A3" t="s">
        <v>869</v>
      </c>
      <c s="7" r="B3" t="n">
        <v>1135000</v>
      </c>
      <c s="7" r="C3" t="n">
        <v>986000</v>
      </c>
    </row>
    <row r="4" spans="1:3">
      <c s="4" r="A4" t="s">
        <v>870</v>
      </c>
      <c s="7" r="B4" t="n">
        <v>144086000</v>
      </c>
      <c s="7" r="C4" t="n">
        <v>128086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71</v>
      </c>
      <c s="2" r="B1" t="s">
        <v>2</v>
      </c>
      <c s="2" r="C1" t="s">
        <v>31</v>
      </c>
    </row>
    <row r="2" spans="1:3">
      <c s="4" r="A2" t="s">
        <v>872</v>
      </c>
    </row>
    <row r="3" spans="1:3">
      <c s="3" r="A3" t="s">
        <v>873</v>
      </c>
    </row>
    <row r="4" spans="1:3">
      <c s="4" r="A4" t="s">
        <v>874</v>
      </c>
      <c s="7" r="B4" t="n">
        <v>3083</v>
      </c>
      <c s="7" r="C4" t="n">
        <v>465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75</v>
      </c>
      <c s="2" r="B1" t="s">
        <v>2</v>
      </c>
      <c s="2" r="C1" t="s">
        <v>31</v>
      </c>
    </row>
    <row r="2" spans="1:3">
      <c s="3" r="A2" t="s">
        <v>876</v>
      </c>
    </row>
    <row r="3" spans="1:3">
      <c s="4" r="A3" t="s">
        <v>877</v>
      </c>
      <c s="7" r="B3" t="n">
        <v>239732426</v>
      </c>
      <c s="7" r="C3" t="n">
        <v>254746446</v>
      </c>
    </row>
    <row r="4" spans="1:3">
      <c s="4" r="A4" t="s">
        <v>878</v>
      </c>
    </row>
    <row r="5" spans="1:3">
      <c s="3" r="A5" t="s">
        <v>876</v>
      </c>
    </row>
    <row r="6" spans="1:3">
      <c s="4" r="A6" t="s">
        <v>877</v>
      </c>
      <c s="6" r="B6" t="n">
        <v>19611000</v>
      </c>
      <c s="6" r="C6" t="n">
        <v>27372000</v>
      </c>
    </row>
    <row r="7" spans="1:3">
      <c s="4" r="A7" t="s">
        <v>879</v>
      </c>
    </row>
    <row r="8" spans="1:3">
      <c s="3" r="A8" t="s">
        <v>876</v>
      </c>
    </row>
    <row r="9" spans="1:3">
      <c s="4" r="A9" t="s">
        <v>877</v>
      </c>
      <c s="6" r="B9" t="n">
        <v>97889000</v>
      </c>
      <c s="6" r="C9" t="n">
        <v>104582000</v>
      </c>
    </row>
    <row r="10" spans="1:3">
      <c s="4" r="A10" t="s">
        <v>500</v>
      </c>
    </row>
    <row r="11" spans="1:3">
      <c s="3" r="A11" t="s">
        <v>876</v>
      </c>
    </row>
    <row r="12" spans="1:3">
      <c s="4" r="A12" t="s">
        <v>877</v>
      </c>
      <c s="6" r="B12" t="n">
        <v>98925000</v>
      </c>
      <c s="6" r="C12" t="n">
        <v>93036000</v>
      </c>
    </row>
    <row r="13" spans="1:3">
      <c s="4" r="A13" t="s">
        <v>501</v>
      </c>
    </row>
    <row r="14" spans="1:3">
      <c s="3" r="A14" t="s">
        <v>876</v>
      </c>
    </row>
    <row r="15" spans="1:3">
      <c s="4" r="A15" t="s">
        <v>877</v>
      </c>
      <c s="6" r="B15" t="n">
        <v>22346000</v>
      </c>
      <c s="6" r="C15" t="n">
        <v>28784000</v>
      </c>
    </row>
    <row r="16" spans="1:3">
      <c s="4" r="A16" t="s">
        <v>104</v>
      </c>
    </row>
    <row r="17" spans="1:3">
      <c s="3" r="A17" t="s">
        <v>876</v>
      </c>
    </row>
    <row r="18" spans="1:3">
      <c s="4" r="A18" t="s">
        <v>877</v>
      </c>
      <c s="6" r="B18" t="n">
        <v>961000</v>
      </c>
      <c s="6" r="C18" t="n">
        <v>972000</v>
      </c>
    </row>
    <row r="19" spans="1:3">
      <c s="4" r="A19" t="s">
        <v>880</v>
      </c>
    </row>
    <row r="20" spans="1:3">
      <c s="3" r="A20" t="s">
        <v>876</v>
      </c>
    </row>
    <row r="21" spans="1:3">
      <c s="4" r="A21" t="s">
        <v>877</v>
      </c>
      <c s="6" r="B21" t="n">
        <v>961000</v>
      </c>
      <c s="6" r="C21" t="n">
        <v>972000</v>
      </c>
    </row>
    <row r="22" spans="1:3">
      <c s="4" r="A22" t="s">
        <v>881</v>
      </c>
    </row>
    <row r="23" spans="1:3">
      <c s="3" r="A23" t="s">
        <v>876</v>
      </c>
    </row>
    <row r="24" spans="1:3">
      <c s="4" r="A24" t="s">
        <v>877</v>
      </c>
      <c s="6" r="B24" t="n">
        <v>0</v>
      </c>
      <c s="6" r="C24" t="n">
        <v>0</v>
      </c>
    </row>
    <row r="25" spans="1:3">
      <c s="4" r="A25" t="s">
        <v>882</v>
      </c>
    </row>
    <row r="26" spans="1:3">
      <c s="3" r="A26" t="s">
        <v>876</v>
      </c>
    </row>
    <row r="27" spans="1:3">
      <c s="4" r="A27" t="s">
        <v>877</v>
      </c>
      <c s="6" r="B27" t="n">
        <v>0</v>
      </c>
      <c s="6" r="C27" t="n">
        <v>0</v>
      </c>
    </row>
    <row r="28" spans="1:3">
      <c s="4" r="A28" t="s">
        <v>883</v>
      </c>
    </row>
    <row r="29" spans="1:3">
      <c s="3" r="A29" t="s">
        <v>876</v>
      </c>
    </row>
    <row r="30" spans="1:3">
      <c s="4" r="A30" t="s">
        <v>877</v>
      </c>
      <c s="6" r="B30" t="n">
        <v>0</v>
      </c>
      <c s="6" r="C30" t="n">
        <v>0</v>
      </c>
    </row>
    <row r="31" spans="1:3">
      <c s="4" r="A31" t="s">
        <v>884</v>
      </c>
    </row>
    <row r="32" spans="1:3">
      <c s="3" r="A32" t="s">
        <v>876</v>
      </c>
    </row>
    <row r="33" spans="1:3">
      <c s="4" r="A33" t="s">
        <v>877</v>
      </c>
      <c s="6" r="B33" t="n">
        <v>0</v>
      </c>
      <c s="6" r="C33" t="n">
        <v>0</v>
      </c>
    </row>
    <row r="34" spans="1:3">
      <c s="4" r="A34" t="s">
        <v>885</v>
      </c>
    </row>
    <row r="35" spans="1:3">
      <c s="3" r="A35" t="s">
        <v>876</v>
      </c>
    </row>
    <row r="36" spans="1:3">
      <c s="4" r="A36" t="s">
        <v>877</v>
      </c>
      <c s="6" r="B36" t="n">
        <v>961000</v>
      </c>
      <c s="6" r="C36" t="n">
        <v>972000</v>
      </c>
    </row>
    <row r="37" spans="1:3">
      <c s="4" r="A37" t="s">
        <v>886</v>
      </c>
    </row>
    <row r="38" spans="1:3">
      <c s="3" r="A38" t="s">
        <v>876</v>
      </c>
    </row>
    <row r="39" spans="1:3">
      <c s="4" r="A39" t="s">
        <v>877</v>
      </c>
      <c s="6" r="B39" t="n">
        <v>236214000</v>
      </c>
      <c s="6" r="C39" t="n">
        <v>250973000</v>
      </c>
    </row>
    <row r="40" spans="1:3">
      <c s="4" r="A40" t="s">
        <v>887</v>
      </c>
    </row>
    <row r="41" spans="1:3">
      <c s="3" r="A41" t="s">
        <v>876</v>
      </c>
    </row>
    <row r="42" spans="1:3">
      <c s="4" r="A42" t="s">
        <v>877</v>
      </c>
      <c s="6" r="B42" t="n">
        <v>19611000</v>
      </c>
      <c s="6" r="C42" t="n">
        <v>27372000</v>
      </c>
    </row>
    <row r="43" spans="1:3">
      <c s="4" r="A43" t="s">
        <v>888</v>
      </c>
    </row>
    <row r="44" spans="1:3">
      <c s="3" r="A44" t="s">
        <v>876</v>
      </c>
    </row>
    <row r="45" spans="1:3">
      <c s="4" r="A45" t="s">
        <v>877</v>
      </c>
      <c s="6" r="B45" t="n">
        <v>97889000</v>
      </c>
      <c s="6" r="C45" t="n">
        <v>104582000</v>
      </c>
    </row>
    <row r="46" spans="1:3">
      <c s="4" r="A46" t="s">
        <v>889</v>
      </c>
    </row>
    <row r="47" spans="1:3">
      <c s="3" r="A47" t="s">
        <v>876</v>
      </c>
    </row>
    <row r="48" spans="1:3">
      <c s="4" r="A48" t="s">
        <v>877</v>
      </c>
      <c s="6" r="B48" t="n">
        <v>98925000</v>
      </c>
      <c s="6" r="C48" t="n">
        <v>93036000</v>
      </c>
    </row>
    <row r="49" spans="1:3">
      <c s="4" r="A49" t="s">
        <v>890</v>
      </c>
    </row>
    <row r="50" spans="1:3">
      <c s="3" r="A50" t="s">
        <v>876</v>
      </c>
    </row>
    <row r="51" spans="1:3">
      <c s="4" r="A51" t="s">
        <v>877</v>
      </c>
      <c s="6" r="B51" t="n">
        <v>19789000</v>
      </c>
      <c s="6" r="C51" t="n">
        <v>25983000</v>
      </c>
    </row>
    <row r="52" spans="1:3">
      <c s="4" r="A52" t="s">
        <v>891</v>
      </c>
    </row>
    <row r="53" spans="1:3">
      <c s="3" r="A53" t="s">
        <v>876</v>
      </c>
    </row>
    <row r="54" spans="1:3">
      <c s="4" r="A54" t="s">
        <v>877</v>
      </c>
      <c s="6" r="B54" t="n">
        <v>0</v>
      </c>
      <c s="6" r="C54" t="n">
        <v>0</v>
      </c>
    </row>
    <row r="55" spans="1:3">
      <c s="4" r="A55" t="s">
        <v>892</v>
      </c>
    </row>
    <row r="56" spans="1:3">
      <c s="3" r="A56" t="s">
        <v>876</v>
      </c>
    </row>
    <row r="57" spans="1:3">
      <c s="4" r="A57" t="s">
        <v>877</v>
      </c>
      <c s="6" r="B57" t="n">
        <v>2557000</v>
      </c>
      <c s="6" r="C57" t="n">
        <v>2801000</v>
      </c>
    </row>
    <row r="58" spans="1:3">
      <c s="4" r="A58" t="s">
        <v>893</v>
      </c>
    </row>
    <row r="59" spans="1:3">
      <c s="3" r="A59" t="s">
        <v>876</v>
      </c>
    </row>
    <row r="60" spans="1:3">
      <c s="4" r="A60" t="s">
        <v>877</v>
      </c>
      <c s="6" r="B60" t="n">
        <v>0</v>
      </c>
      <c s="6" r="C60" t="n">
        <v>0</v>
      </c>
    </row>
    <row r="61" spans="1:3">
      <c s="4" r="A61" t="s">
        <v>894</v>
      </c>
    </row>
    <row r="62" spans="1:3">
      <c s="3" r="A62" t="s">
        <v>876</v>
      </c>
    </row>
    <row r="63" spans="1:3">
      <c s="4" r="A63" t="s">
        <v>877</v>
      </c>
      <c s="6" r="B63" t="n">
        <v>0</v>
      </c>
      <c s="6" r="C63" t="n">
        <v>0</v>
      </c>
    </row>
    <row r="64" spans="1:3">
      <c s="4" r="A64" t="s">
        <v>895</v>
      </c>
    </row>
    <row r="65" spans="1:3">
      <c s="3" r="A65" t="s">
        <v>876</v>
      </c>
    </row>
    <row r="66" spans="1:3">
      <c s="4" r="A66" t="s">
        <v>877</v>
      </c>
      <c s="6" r="B66" t="n">
        <v>0</v>
      </c>
      <c s="6" r="C66" t="n">
        <v>0</v>
      </c>
    </row>
    <row r="67" spans="1:3">
      <c s="4" r="A67" t="s">
        <v>896</v>
      </c>
    </row>
    <row r="68" spans="1:3">
      <c s="3" r="A68" t="s">
        <v>876</v>
      </c>
    </row>
    <row r="69" spans="1:3">
      <c s="4" r="A69" t="s">
        <v>877</v>
      </c>
      <c s="6" r="B69" t="n">
        <v>2557000</v>
      </c>
      <c s="6" r="C69" t="n">
        <v>2801000</v>
      </c>
    </row>
    <row r="70" spans="1:3">
      <c s="4" r="A70" t="s">
        <v>897</v>
      </c>
    </row>
    <row r="71" spans="1:3">
      <c s="3" r="A71" t="s">
        <v>876</v>
      </c>
    </row>
    <row r="72" spans="1:3">
      <c s="4" r="A72" t="s">
        <v>877</v>
      </c>
      <c s="7" r="B72" t="n">
        <v>0</v>
      </c>
      <c s="7" r="C72" t="n">
        <v>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98</v>
      </c>
      <c s="2" r="B1" t="s">
        <v>1</v>
      </c>
    </row>
    <row r="2" spans="1:3">
      <c s="2" r="B2" t="s">
        <v>2</v>
      </c>
      <c s="2" r="C2" t="s">
        <v>31</v>
      </c>
    </row>
    <row r="3" spans="1:3">
      <c s="3" r="A3" t="s">
        <v>899</v>
      </c>
    </row>
    <row r="4" spans="1:3">
      <c s="4" r="A4" t="s">
        <v>900</v>
      </c>
      <c s="7" r="B4" t="n">
        <v>2801</v>
      </c>
      <c s="7" r="C4" t="n">
        <v>2798</v>
      </c>
    </row>
    <row r="5" spans="1:3">
      <c s="4" r="A5" t="s">
        <v>901</v>
      </c>
      <c s="6" r="B5" t="n">
        <v>0</v>
      </c>
      <c s="6" r="C5" t="n">
        <v>0</v>
      </c>
    </row>
    <row r="6" spans="1:3">
      <c s="4" r="A6" t="s">
        <v>902</v>
      </c>
      <c s="6" r="B6" t="n">
        <v>0</v>
      </c>
      <c s="6" r="C6" t="n">
        <v>0</v>
      </c>
    </row>
    <row r="7" spans="1:3">
      <c s="4" r="A7" t="s">
        <v>903</v>
      </c>
      <c s="6" r="B7" t="n">
        <v>-244</v>
      </c>
      <c s="6" r="C7" t="n">
        <v>3</v>
      </c>
    </row>
    <row r="8" spans="1:3">
      <c s="4" r="A8" t="s">
        <v>904</v>
      </c>
      <c s="7" r="B8" t="n">
        <v>2557</v>
      </c>
      <c s="7" r="C8" t="n">
        <v>280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905</v>
      </c>
      <c s="2" r="B1" t="s">
        <v>1</v>
      </c>
    </row>
    <row r="2" spans="1:3">
      <c s="2" r="B2" t="s">
        <v>2</v>
      </c>
      <c s="2" r="C2" t="s">
        <v>31</v>
      </c>
    </row>
    <row r="3" spans="1:3">
      <c s="3" r="A3" t="s">
        <v>906</v>
      </c>
    </row>
    <row r="4" spans="1:3">
      <c s="4" r="A4" t="s">
        <v>907</v>
      </c>
      <c s="7" r="B4" t="n">
        <v>2557</v>
      </c>
      <c s="7" r="C4" t="n">
        <v>2801</v>
      </c>
    </row>
    <row r="5" spans="1:3">
      <c s="4" r="A5" t="s">
        <v>908</v>
      </c>
      <c s="4" r="B5" t="s">
        <v>909</v>
      </c>
      <c s="4" r="C5" t="s">
        <v>909</v>
      </c>
    </row>
    <row r="6" spans="1:3">
      <c s="4" r="A6" t="s">
        <v>910</v>
      </c>
      <c s="4" r="B6" t="s">
        <v>911</v>
      </c>
      <c s="4" r="C6" t="s">
        <v>911</v>
      </c>
    </row>
    <row r="7" spans="1:3">
      <c s="4" r="A7" t="s">
        <v>912</v>
      </c>
      <c s="4" r="B7" t="s">
        <v>913</v>
      </c>
      <c s="4" r="C7" t="s">
        <v>914</v>
      </c>
    </row>
    <row r="8" spans="1:3">
      <c s="4" r="A8" t="s">
        <v>915</v>
      </c>
      <c s="4" r="B8" t="s">
        <v>916</v>
      </c>
      <c s="4" r="C8" t="s">
        <v>91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18</v>
      </c>
      <c s="2" r="B1" t="s">
        <v>2</v>
      </c>
      <c s="2" r="C1" t="s">
        <v>31</v>
      </c>
    </row>
    <row r="2" spans="1:3">
      <c s="4" r="A2" t="s">
        <v>336</v>
      </c>
    </row>
    <row r="3" spans="1:3">
      <c s="3" r="A3" t="s">
        <v>919</v>
      </c>
    </row>
    <row r="4" spans="1:3">
      <c s="4" r="A4" t="s">
        <v>920</v>
      </c>
      <c s="7" r="B4" t="n">
        <v>10127</v>
      </c>
      <c s="7" r="C4" t="n">
        <v>9560</v>
      </c>
    </row>
    <row r="5" spans="1:3">
      <c s="4" r="A5" t="s">
        <v>921</v>
      </c>
    </row>
    <row r="6" spans="1:3">
      <c s="3" r="A6" t="s">
        <v>919</v>
      </c>
    </row>
    <row r="7" spans="1:3">
      <c s="4" r="A7" t="s">
        <v>920</v>
      </c>
      <c s="6" r="B7" t="n">
        <v>3083</v>
      </c>
      <c s="6" r="C7" t="n">
        <v>4655</v>
      </c>
    </row>
    <row r="8" spans="1:3">
      <c s="4" r="A8" t="s">
        <v>922</v>
      </c>
    </row>
    <row r="9" spans="1:3">
      <c s="3" r="A9" t="s">
        <v>919</v>
      </c>
    </row>
    <row r="10" spans="1:3">
      <c s="4" r="A10" t="s">
        <v>920</v>
      </c>
      <c s="6" r="B10" t="n">
        <v>0</v>
      </c>
      <c s="6" r="C10" t="n">
        <v>0</v>
      </c>
    </row>
    <row r="11" spans="1:3">
      <c s="4" r="A11" t="s">
        <v>923</v>
      </c>
    </row>
    <row r="12" spans="1:3">
      <c s="3" r="A12" t="s">
        <v>919</v>
      </c>
    </row>
    <row r="13" spans="1:3">
      <c s="4" r="A13" t="s">
        <v>920</v>
      </c>
      <c s="6" r="B13" t="n">
        <v>0</v>
      </c>
      <c s="6" r="C13" t="n">
        <v>0</v>
      </c>
    </row>
    <row r="14" spans="1:3">
      <c s="4" r="A14" t="s">
        <v>924</v>
      </c>
    </row>
    <row r="15" spans="1:3">
      <c s="3" r="A15" t="s">
        <v>919</v>
      </c>
    </row>
    <row r="16" spans="1:3">
      <c s="4" r="A16" t="s">
        <v>920</v>
      </c>
      <c s="6" r="B16" t="n">
        <v>10127</v>
      </c>
      <c s="6" r="C16" t="n">
        <v>9560</v>
      </c>
    </row>
    <row r="17" spans="1:3">
      <c s="4" r="A17" t="s">
        <v>925</v>
      </c>
    </row>
    <row r="18" spans="1:3">
      <c s="3" r="A18" t="s">
        <v>919</v>
      </c>
    </row>
    <row r="19" spans="1:3">
      <c s="4" r="A19" t="s">
        <v>920</v>
      </c>
      <c s="6" r="B19" t="n">
        <v>3083</v>
      </c>
      <c s="6" r="C19" t="n">
        <v>4655</v>
      </c>
    </row>
    <row r="20" spans="1:3">
      <c s="4" r="A20" t="s">
        <v>926</v>
      </c>
    </row>
    <row r="21" spans="1:3">
      <c s="3" r="A21" t="s">
        <v>919</v>
      </c>
    </row>
    <row r="22" spans="1:3">
      <c s="4" r="A22" t="s">
        <v>920</v>
      </c>
      <c s="6" r="B22" t="n">
        <v>0</v>
      </c>
      <c s="6" r="C22" t="n">
        <v>0</v>
      </c>
    </row>
    <row r="23" spans="1:3">
      <c s="4" r="A23" t="s">
        <v>927</v>
      </c>
    </row>
    <row r="24" spans="1:3">
      <c s="3" r="A24" t="s">
        <v>919</v>
      </c>
    </row>
    <row r="25" spans="1:3">
      <c s="4" r="A25" t="s">
        <v>920</v>
      </c>
      <c s="7" r="B25" t="n">
        <v>0</v>
      </c>
      <c s="7" r="C25" t="n">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s="1" r="A1" t="s">
        <v>928</v>
      </c>
      <c s="2" r="B1" t="s">
        <v>2</v>
      </c>
      <c s="2" r="C1" t="s">
        <v>31</v>
      </c>
      <c s="2" r="D1" t="s">
        <v>530</v>
      </c>
    </row>
    <row r="2" spans="1:4">
      <c s="3" r="A2" t="s">
        <v>929</v>
      </c>
    </row>
    <row r="3" spans="1:4">
      <c s="4" r="A3" t="s">
        <v>930</v>
      </c>
      <c s="7" r="B3" t="n">
        <v>41258917</v>
      </c>
      <c s="7" r="C3" t="n">
        <v>44617789</v>
      </c>
      <c s="7" r="D3" t="n">
        <v>39251925</v>
      </c>
    </row>
    <row r="4" spans="1:4">
      <c s="4" r="A4" t="s">
        <v>931</v>
      </c>
      <c s="6" r="B4" t="n">
        <v>239732426</v>
      </c>
      <c s="6" r="C4" t="n">
        <v>254746446</v>
      </c>
    </row>
    <row r="5" spans="1:4">
      <c s="4" r="A5" t="s">
        <v>932</v>
      </c>
      <c s="6" r="B5" t="n">
        <v>7092120</v>
      </c>
      <c s="6" r="C5" t="n">
        <v>8192741</v>
      </c>
    </row>
    <row r="6" spans="1:4">
      <c s="4" r="A6" t="s">
        <v>39</v>
      </c>
      <c s="6" r="B6" t="n">
        <v>8134850</v>
      </c>
      <c s="6" r="C6" t="n">
        <v>7234350</v>
      </c>
    </row>
    <row r="7" spans="1:4">
      <c s="4" r="A7" t="s">
        <v>933</v>
      </c>
      <c s="6" r="B7" t="n">
        <v>765768073</v>
      </c>
      <c s="6" r="C7" t="n">
        <v>698436345</v>
      </c>
    </row>
    <row r="8" spans="1:4">
      <c s="4" r="A8" t="s">
        <v>934</v>
      </c>
      <c s="6" r="B8" t="n">
        <v>14872000</v>
      </c>
      <c s="6" r="C8" t="n">
        <v>14463000</v>
      </c>
    </row>
    <row r="9" spans="1:4">
      <c s="3" r="A9" t="s">
        <v>935</v>
      </c>
    </row>
    <row r="10" spans="1:4">
      <c s="4" r="A10" t="s">
        <v>936</v>
      </c>
      <c s="6" r="B10" t="n">
        <v>189444815</v>
      </c>
      <c s="6" r="C10" t="n">
        <v>201362468</v>
      </c>
    </row>
    <row r="11" spans="1:4">
      <c s="4" r="A11" t="s">
        <v>937</v>
      </c>
      <c s="6" r="B11" t="n">
        <v>727250297</v>
      </c>
      <c s="6" r="C11" t="n">
        <v>691413018</v>
      </c>
    </row>
    <row r="12" spans="1:4">
      <c s="4" r="A12" t="s">
        <v>56</v>
      </c>
      <c s="6" r="B12" t="n">
        <v>10310000</v>
      </c>
      <c s="6" r="C12" t="n">
        <v>10310000</v>
      </c>
    </row>
    <row r="13" spans="1:4">
      <c s="4" r="A13" t="s">
        <v>938</v>
      </c>
      <c s="6" r="B13" t="n">
        <v>110321245</v>
      </c>
      <c s="6" r="C13" t="n">
        <v>89450067</v>
      </c>
    </row>
    <row r="14" spans="1:4">
      <c s="4" r="A14" t="s">
        <v>939</v>
      </c>
    </row>
    <row r="15" spans="1:4">
      <c s="3" r="A15" t="s">
        <v>929</v>
      </c>
    </row>
    <row r="16" spans="1:4">
      <c s="4" r="A16" t="s">
        <v>930</v>
      </c>
      <c s="6" r="B16" t="n">
        <v>41259000</v>
      </c>
      <c s="6" r="C16" t="n">
        <v>44618000</v>
      </c>
    </row>
    <row r="17" spans="1:4">
      <c s="4" r="A17" t="s">
        <v>931</v>
      </c>
      <c s="6" r="B17" t="n">
        <v>961000</v>
      </c>
      <c s="6" r="C17" t="n">
        <v>972000</v>
      </c>
    </row>
    <row r="18" spans="1:4">
      <c s="4" r="A18" t="s">
        <v>932</v>
      </c>
      <c s="6" r="B18" t="n">
        <v>0</v>
      </c>
      <c s="6" r="C18" t="n">
        <v>0</v>
      </c>
    </row>
    <row r="19" spans="1:4">
      <c s="4" r="A19" t="s">
        <v>39</v>
      </c>
      <c s="6" r="B19" t="n">
        <v>0</v>
      </c>
      <c s="6" r="C19" t="n">
        <v>0</v>
      </c>
    </row>
    <row r="20" spans="1:4">
      <c s="4" r="A20" t="s">
        <v>933</v>
      </c>
      <c s="6" r="B20" t="n">
        <v>0</v>
      </c>
      <c s="6" r="C20" t="n">
        <v>0</v>
      </c>
    </row>
    <row r="21" spans="1:4">
      <c s="4" r="A21" t="s">
        <v>934</v>
      </c>
      <c s="6" r="B21" t="n">
        <v>0</v>
      </c>
      <c s="6" r="C21" t="n">
        <v>0</v>
      </c>
    </row>
    <row r="22" spans="1:4">
      <c s="3" r="A22" t="s">
        <v>935</v>
      </c>
    </row>
    <row r="23" spans="1:4">
      <c s="4" r="A23" t="s">
        <v>936</v>
      </c>
      <c s="6" r="B23" t="n">
        <v>0</v>
      </c>
      <c s="6" r="C23" t="n">
        <v>0</v>
      </c>
    </row>
    <row r="24" spans="1:4">
      <c s="4" r="A24" t="s">
        <v>937</v>
      </c>
      <c s="6" r="B24" t="n">
        <v>0</v>
      </c>
      <c s="6" r="C24" t="n">
        <v>0</v>
      </c>
    </row>
    <row r="25" spans="1:4">
      <c s="4" r="A25" t="s">
        <v>56</v>
      </c>
      <c s="6" r="B25" t="n">
        <v>0</v>
      </c>
      <c s="6" r="C25" t="n">
        <v>0</v>
      </c>
    </row>
    <row r="26" spans="1:4">
      <c s="4" r="A26" t="s">
        <v>938</v>
      </c>
      <c s="6" r="B26" t="n">
        <v>0</v>
      </c>
      <c s="6" r="C26" t="n">
        <v>0</v>
      </c>
    </row>
    <row r="27" spans="1:4">
      <c s="4" r="A27" t="s">
        <v>886</v>
      </c>
    </row>
    <row r="28" spans="1:4">
      <c s="3" r="A28" t="s">
        <v>929</v>
      </c>
    </row>
    <row r="29" spans="1:4">
      <c s="4" r="A29" t="s">
        <v>930</v>
      </c>
      <c s="6" r="B29" t="n">
        <v>0</v>
      </c>
      <c s="6" r="C29" t="n">
        <v>0</v>
      </c>
    </row>
    <row r="30" spans="1:4">
      <c s="4" r="A30" t="s">
        <v>931</v>
      </c>
      <c s="6" r="B30" t="n">
        <v>236214000</v>
      </c>
      <c s="6" r="C30" t="n">
        <v>250973000</v>
      </c>
    </row>
    <row r="31" spans="1:4">
      <c s="4" r="A31" t="s">
        <v>932</v>
      </c>
      <c s="6" r="B31" t="n">
        <v>8548000</v>
      </c>
      <c s="6" r="C31" t="n">
        <v>9994000</v>
      </c>
    </row>
    <row r="32" spans="1:4">
      <c s="4" r="A32" t="s">
        <v>39</v>
      </c>
      <c s="6" r="B32" t="n">
        <v>8135000</v>
      </c>
      <c s="6" r="C32" t="n">
        <v>7234000</v>
      </c>
    </row>
    <row r="33" spans="1:4">
      <c s="4" r="A33" t="s">
        <v>933</v>
      </c>
      <c s="6" r="B33" t="n">
        <v>0</v>
      </c>
      <c s="6" r="C33" t="n">
        <v>0</v>
      </c>
    </row>
    <row r="34" spans="1:4">
      <c s="4" r="A34" t="s">
        <v>934</v>
      </c>
      <c s="6" r="B34" t="n">
        <v>14872000</v>
      </c>
      <c s="6" r="C34" t="n">
        <v>14463000</v>
      </c>
    </row>
    <row r="35" spans="1:4">
      <c s="3" r="A35" t="s">
        <v>935</v>
      </c>
    </row>
    <row r="36" spans="1:4">
      <c s="4" r="A36" t="s">
        <v>936</v>
      </c>
      <c s="6" r="B36" t="n">
        <v>189445000</v>
      </c>
      <c s="6" r="C36" t="n">
        <v>201362000</v>
      </c>
    </row>
    <row r="37" spans="1:4">
      <c s="4" r="A37" t="s">
        <v>937</v>
      </c>
      <c s="6" r="B37" t="n">
        <v>726441000</v>
      </c>
      <c s="6" r="C37" t="n">
        <v>691036000</v>
      </c>
    </row>
    <row r="38" spans="1:4">
      <c s="4" r="A38" t="s">
        <v>56</v>
      </c>
      <c s="6" r="B38" t="n">
        <v>0</v>
      </c>
      <c s="6" r="C38" t="n">
        <v>0</v>
      </c>
    </row>
    <row r="39" spans="1:4">
      <c s="4" r="A39" t="s">
        <v>938</v>
      </c>
      <c s="6" r="B39" t="n">
        <v>110321000</v>
      </c>
      <c s="6" r="C39" t="n">
        <v>89450000</v>
      </c>
    </row>
    <row r="40" spans="1:4">
      <c s="4" r="A40" t="s">
        <v>892</v>
      </c>
    </row>
    <row r="41" spans="1:4">
      <c s="3" r="A41" t="s">
        <v>929</v>
      </c>
    </row>
    <row r="42" spans="1:4">
      <c s="4" r="A42" t="s">
        <v>930</v>
      </c>
      <c s="6" r="B42" t="n">
        <v>0</v>
      </c>
      <c s="6" r="C42" t="n">
        <v>0</v>
      </c>
    </row>
    <row r="43" spans="1:4">
      <c s="4" r="A43" t="s">
        <v>931</v>
      </c>
      <c s="6" r="B43" t="n">
        <v>2557000</v>
      </c>
      <c s="6" r="C43" t="n">
        <v>2801000</v>
      </c>
    </row>
    <row r="44" spans="1:4">
      <c s="4" r="A44" t="s">
        <v>932</v>
      </c>
      <c s="6" r="B44" t="n">
        <v>0</v>
      </c>
      <c s="6" r="C44" t="n">
        <v>0</v>
      </c>
    </row>
    <row r="45" spans="1:4">
      <c s="4" r="A45" t="s">
        <v>39</v>
      </c>
      <c s="6" r="B45" t="n">
        <v>0</v>
      </c>
      <c s="6" r="C45" t="n">
        <v>0</v>
      </c>
    </row>
    <row r="46" spans="1:4">
      <c s="4" r="A46" t="s">
        <v>933</v>
      </c>
      <c s="6" r="B46" t="n">
        <v>784113000</v>
      </c>
      <c s="6" r="C46" t="n">
        <v>715849000</v>
      </c>
    </row>
    <row r="47" spans="1:4">
      <c s="4" r="A47" t="s">
        <v>934</v>
      </c>
      <c s="6" r="B47" t="n">
        <v>0</v>
      </c>
      <c s="6" r="C47" t="n">
        <v>0</v>
      </c>
    </row>
    <row r="48" spans="1:4">
      <c s="3" r="A48" t="s">
        <v>935</v>
      </c>
    </row>
    <row r="49" spans="1:4">
      <c s="4" r="A49" t="s">
        <v>936</v>
      </c>
      <c s="6" r="B49" t="n">
        <v>0</v>
      </c>
      <c s="6" r="C49" t="n">
        <v>0</v>
      </c>
    </row>
    <row r="50" spans="1:4">
      <c s="4" r="A50" t="s">
        <v>937</v>
      </c>
      <c s="6" r="B50" t="n">
        <v>0</v>
      </c>
      <c s="6" r="C50" t="n">
        <v>0</v>
      </c>
    </row>
    <row r="51" spans="1:4">
      <c s="4" r="A51" t="s">
        <v>56</v>
      </c>
      <c s="6" r="B51" t="n">
        <v>10310000</v>
      </c>
      <c s="6" r="C51" t="n">
        <v>10310000</v>
      </c>
    </row>
    <row r="52" spans="1:4">
      <c s="4" r="A52" t="s">
        <v>938</v>
      </c>
      <c s="6" r="B52" t="n">
        <v>0</v>
      </c>
      <c s="6" r="C52" t="n">
        <v>0</v>
      </c>
    </row>
    <row r="53" spans="1:4">
      <c s="4" r="A53" t="s">
        <v>940</v>
      </c>
    </row>
    <row r="54" spans="1:4">
      <c s="3" r="A54" t="s">
        <v>929</v>
      </c>
    </row>
    <row r="55" spans="1:4">
      <c s="4" r="A55" t="s">
        <v>930</v>
      </c>
      <c s="6" r="B55" t="n">
        <v>41259000</v>
      </c>
      <c s="6" r="C55" t="n">
        <v>44618000</v>
      </c>
    </row>
    <row r="56" spans="1:4">
      <c s="4" r="A56" t="s">
        <v>931</v>
      </c>
      <c s="6" r="B56" t="n">
        <v>239732000</v>
      </c>
      <c s="6" r="C56" t="n">
        <v>254746000</v>
      </c>
    </row>
    <row r="57" spans="1:4">
      <c s="4" r="A57" t="s">
        <v>932</v>
      </c>
      <c s="6" r="B57" t="n">
        <v>8548000</v>
      </c>
      <c s="6" r="C57" t="n">
        <v>9994000</v>
      </c>
    </row>
    <row r="58" spans="1:4">
      <c s="4" r="A58" t="s">
        <v>39</v>
      </c>
      <c s="6" r="B58" t="n">
        <v>8135000</v>
      </c>
      <c s="6" r="C58" t="n">
        <v>7234000</v>
      </c>
    </row>
    <row r="59" spans="1:4">
      <c s="4" r="A59" t="s">
        <v>933</v>
      </c>
      <c s="6" r="B59" t="n">
        <v>784113000</v>
      </c>
      <c s="6" r="C59" t="n">
        <v>715849000</v>
      </c>
    </row>
    <row r="60" spans="1:4">
      <c s="4" r="A60" t="s">
        <v>934</v>
      </c>
      <c s="6" r="B60" t="n">
        <v>14872000</v>
      </c>
      <c s="6" r="C60" t="n">
        <v>14463000</v>
      </c>
    </row>
    <row r="61" spans="1:4">
      <c s="3" r="A61" t="s">
        <v>935</v>
      </c>
    </row>
    <row r="62" spans="1:4">
      <c s="4" r="A62" t="s">
        <v>936</v>
      </c>
      <c s="6" r="B62" t="n">
        <v>189445000</v>
      </c>
      <c s="6" r="C62" t="n">
        <v>201362000</v>
      </c>
    </row>
    <row r="63" spans="1:4">
      <c s="4" r="A63" t="s">
        <v>937</v>
      </c>
      <c s="6" r="B63" t="n">
        <v>726441000</v>
      </c>
      <c s="6" r="C63" t="n">
        <v>691036000</v>
      </c>
    </row>
    <row r="64" spans="1:4">
      <c s="4" r="A64" t="s">
        <v>56</v>
      </c>
      <c s="6" r="B64" t="n">
        <v>10310000</v>
      </c>
      <c s="6" r="C64" t="n">
        <v>10310000</v>
      </c>
    </row>
    <row r="65" spans="1:4">
      <c s="4" r="A65" t="s">
        <v>938</v>
      </c>
      <c s="7" r="B65" t="n">
        <v>110321000</v>
      </c>
      <c s="7" r="C65" t="n">
        <v>89450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7"/>
    <col customWidth="1" max="2" min="2" width="14"/>
    <col customWidth="1" max="3" min="3" width="63"/>
    <col customWidth="1" max="4" min="4" width="14"/>
  </cols>
  <sheetData>
    <row r="1" spans="1:4">
      <c s="1" r="A1" t="s">
        <v>941</v>
      </c>
      <c s="2" r="B1" t="s">
        <v>942</v>
      </c>
      <c s="2" r="C1" t="s">
        <v>2</v>
      </c>
      <c s="2" r="D1" t="s">
        <v>31</v>
      </c>
    </row>
    <row r="2" spans="1:4">
      <c s="3" r="A2" t="s">
        <v>943</v>
      </c>
    </row>
    <row r="3" spans="1:4">
      <c s="4" r="A3" t="s">
        <v>944</v>
      </c>
      <c s="4" r="C3" t="s">
        <v>945</v>
      </c>
    </row>
    <row r="4" spans="1:4">
      <c s="4" r="A4" t="s">
        <v>74</v>
      </c>
      <c s="6" r="C4" t="n">
        <v>17123</v>
      </c>
      <c s="6" r="D4" t="n">
        <v>17123</v>
      </c>
    </row>
    <row r="5" spans="1:4">
      <c s="4" r="A5" t="s">
        <v>946</v>
      </c>
      <c s="6" r="B5" t="n">
        <v>54705</v>
      </c>
    </row>
    <row r="6" spans="1:4">
      <c s="4" r="A6" t="s">
        <v>947</v>
      </c>
      <c s="7" r="B6" t="n">
        <v>302410</v>
      </c>
    </row>
    <row r="7" spans="1:4">
      <c s="4" r="A7" t="s">
        <v>948</v>
      </c>
    </row>
    <row r="8" spans="1:4">
      <c s="3" r="A8" t="s">
        <v>943</v>
      </c>
    </row>
    <row r="9" spans="1:4">
      <c s="4" r="A9" t="s">
        <v>949</v>
      </c>
      <c s="8" r="C9" t="n">
        <v>0.15</v>
      </c>
    </row>
    <row r="10" spans="1:4">
      <c s="4" r="A10" t="s">
        <v>950</v>
      </c>
    </row>
    <row r="11" spans="1:4">
      <c s="3" r="A11" t="s">
        <v>943</v>
      </c>
    </row>
    <row r="12" spans="1:4">
      <c s="4" r="A12" t="s">
        <v>951</v>
      </c>
      <c s="4" r="C12" t="s">
        <v>807</v>
      </c>
    </row>
    <row r="13" spans="1:4">
      <c s="4" r="A13" t="s">
        <v>952</v>
      </c>
      <c s="4" r="C13" t="s">
        <v>953</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954</v>
      </c>
      <c s="2" r="B1" t="s">
        <v>2</v>
      </c>
      <c s="2" r="C1" t="s">
        <v>31</v>
      </c>
    </row>
    <row r="2" spans="1:3">
      <c s="3" r="A2" t="s">
        <v>929</v>
      </c>
    </row>
    <row r="3" spans="1:3">
      <c s="4" r="A3" t="s">
        <v>930</v>
      </c>
      <c s="7" r="B3" t="n">
        <v>23634536</v>
      </c>
      <c s="7" r="C3" t="n">
        <v>30332502</v>
      </c>
    </row>
    <row r="4" spans="1:3">
      <c s="4" r="A4" t="s">
        <v>104</v>
      </c>
      <c s="6" r="B4" t="n">
        <v>9863743</v>
      </c>
      <c s="6" r="C4" t="n">
        <v>8573997</v>
      </c>
    </row>
    <row r="5" spans="1:3">
      <c s="4" r="A5" t="s">
        <v>955</v>
      </c>
      <c s="6" r="B5" t="n">
        <v>1145130719</v>
      </c>
      <c s="6" r="C5" t="n">
        <v>1093767719</v>
      </c>
    </row>
    <row r="6" spans="1:3">
      <c s="3" r="A6" t="s">
        <v>956</v>
      </c>
    </row>
    <row r="7" spans="1:3">
      <c s="4" r="A7" t="s">
        <v>56</v>
      </c>
      <c s="6" r="B7" t="n">
        <v>10310000</v>
      </c>
      <c s="6" r="C7" t="n">
        <v>10310000</v>
      </c>
    </row>
    <row r="8" spans="1:3">
      <c s="4" r="A8" t="s">
        <v>104</v>
      </c>
      <c s="6" r="B8" t="n">
        <v>4122540</v>
      </c>
      <c s="6" r="C8" t="n">
        <v>4700738</v>
      </c>
    </row>
    <row r="9" spans="1:3">
      <c s="4" r="A9" t="s">
        <v>957</v>
      </c>
      <c s="6" r="B9" t="n">
        <v>1145130719</v>
      </c>
      <c s="6" r="C9" t="n">
        <v>1093767719</v>
      </c>
    </row>
    <row r="10" spans="1:3">
      <c s="4" r="A10" t="s">
        <v>757</v>
      </c>
    </row>
    <row r="11" spans="1:3">
      <c s="3" r="A11" t="s">
        <v>929</v>
      </c>
    </row>
    <row r="12" spans="1:3">
      <c s="4" r="A12" t="s">
        <v>930</v>
      </c>
      <c s="6" r="B12" t="n">
        <v>213621</v>
      </c>
      <c s="6" r="C12" t="n">
        <v>63707</v>
      </c>
    </row>
    <row r="13" spans="1:3">
      <c s="4" r="A13" t="s">
        <v>958</v>
      </c>
      <c s="6" r="B13" t="n">
        <v>112943885</v>
      </c>
      <c s="6" r="C13" t="n">
        <v>105685727</v>
      </c>
    </row>
    <row r="14" spans="1:3">
      <c s="4" r="A14" t="s">
        <v>959</v>
      </c>
      <c s="6" r="B14" t="n">
        <v>310000</v>
      </c>
      <c s="6" r="C14" t="n">
        <v>310000</v>
      </c>
    </row>
    <row r="15" spans="1:3">
      <c s="4" r="A15" t="s">
        <v>104</v>
      </c>
      <c s="6" r="B15" t="n">
        <v>686409</v>
      </c>
      <c s="6" r="C15" t="n">
        <v>808132</v>
      </c>
    </row>
    <row r="16" spans="1:3">
      <c s="4" r="A16" t="s">
        <v>955</v>
      </c>
      <c s="6" r="B16" t="n">
        <v>114153915</v>
      </c>
      <c s="6" r="C16" t="n">
        <v>106867566</v>
      </c>
    </row>
    <row r="17" spans="1:3">
      <c s="3" r="A17" t="s">
        <v>956</v>
      </c>
    </row>
    <row r="18" spans="1:3">
      <c s="4" r="A18" t="s">
        <v>56</v>
      </c>
      <c s="6" r="B18" t="n">
        <v>10310000</v>
      </c>
      <c s="6" r="C18" t="n">
        <v>10310000</v>
      </c>
    </row>
    <row r="19" spans="1:3">
      <c s="4" r="A19" t="s">
        <v>104</v>
      </c>
      <c s="6" r="B19" t="n">
        <v>407825</v>
      </c>
      <c s="6" r="C19" t="n">
        <v>341982</v>
      </c>
    </row>
    <row r="20" spans="1:3">
      <c s="4" r="A20" t="s">
        <v>960</v>
      </c>
      <c s="6" r="B20" t="n">
        <v>103436090</v>
      </c>
      <c s="6" r="C20" t="n">
        <v>96215584</v>
      </c>
    </row>
    <row r="21" spans="1:3">
      <c s="4" r="A21" t="s">
        <v>957</v>
      </c>
      <c s="7" r="B21" t="n">
        <v>114153915</v>
      </c>
      <c s="7" r="C21" t="n">
        <v>10686756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NATURE OF BUSINESS</vt:lpstr>
      <vt:lpstr>SUMMARY OF SIGNIFICANT ACCOUNTI</vt:lpstr>
      <vt:lpstr>BUSINESS COMBINATION</vt:lpstr>
      <vt:lpstr>SECURITIES</vt:lpstr>
      <vt:lpstr>LOANS</vt:lpstr>
      <vt:lpstr>PREMISES AND EQUIPMENT</vt:lpstr>
      <vt:lpstr>DEPOSITS</vt:lpstr>
      <vt:lpstr>BORROWED FUNDS</vt:lpstr>
      <vt:lpstr>LEASE OBLIGATIONS</vt:lpstr>
      <vt:lpstr>REGULATORY MATTERS</vt:lpstr>
      <vt:lpstr>INCOME TAXES</vt:lpstr>
      <vt:lpstr>EMPLOYEE BENEFITS</vt:lpstr>
      <vt:lpstr>STOCK PLANS</vt:lpstr>
      <vt:lpstr>SUBORDINATED DEBENTURES</vt:lpstr>
      <vt:lpstr>TREASURY STOCK</vt:lpstr>
      <vt:lpstr>RELATED PARTY TRANSACTIONS</vt:lpstr>
      <vt:lpstr>COMMITMENTS, CONTINGENCIES, AND</vt:lpstr>
      <vt:lpstr>FAIR VALUES OF ASSETS AND LIABI</vt:lpstr>
      <vt:lpstr>SENIOR PREFERRED STOCK</vt:lpstr>
      <vt:lpstr>PARENT COMPANY FINANCIAL INFORM</vt:lpstr>
      <vt:lpstr>SUMMARY OF QUARTERLY RESULTS OF</vt:lpstr>
      <vt:lpstr>SUMMARY OF SIGNIFICANT ACCOUN30</vt:lpstr>
      <vt:lpstr>SUMMARY OF SIGNIFICANT ACCOUN31</vt:lpstr>
      <vt:lpstr>BUSINESS COMBINATION (Tables)</vt:lpstr>
      <vt:lpstr>SECURITIES (Tables)</vt:lpstr>
      <vt:lpstr>LOANS (Tables)</vt:lpstr>
      <vt:lpstr>PREMISES AND EQUIPMENT (Tables)</vt:lpstr>
      <vt:lpstr>DEPOSITS (Tables)</vt:lpstr>
      <vt:lpstr>BORROWED FUNDS (Tables)</vt:lpstr>
      <vt:lpstr>LEASE OBLIGATIONS (Tables)</vt:lpstr>
      <vt:lpstr>REGULATORY MATTERS (Tables)</vt:lpstr>
      <vt:lpstr>INCOME TAXES (Tables)</vt:lpstr>
      <vt:lpstr>RELATED PARTY TRANSACTIONS (Tab</vt:lpstr>
      <vt:lpstr>FAIR VALUES OF ASSETS AND LIA42</vt:lpstr>
      <vt:lpstr>PARENT COMPANY FINANCIAL INFO43</vt:lpstr>
      <vt:lpstr>SUMMARY OF QUARTERLY RESULTS 44</vt:lpstr>
      <vt:lpstr>SUMMARY OF SIGNIFICANT ACCOUN45</vt:lpstr>
      <vt:lpstr>Definite-Lived Intangible Asset</vt:lpstr>
      <vt:lpstr>Related Amortization Expense of</vt:lpstr>
      <vt:lpstr>Reconciliation of Numerators an</vt:lpstr>
      <vt:lpstr>BUSINESS COMBINATION - Addition</vt:lpstr>
      <vt:lpstr>Summary of Acquired Identifiabl</vt:lpstr>
      <vt:lpstr>Outstanding Principal Balance A</vt:lpstr>
      <vt:lpstr>SECURITIES - Additional Informa</vt:lpstr>
      <vt:lpstr>Summary of Amortized Cost and E</vt:lpstr>
      <vt:lpstr>Maturities of Securities (Detai</vt:lpstr>
      <vt:lpstr>Securities Classified as Availa</vt:lpstr>
      <vt:lpstr>LOANS - Additional Information </vt:lpstr>
      <vt:lpstr>Composition of Loan Portfolio (</vt:lpstr>
      <vt:lpstr>Activity in Allowance for Loan </vt:lpstr>
      <vt:lpstr>Allocation of Allowance for Loa</vt:lpstr>
      <vt:lpstr>Impaired Loans (Detail)</vt:lpstr>
      <vt:lpstr>Summary of Interest Recognized </vt:lpstr>
      <vt:lpstr>Loans and Allowance for Loan Lo</vt:lpstr>
      <vt:lpstr>Additional Detail of Impaired L</vt:lpstr>
      <vt:lpstr>Information Regarding Contractu</vt:lpstr>
      <vt:lpstr>Changes in the Carrying Amount </vt:lpstr>
      <vt:lpstr>Detail of Troubled Debt Restruc</vt:lpstr>
      <vt:lpstr>Modifications of Loans Performi</vt:lpstr>
      <vt:lpstr>Summary of Loans Classified as </vt:lpstr>
      <vt:lpstr>Risk Category of Loans by Class</vt:lpstr>
      <vt:lpstr>PREMISES AND EQUIPMENT Addition</vt:lpstr>
      <vt:lpstr>PREMISES AND EQUIPMENT (Detail)</vt:lpstr>
      <vt:lpstr>DEPOSITS - Additional Informati</vt:lpstr>
      <vt:lpstr>DEPOSITS (Detail)</vt:lpstr>
      <vt:lpstr>Borrowed Funds - Additional Inf</vt:lpstr>
      <vt:lpstr>Borrowed funds (Details)</vt:lpstr>
      <vt:lpstr>Future Annual Principal Repayme</vt:lpstr>
      <vt:lpstr>Lease Obligations - Additional </vt:lpstr>
      <vt:lpstr>Minimum future lease payments f</vt:lpstr>
      <vt:lpstr>REGULATORY MATTERS - Additional</vt:lpstr>
      <vt:lpstr>Actual Capital Amounts and Rati</vt:lpstr>
      <vt:lpstr>Minimum Amounts Of Capital and </vt:lpstr>
      <vt:lpstr>Components of Income Tax Expens</vt:lpstr>
      <vt:lpstr>Reconciliation of Federal Incom</vt:lpstr>
      <vt:lpstr>Components of Deferred Income T</vt:lpstr>
      <vt:lpstr>EMPLOYEE BENEFITS - Additional </vt:lpstr>
      <vt:lpstr>STOCK PLANS - Additional Inform</vt:lpstr>
      <vt:lpstr>SUBORDINATED DEBENTURES - Addit</vt:lpstr>
      <vt:lpstr>TREASURY STOCK - Additional Inf</vt:lpstr>
      <vt:lpstr>RELATED PARTY TRANSACTIONS - Ad</vt:lpstr>
      <vt:lpstr>RELATED PARTY TRANSACTIONS (Det</vt:lpstr>
      <vt:lpstr>COMMITMENTS, CONTINGENCIES, A91</vt:lpstr>
      <vt:lpstr>FAIR VALUES OF ASSETS AND LIA92</vt:lpstr>
      <vt:lpstr>Fair Value of Assets Measured o</vt:lpstr>
      <vt:lpstr>Reconciliation of Activity for </vt:lpstr>
      <vt:lpstr>Quantitative Information About </vt:lpstr>
      <vt:lpstr>Fair Value of Assets Measured96</vt:lpstr>
      <vt:lpstr>Fair Values of off-Balance Shee</vt:lpstr>
      <vt:lpstr>SENIOR PREFERRED STOCK - Additi</vt:lpstr>
      <vt:lpstr>Condensed Balance Sheets (Detai</vt:lpstr>
      <vt:lpstr>Condensed Statements of Income </vt:lpstr>
      <vt:lpstr>Condensed Statements of Cash Fl</vt:lpstr>
      <vt:lpstr>Summary of Quarterly Results10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09:39:17Z</dcterms:created>
  <dcterms:modified xmlns:dcterms="http://purl.org/dc/terms/" xmlns:xsi="http://www.w3.org/2001/XMLSchema-instance" xsi:type="dcterms:W3CDTF">2016-03-30T09:39:17Z</dcterms:modified>
  <dc:title xmlns:dc="http://purl.org/dc/elements/1.1/">Untitled</dc:title>
  <dc:description xmlns:dc="http://purl.org/dc/elements/1.1/"/>
  <dc:subject xmlns:dc="http://purl.org/dc/elements/1.1/"/>
  <cp:keywords/>
  <cp:category/>
</cp:coreProperties>
</file>